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OPERATIONS AND SIGN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DISCONTINUED OPERATION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ACCOUNTS AND OTHER RECEIVABLES," sheetId="17" state="visible" r:id="rId17"/>
    <sheet xmlns:r="http://schemas.openxmlformats.org/officeDocument/2006/relationships" name="INVENTORIES" sheetId="18" state="visible" r:id="rId18"/>
    <sheet xmlns:r="http://schemas.openxmlformats.org/officeDocument/2006/relationships" name="PROPERTY AND EQUIPMENT, NE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RESTRUCTURING COSTS" sheetId="22" state="visible" r:id="rId22"/>
    <sheet xmlns:r="http://schemas.openxmlformats.org/officeDocument/2006/relationships" name="WARRANTIES" sheetId="23" state="visible" r:id="rId23"/>
    <sheet xmlns:r="http://schemas.openxmlformats.org/officeDocument/2006/relationships" name="LEASES" sheetId="24" state="visible" r:id="rId24"/>
    <sheet xmlns:r="http://schemas.openxmlformats.org/officeDocument/2006/relationships" name="EMPLOYEE RETIREMENT PLANS AND P"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SIGNIFICANT CUSTOMER INFORMATIO" sheetId="28" state="visible" r:id="rId28"/>
    <sheet xmlns:r="http://schemas.openxmlformats.org/officeDocument/2006/relationships" name="CREDIT FACILITY" sheetId="29" state="visible" r:id="rId29"/>
    <sheet xmlns:r="http://schemas.openxmlformats.org/officeDocument/2006/relationships" name="SUMMARY OF OPERATIONS AND SIG_2" sheetId="30" state="visible" r:id="rId30"/>
    <sheet xmlns:r="http://schemas.openxmlformats.org/officeDocument/2006/relationships" name="ACQUISITIONS (Tabl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DERIVATIVE FINANCIAL INSTRUME_2" sheetId="36" state="visible" r:id="rId36"/>
    <sheet xmlns:r="http://schemas.openxmlformats.org/officeDocument/2006/relationships" name="ACCOUNTS AND OTHER RECEIVABLE_2"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RESTRUCTURING COSTS (Tables)" sheetId="42" state="visible" r:id="rId42"/>
    <sheet xmlns:r="http://schemas.openxmlformats.org/officeDocument/2006/relationships" name="WARRANTIES (Tables)" sheetId="43" state="visible" r:id="rId43"/>
    <sheet xmlns:r="http://schemas.openxmlformats.org/officeDocument/2006/relationships" name="LEASES (Tables)" sheetId="44" state="visible" r:id="rId44"/>
    <sheet xmlns:r="http://schemas.openxmlformats.org/officeDocument/2006/relationships" name="EMPLOYEE RETIREMENT PLANS AND_2" sheetId="45" state="visible" r:id="rId45"/>
    <sheet xmlns:r="http://schemas.openxmlformats.org/officeDocument/2006/relationships" name="STOCK-BASED COMPENSATION (Table" sheetId="46" state="visible" r:id="rId46"/>
    <sheet xmlns:r="http://schemas.openxmlformats.org/officeDocument/2006/relationships" name="CREDIT FACILITY (Tables)" sheetId="47" state="visible" r:id="rId47"/>
    <sheet xmlns:r="http://schemas.openxmlformats.org/officeDocument/2006/relationships" name="SUMMARY OF OPERATIONS AND SIG_3" sheetId="48" state="visible" r:id="rId48"/>
    <sheet xmlns:r="http://schemas.openxmlformats.org/officeDocument/2006/relationships" name="ACQUISITIONS - Consideration Tr" sheetId="49" state="visible" r:id="rId49"/>
    <sheet xmlns:r="http://schemas.openxmlformats.org/officeDocument/2006/relationships" name="ACQUISITIONS - Assets Acquired " sheetId="50" state="visible" r:id="rId50"/>
    <sheet xmlns:r="http://schemas.openxmlformats.org/officeDocument/2006/relationships" name="ACQUISITIONS - Schedule of Inta" sheetId="51" state="visible" r:id="rId51"/>
    <sheet xmlns:r="http://schemas.openxmlformats.org/officeDocument/2006/relationships" name="ACQUISITIONS - Intangible Asset" sheetId="52" state="visible" r:id="rId52"/>
    <sheet xmlns:r="http://schemas.openxmlformats.org/officeDocument/2006/relationships" name="ACQUISITIONS - Operating Result" sheetId="53" state="visible" r:id="rId53"/>
    <sheet xmlns:r="http://schemas.openxmlformats.org/officeDocument/2006/relationships" name="REVENUE (Details)" sheetId="54" state="visible" r:id="rId54"/>
    <sheet xmlns:r="http://schemas.openxmlformats.org/officeDocument/2006/relationships" name="INCOME TAXES - Earnings Before " sheetId="55" state="visible" r:id="rId55"/>
    <sheet xmlns:r="http://schemas.openxmlformats.org/officeDocument/2006/relationships" name="INCOME TAXES - Components of In" sheetId="56" state="visible" r:id="rId56"/>
    <sheet xmlns:r="http://schemas.openxmlformats.org/officeDocument/2006/relationships" name="INCOME TAXES - Reconciliation o" sheetId="57" state="visible" r:id="rId57"/>
    <sheet xmlns:r="http://schemas.openxmlformats.org/officeDocument/2006/relationships" name="INCOME TAXES - Schedule of Defe" sheetId="58" state="visible" r:id="rId58"/>
    <sheet xmlns:r="http://schemas.openxmlformats.org/officeDocument/2006/relationships" name="INCOME TAXES - Valuation Allowa" sheetId="59" state="visible" r:id="rId59"/>
    <sheet xmlns:r="http://schemas.openxmlformats.org/officeDocument/2006/relationships" name="INCOME TAXES - Reconciliation_2" sheetId="60" state="visible" r:id="rId60"/>
    <sheet xmlns:r="http://schemas.openxmlformats.org/officeDocument/2006/relationships" name="INCOME TAXES - Unrecognized Tax" sheetId="61" state="visible" r:id="rId61"/>
    <sheet xmlns:r="http://schemas.openxmlformats.org/officeDocument/2006/relationships" name="EARNINGS PER SHARE - Reconcilia" sheetId="62" state="visible" r:id="rId62"/>
    <sheet xmlns:r="http://schemas.openxmlformats.org/officeDocument/2006/relationships" name="EARNINGS PER SHARE - Share Repu" sheetId="63" state="visible" r:id="rId63"/>
    <sheet xmlns:r="http://schemas.openxmlformats.org/officeDocument/2006/relationships" name="FAIR VALUE MEASUREMENTS - Asset" sheetId="64" state="visible" r:id="rId64"/>
    <sheet xmlns:r="http://schemas.openxmlformats.org/officeDocument/2006/relationships" name="FAIR VALUE MEASUREMENTS - Narra"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ACCOUNTS AND OTHER RECEIVABLE_3" sheetId="68" state="visible" r:id="rId68"/>
    <sheet xmlns:r="http://schemas.openxmlformats.org/officeDocument/2006/relationships" name="ACCOUNTS AND OTHER RECEIVABLE_4" sheetId="69" state="visible" r:id="rId69"/>
    <sheet xmlns:r="http://schemas.openxmlformats.org/officeDocument/2006/relationships" name="INVENTORIES (Details)" sheetId="70" state="visible" r:id="rId70"/>
    <sheet xmlns:r="http://schemas.openxmlformats.org/officeDocument/2006/relationships" name="PROPERTY AND EQUIPMENT, NET (De" sheetId="71" state="visible" r:id="rId71"/>
    <sheet xmlns:r="http://schemas.openxmlformats.org/officeDocument/2006/relationships" name="PROPERTY AND EQUIPMENT, NET - S" sheetId="72" state="visible" r:id="rId72"/>
    <sheet xmlns:r="http://schemas.openxmlformats.org/officeDocument/2006/relationships" name="PROPERTY AND EQUIPMENT, NET - D" sheetId="73" state="visible" r:id="rId73"/>
    <sheet xmlns:r="http://schemas.openxmlformats.org/officeDocument/2006/relationships" name="GOODWILL - Changes in Goodwill " sheetId="74" state="visible" r:id="rId74"/>
    <sheet xmlns:r="http://schemas.openxmlformats.org/officeDocument/2006/relationships" name="INTANGIBLE ASSETS (Details)" sheetId="75" state="visible" r:id="rId75"/>
    <sheet xmlns:r="http://schemas.openxmlformats.org/officeDocument/2006/relationships" name="INTANGIBLE ASSETS - Amortizatio" sheetId="76" state="visible" r:id="rId76"/>
    <sheet xmlns:r="http://schemas.openxmlformats.org/officeDocument/2006/relationships" name="INTANGIBLE ASSETS - Estimated A" sheetId="77" state="visible" r:id="rId77"/>
    <sheet xmlns:r="http://schemas.openxmlformats.org/officeDocument/2006/relationships" name="RESTRUCTURING COSTS - Restructu" sheetId="78" state="visible" r:id="rId78"/>
    <sheet xmlns:r="http://schemas.openxmlformats.org/officeDocument/2006/relationships" name="RESTRUCTURING COSTS - Changes i" sheetId="79" state="visible" r:id="rId79"/>
    <sheet xmlns:r="http://schemas.openxmlformats.org/officeDocument/2006/relationships" name="WARRANTIES - Narrative (Details" sheetId="80" state="visible" r:id="rId80"/>
    <sheet xmlns:r="http://schemas.openxmlformats.org/officeDocument/2006/relationships" name="WARRANTIES - Changes in Product" sheetId="81" state="visible" r:id="rId81"/>
    <sheet xmlns:r="http://schemas.openxmlformats.org/officeDocument/2006/relationships" name="LEASES - Components of Operatin" sheetId="82" state="visible" r:id="rId82"/>
    <sheet xmlns:r="http://schemas.openxmlformats.org/officeDocument/2006/relationships" name="LEASES - Maturities of Operatin" sheetId="83" state="visible" r:id="rId83"/>
    <sheet xmlns:r="http://schemas.openxmlformats.org/officeDocument/2006/relationships" name="LEASES - Other Lease Cost Infor" sheetId="84" state="visible" r:id="rId84"/>
    <sheet xmlns:r="http://schemas.openxmlformats.org/officeDocument/2006/relationships" name="EMPLOYEE RETIREMENT PLANS AND_3" sheetId="85" state="visible" r:id="rId85"/>
    <sheet xmlns:r="http://schemas.openxmlformats.org/officeDocument/2006/relationships" name="EMPLOYEE RETIREMENT PLANS AND_4" sheetId="86" state="visible" r:id="rId86"/>
    <sheet xmlns:r="http://schemas.openxmlformats.org/officeDocument/2006/relationships" name="EMPLOYEE RETIREMENT PLANS AND_5" sheetId="87" state="visible" r:id="rId87"/>
    <sheet xmlns:r="http://schemas.openxmlformats.org/officeDocument/2006/relationships" name="EMPLOYEE RETIREMENT PLANS AND_6" sheetId="88" state="visible" r:id="rId88"/>
    <sheet xmlns:r="http://schemas.openxmlformats.org/officeDocument/2006/relationships" name="EMPLOYEE RETIREMENT PLANS AND_7" sheetId="89" state="visible" r:id="rId89"/>
    <sheet xmlns:r="http://schemas.openxmlformats.org/officeDocument/2006/relationships" name="EMPLOYEE RETIREMENT PLANS AND_8" sheetId="90" state="visible" r:id="rId90"/>
    <sheet xmlns:r="http://schemas.openxmlformats.org/officeDocument/2006/relationships" name="STOCK-BASED COMPENSATION - Narr" sheetId="91" state="visible" r:id="rId91"/>
    <sheet xmlns:r="http://schemas.openxmlformats.org/officeDocument/2006/relationships" name="STOCK-BASED COMPENSATION - Stoc" sheetId="92" state="visible" r:id="rId92"/>
    <sheet xmlns:r="http://schemas.openxmlformats.org/officeDocument/2006/relationships" name="STOCK-BASED COMPENSATION - Chan" sheetId="93" state="visible" r:id="rId93"/>
    <sheet xmlns:r="http://schemas.openxmlformats.org/officeDocument/2006/relationships" name="STOCK-BASED COMPENSATION - Ch_2" sheetId="94" state="visible" r:id="rId94"/>
    <sheet xmlns:r="http://schemas.openxmlformats.org/officeDocument/2006/relationships" name="STOCK-BASED COMPENSATION - Fair" sheetId="95" state="visible" r:id="rId95"/>
    <sheet xmlns:r="http://schemas.openxmlformats.org/officeDocument/2006/relationships" name="SIGNIFICANT CUSTOMER INFORMAT_2" sheetId="96" state="visible" r:id="rId96"/>
    <sheet xmlns:r="http://schemas.openxmlformats.org/officeDocument/2006/relationships" name="CREDIT FACILITY (Details)" sheetId="97" state="visible" r:id="rId97"/>
    <sheet xmlns:r="http://schemas.openxmlformats.org/officeDocument/2006/relationships" name="CREDIT FACILITY - Debt Obligati" sheetId="98" state="visible" r:id="rId98"/>
    <sheet xmlns:r="http://schemas.openxmlformats.org/officeDocument/2006/relationships" name="CREDIT FACILITY - Contractual M" sheetId="99" state="visible" r:id="rId99"/>
    <sheet xmlns:r="http://schemas.openxmlformats.org/officeDocument/2006/relationships" name="CREDIT FACILITY - Interest Expe"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0-26966</t>
        </is>
      </c>
      <c r="C8" s="4" t="inlineStr">
        <is>
          <t xml:space="preserve"> </t>
        </is>
      </c>
      <c r="D8" s="4" t="inlineStr">
        <is>
          <t xml:space="preserve"> </t>
        </is>
      </c>
    </row>
    <row r="9">
      <c r="A9" s="4" t="inlineStr">
        <is>
          <t>Entity Registrant Name</t>
        </is>
      </c>
      <c r="B9" s="4" t="inlineStr">
        <is>
          <t>ADVANCED ENERGY INDUSTR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0846841</t>
        </is>
      </c>
      <c r="C11" s="4" t="inlineStr">
        <is>
          <t xml:space="preserve"> </t>
        </is>
      </c>
      <c r="D11" s="4" t="inlineStr">
        <is>
          <t xml:space="preserve"> </t>
        </is>
      </c>
    </row>
    <row r="12">
      <c r="A12" s="4" t="inlineStr">
        <is>
          <t>Entity Address, Address Line One</t>
        </is>
      </c>
      <c r="B12" s="4" t="inlineStr">
        <is>
          <t>1595 Wynkoop Street, Suite 800</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02</t>
        </is>
      </c>
      <c r="C15" s="4" t="inlineStr">
        <is>
          <t xml:space="preserve"> </t>
        </is>
      </c>
      <c r="D15" s="4" t="inlineStr">
        <is>
          <t xml:space="preserve"> </t>
        </is>
      </c>
    </row>
    <row r="16">
      <c r="A16" s="4" t="inlineStr">
        <is>
          <t>City Area Code</t>
        </is>
      </c>
      <c r="B16" s="4" t="inlineStr">
        <is>
          <t>970</t>
        </is>
      </c>
      <c r="C16" s="4" t="inlineStr">
        <is>
          <t xml:space="preserve"> </t>
        </is>
      </c>
      <c r="D16" s="4" t="inlineStr">
        <is>
          <t xml:space="preserve"> </t>
        </is>
      </c>
    </row>
    <row r="17">
      <c r="A17" s="4" t="inlineStr">
        <is>
          <t>Local Phone Number</t>
        </is>
      </c>
      <c r="B17" s="4" t="inlineStr">
        <is>
          <t>407-6626</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AEI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Well-known Seasoned Issuer</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706820026</v>
      </c>
    </row>
    <row r="31">
      <c r="A31" s="4" t="inlineStr">
        <is>
          <t>Entity Common Stock, Shares Outstanding</t>
        </is>
      </c>
      <c r="B31" s="4" t="inlineStr">
        <is>
          <t xml:space="preserve"> </t>
        </is>
      </c>
      <c r="C31" s="6" t="n">
        <v>37468514</v>
      </c>
      <c r="D31" s="4" t="inlineStr">
        <is>
          <t xml:space="preserve"> </t>
        </is>
      </c>
    </row>
    <row r="32">
      <c r="A32" s="4" t="inlineStr">
        <is>
          <t>Auditor Name</t>
        </is>
      </c>
      <c r="B32" s="4" t="inlineStr">
        <is>
          <t>Ernst &amp; Young LLP</t>
        </is>
      </c>
      <c r="C32" s="4" t="inlineStr">
        <is>
          <t xml:space="preserve"> </t>
        </is>
      </c>
      <c r="D32" s="4" t="inlineStr">
        <is>
          <t xml:space="preserve"> </t>
        </is>
      </c>
    </row>
    <row r="33">
      <c r="A33" s="4" t="inlineStr">
        <is>
          <t>Auditor Firm ID</t>
        </is>
      </c>
      <c r="B33" s="4" t="inlineStr">
        <is>
          <t>42</t>
        </is>
      </c>
      <c r="C33" s="4" t="inlineStr">
        <is>
          <t xml:space="preserve"> </t>
        </is>
      </c>
      <c r="D33" s="4" t="inlineStr">
        <is>
          <t xml:space="preserve"> </t>
        </is>
      </c>
    </row>
    <row r="34">
      <c r="A34" s="4" t="inlineStr">
        <is>
          <t>Auditor Location</t>
        </is>
      </c>
      <c r="B34" s="4" t="inlineStr">
        <is>
          <t>Denver, Colorado</t>
        </is>
      </c>
      <c r="C34" s="4" t="inlineStr">
        <is>
          <t xml:space="preserve"> </t>
        </is>
      </c>
      <c r="D34" s="4" t="inlineStr">
        <is>
          <t xml:space="preserve"> </t>
        </is>
      </c>
    </row>
    <row r="35">
      <c r="A35" s="4" t="inlineStr">
        <is>
          <t>Entity Central Index Key</t>
        </is>
      </c>
      <c r="B35" s="4" t="inlineStr">
        <is>
          <t>0000927003</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NOTE 2. ACQUISITIONS SL Power Electronics Corporation On April 25, 2022, we acquired 100% of the issued and outstanding shares of capital stock of SL Power Electronics Corporation (“SL Power”), which is based in Calabasas, California. We accounted for this transaction as a business combination. This acquisition added complementary products to Advanced Energy’s medical power offerings and extends our presence in several advanced industrial markets. The components of the fair value of the total consideration transferred were as follows: ​ ​ ​ ​ ​ Cash paid for acquisition $ 145,616 Less cash acquired ​ ​ (3,484) Total fair value of purchase consideration ​ $ 142,132 ​ We allocated the purchase consideration to the assets acquired and liabilities assumed based on their estimated fair values as of the acquisition date, with the excess allocated to goodwill. ​ ​ ​ ​ ​ ​ Fair Value Current assets and liabilities, net ​ $ 11,990 Property and equipment ​ ​ 4,191 Operating lease right-of-use assets ​ ​ 4,640 Deferred taxes and other liabilities ​ ​ (2,335) Intangible assets ​ ​ 57,600 Goodwill ​ ​ 70,686 Operating lease liability ​ ​ (4,640) Total fair value of net assets acquired ​ $ 142,132 ​ The following table summarizes the intangible assets acquired: ​ ​ ​ ​ ​ ​ ​ ​ ​ ​ ​ ​ Amortization Useful Life ​ ​ Fair Value ​ Method ​ (in years) Customer relationships ​ $ 50,500 Straight-line 10 Technology ​ 7,100 Straight-line 5 Total ​ $ 57,600 ​ To estimate the fair value of intangible assets, we used a multi-period excess earnings approach for the customer relationships and a relief from royalty approach for developed technology. Goodwill represents SL Power’s assembled workforce and the expected operating synergies from combining operations. We expect approximately 85% of goodwill to be deductible for tax purposes. We are still evaluating the fair value for the assets acquired and liabilities assumed. Accordingly, the purchase price allocation presented above is preliminary. We included SL Power’s results of operations in our consolidated financial statements from the date of acquisition. The following table summarizes SL Power’s contribution to sales in our Consolidated Statements of Operations. ​ ​ ​ ​ ​ ​ ​ Year Ended December 31, ​ 2022 Sales, net ​ $ 50,321 ​ TEGAM, Inc. On June 1, 2021, we acquired 100% of the issued and outstanding shares of capital stock of TEGAM, Inc., which is based in Geneva, Ohio. We accounted for this transaction as a business combination. This acquisition added metrology and calibration instrumentation to Advanced Energy’s RF process power solutions in our Semiconductor and Industrial and Medical markets. The components of the fair value of the total consideration transferred were as follows: ​ ​ ​ ​ ​ Cash paid at closing $ 15,430 Cash paid for indemnity holdback released in June 2022 ​ ​ 1,800 Less cash acquired ​ ​ (177) Total fair value of purchase consideration ​ $ 17,053 ​ We allocated the purchase consideration to the assets acquired and liabilities assumed based on their estimated fair values as of the acquisition date, with the excess allocated to goodwill. ​ ​ ​ ​ ​ ​ ​ Fair Value Current assets and liabilities, net ​ $ 3,475 Property and equipment ​ ​ 755 Operating lease right-of-use assets ​ ​ 425 Intangible assets ​ ​ 6,900 Goodwill (deductible for tax purposes) ​ ​ 5,917 Other ​ ​ 6 Operating lease liability ​ ​ (425) Total fair value of net assets acquired ​ $ 17,053 ​ A summary of the intangible assets acquired, amortization method, and estimated useful lives follows: ​ ​ ​ ​ ​ ​ ​ ​ ​ ​ Fair Value Amortization Method Useful Life (in years) Technology ​ $ 1,100 Straight-line 5 Customer relationships ​ 5,500 Straight-line 15 Tradename ​ 300 Straight-line 5 Total ​ $ 6,900 ​ Goodwill represents TEGAM’s assembled workforce and the expected operating synergies from combining operations. We included TEGAM’s results of operations in our consolidated financial statements from the date of acquisition. Intangible Assets Acquired In January 2021, we acquired certain intangible assets related to the manufacturing of fiber optic sensing equipment for a total purchase price of $6.5 million in cash. These intangible assets have an estimated useful life of five years. See Note 13. Intangible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Y - Interest Expense and Unused Line of Credit Fees (Details) - USD ($) $ in Thousands</t>
        </is>
      </c>
      <c r="B1" s="2" t="inlineStr">
        <is>
          <t>12 Months Ended</t>
        </is>
      </c>
    </row>
    <row r="2">
      <c r="B2" s="2" t="inlineStr">
        <is>
          <t>Dec. 31, 2022</t>
        </is>
      </c>
      <c r="C2" s="2" t="inlineStr">
        <is>
          <t>Dec. 31, 2021</t>
        </is>
      </c>
      <c r="D2" s="2" t="inlineStr">
        <is>
          <t>Dec. 31, 2020</t>
        </is>
      </c>
    </row>
    <row r="3">
      <c r="A3" s="3" t="inlineStr">
        <is>
          <t>CREDIT FACILITY</t>
        </is>
      </c>
      <c r="B3" s="4" t="inlineStr">
        <is>
          <t xml:space="preserve"> </t>
        </is>
      </c>
      <c r="C3" s="4" t="inlineStr">
        <is>
          <t xml:space="preserve"> </t>
        </is>
      </c>
      <c r="D3" s="4" t="inlineStr">
        <is>
          <t xml:space="preserve"> </t>
        </is>
      </c>
    </row>
    <row r="4">
      <c r="A4" s="4" t="inlineStr">
        <is>
          <t>Interest expense</t>
        </is>
      </c>
      <c r="B4" s="5" t="n">
        <v>6607</v>
      </c>
      <c r="C4" s="5" t="n">
        <v>3969</v>
      </c>
      <c r="D4" s="5" t="n">
        <v>5080</v>
      </c>
    </row>
    <row r="5">
      <c r="A5" s="4" t="inlineStr">
        <is>
          <t>Amortization of debt issuance costs</t>
        </is>
      </c>
      <c r="B5" s="6" t="n">
        <v>547</v>
      </c>
      <c r="C5" s="6" t="n">
        <v>822</v>
      </c>
      <c r="D5" s="6" t="n">
        <v>519</v>
      </c>
    </row>
    <row r="6">
      <c r="A6" s="4" t="inlineStr">
        <is>
          <t>Unused line of credit fees and other</t>
        </is>
      </c>
      <c r="B6" s="6" t="n">
        <v>202</v>
      </c>
      <c r="C6" s="6" t="n">
        <v>168</v>
      </c>
      <c r="D6" s="6" t="n">
        <v>153</v>
      </c>
    </row>
    <row r="7">
      <c r="A7" s="4" t="inlineStr">
        <is>
          <t>Total interest expense</t>
        </is>
      </c>
      <c r="B7" s="5" t="n">
        <v>7356</v>
      </c>
      <c r="C7" s="5" t="n">
        <v>4959</v>
      </c>
      <c r="D7" s="5" t="n">
        <v>57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NOTE 3. REVENUE Disaggregation of Revenue The following tables presents additional information regarding our revenue: ​ Revenue by Market ​ ​ ​ ​ ​ ​ ​ ​ ​ ​ ​ ​ ​ ​ ​ Years Ended December 31, ​ 2022 2021 2020 Semiconductor Equipment ​ ​ $ 930,809 ​ $ 710,174 ​ $ 611,864 Industrial and Medical ​ ​ 426,763 ​ 341,176 ​ 313,646 Data Center Computing ​ ​ ​ 327,466 ​ ​ 270,924 ​ ​ 322,539 Telecom and Networking ​ ​ ​ 160,384 ​ ​ 133,680 ​ ​ 167,777 Total ​ ​ $ 1,845,422 ​ $ 1,455,954 ​ $ 1,415,826 ​ Revenue by Region ​ ​ ​ ​ ​ ​ ​ ​ ​ ​ ​ ​ ​ ​ ​ ​ ​ ​ ​ ​ ​ Years Ended December 31, ​ 2022 2021 2020 North America ​ ​ $ 857,490 ​ 46.5 % $ 665,479 ​ 45.7 % $ 687,821 ​ 48.6 % Asia ​ ​ ​ 754,997 ​ 40.9 ​ ​ 597,830 ​ 41.1 ​ ​ 606,893 ​ 42.9 ​ Europe ​ ​ ​ 219,119 ​ 11.9 ​ ​ 179,056 ​ 12.3 ​ ​ 117,989 ​ 8.3 ​ Other ​ ​ 13,816 0.7 ​ 13,589 0.9 ​ 3,123 0.2 ​ Total ​ ​ $ 1,845,422 100.0 % $ 1,455,954 100.0 % $ 1,415,826 100.0 % ​ Revenue by Significant Countries ​ ​ ​ ​ ​ ​ ​ ​ ​ ​ ​ ​ ​ ​ ​ ​ ​ ​ ​ ​ ​ ​ Years Ended December 31, ​ 2022 2021 2020 United States ​ ​ $ 723,564 ​ 39.2 % $ 561,312 ​ 38.5 % $ 530,965 ​ 37.5 % China ​ ​ ​ 180,355 ​ 9.8 ​ ​ 188,708 ​ 13.0 ​ ​ 173,554 ​ 12.3 ​ Mexico ​ ​ ​ 131,573 ​ 7.1 ​ ​ 102,199 ​ 7.0 ​ ​ 150,896 ​ 10.7 ​ All others ​ ​ ​ 809,930 ​ 43.9 ​ ​ 603,735 ​ 41.5 ​ ​ 560,411 ​ 39.6 ​ Total ​ ​ $ 1,845,422 100.0 % $ 1,455,954 100.0 % $ 1,415,826 100.0 % ​ We attribute sales to individual countries and regions based on the customer’s ship to location. Apart from the United States, no revenue attributable to any individual country exceeded 10% of our total consolidated revenues in 2022. Revenue by Category ​ ​ ​ ​ ​ ​ ​ ​ ​ ​ ​ ​ ​ Years Ended December 31, ​ 2022 2021 2020 Product ​ $ 1,686,053 ​ $ 1,318,213 ​ $ 1,296,867 Services ​ ​ 159,369 ​ 137,741 ​ 118,959 Total ​ $ 1,845,422 $ 1,455,954 $ 1,415,826 ​ Remaining Performance Obligations Our remaining performance obligations primarily relate to customer purchase orders for products we have not yet shipped. We expect to fulfill the majority of these performance obligations withi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NOTE 4. DISCONTINUED OPERATIONS In December 2015, we completed the wind down of engineering, manufacturing, and sales of our solar inverter product line. Accordingly, the results of our inverter business are reflected as income (loss) from discontinued operations, net of income taxes on our Consolidated Statements of Operations. We defer revenue associated with sales of extended inverter warranties and include them within customer deposits and other in our Consolidated Balance Sheets. Deferred revenue for extended inverter warranties and the associated costs of warranty service will be reflected in Sales and Cost of goods sold, respectively, from continuing operations in future periods in our Consolidated Statement of Operations as the deferred revenue is earned and the associated services are rendered. We no longer offer extended warranties related to the inverter product li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5. INCOME TAXES The geographic distribution of pretax income from continuing operations was as follows: ​ ​ ​ ​ ​ ​ ​ ​ ​ ​ ​ ​ ​ Years Ended December 31, ​ 2022 2021 2020 Domestic ​ $ 5,969 ​ $ 24,541 ​ $ 17,526 Foreign ​ 235,772 ​ 124,170 ​ 140,621 Income from continuing operations, before income taxes ​ $ 241,741 ​ $ 148,711 ​ $ 158,147 ​ The provision for income taxes from continuing operations is summarized as follows: ​ ​ ​ ​ ​ ​ ​ ​ ​ ​ ​ ​ ​ Years Ended December 31, ​ 2022 2021 2020 Current: ​ ​ ​ Federal ​ $ 23,370 ​ $ (2,468) ​ $ 5,475 State ​ 1,949 ​ 929 ​ 1,927 Foreign ​ 20,267 ​ 14,217 ​ 16,216 Total current provision ​ ​ 45,586 ​ ​ 12,678 ​ ​ 23,618 ​ ​ ​ ​ ​ ​ ​ ​ ​ ​ Deferred: ​ ​ ​ Federal ​ ​ (6,742) ​ ​ 762 ​ ​ (312) State ​ (1,030) ​ (200) ​ 1,270 Foreign ​ 2,036 ​ 764 ​ (1,580) Total deferred provision (benefit) ​ (5,736) ​ 1,326 ​ (622) Total provision for income taxes ​ $ 39,850 ​ $ 14,004 ​ $ 22,996 ​ Our effective tax rate increased in 2022 compared to 2021, primarily driven by a change in tax law from the 2017 Tax Cuts and Jobs Act related to the capitalization of R&amp;D expenses, as it impacts the net U.S. tax on foreign operations, that went into effect in January 2022, offset by the benefit of earnings in foreign jurisdictions which are subject to lower tax rates. ​ Our effective tax rate decreased in 2021 compared to 2020, primarily driven by one-time tax benefits due to reductions in uncertain tax positions and increased tax credits. ​ The principal causes of the difference between the federal statutory rate and the effective income tax rate for each of the years below are as follows: ​ ​ ​ ​ ​ ​ ​ ​ ​ ​ ​ ​ ​ Years Ended December 31, ​ 2022 2021 2020 Income taxes per federal statutory rate ​ $ 50,766 ​ $ 31,229 ​ $ 33,211 State income taxes, net of federal deduction ​ ​ 510 ​ ​ 534 ​ ​ 2,793 U.S. tax on foreign operations ​ ​ 28,726 ​ ​ 5,786 ​ ​ 9,666 Foreign derived intangible income deduction ​ ​ (6,259) ​ ​ (3,927) ​ ​ (4,070) Tax effect of foreign operations ​ ​ (28,432) ​ ​ (11,520) ​ ​ (20,527) Uncertain tax positions ​ ​ 1,080 ​ ​ (6,899) ​ ​ (3,215) Audit settlements ​ ​ 34 ​ ​ 7,764 ​ ​ — Unremitted earnings ​ ​ — ​ ​ 261 ​ ​ (567) Tax credits ​ ​ (5,857) ​ ​ (6,149) ​ ​ (2,292) Change in valuation allowance ​ ​ — ​ ​ (73) ​ ​ (1,175) Withholding taxes ​ ​ 413 ​ ​ 756 ​ ​ 4,265 Executive compensation limitation ​ ​ 641 ​ ​ 1,926 ​ ​ 1,070 Other permanent items, net ​ ​ (1,772) ​ ​ (5,684) ​ ​ 3,837 Total provision for income taxes ​ $ 39,850 ​ $ 14,004 ​ $ 22,996 ​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 ​ ​ ​ ​ ​ ​ ​ ​ December 31, ​ December 31, ​ 2022 2021 Deferred tax assets ​ ​ Net operating loss and tax credit carryforwards ​ $ 47,733 ​ $ 54,210 Interest expense limitation ​ ​ 7,282 ​ ​ 7,344 Pension obligation ​ 7,301 ​ 10,778 Employee bonuses and commissions ​ 9,276 ​ 3,861 Depreciation and amortization ​ 25,879 ​ 26,358 Operating lease liabilities ​ ​ 10,136 ​ ​ 19,405 Other ​ 17,102 ​ 20,288 Deferred tax assets ​ 124,709 ​ 142,244 Less: Valuation allowance ​ (36,046) ​ (42,051) Net deferred tax assets ​ 88,663 ​ 100,193 ​ ​ ​ ​ ​ ​ ​ Deferred tax liabilities ​ ​ ​ Depreciation and amortization ​ 35,678 ​ 37,515 Unremitted earnings ​ 4,115 ​ 4,435 Operating lease right-of-use assets ​ ​ 8,392 ​ ​ 17,558 Other ​ 1,801 ​ 3,364 Deferred tax liabilities ​ 49,986 ​ 62,872 Net deferred tax assets ​ $ 38,677 ​ $ 37,321 ​ Of the $38.7 million and $37.3 million net deferred tax asset on December 31, 2022 and 2021, respectively, $48.1 million and $47.2 million, respectively, are included as a net non-current deferred tax asset within other assets on the Consolidated Balance Sheets. $9.4 million and $9.9 million, respectively, are included as a net non-current deferred tax liability within other long-term liabilities on the Consolidated Balance Sheets. As of December 31, 2022, we have recorded a valuation allowance on $2.9 million of our U.S. domestic deferred tax assets, largely attributable to state carryforward attributes that are expected to expire before sufficient income can be realized in those jurisdictions. The remaining valuation allowance on deferred tax assets approximates $33.1 million and is associated primarily with operations in Germany, Hong Kong, and Switzerland. As of December 31, 2022, there is not sufficient positive evidence to conclude that such deferred tax assets, presently reduced by a valuation allowance, will be recognized. The December 31, 2022 valuation allowance balance reflects a decrease of $6.0 million during the year. The change in the valuation allowance is primarily due to decreases from foreign exchange movements and current year activity. As of December 31, 2022, we had U.S., foreign and state tax loss carryforwards of $45.2 million, $120.1 million, and $106.5 million, respectively. Additionally, we had $0.7 million and $30.5 million of capital loss and interest expense limitation carryforwards, respectively. Finally, we had U.S. and state tax credit carryforwards of $0.9 million and $1.9 million, respectively. The U.S. and state net operating losses, tax credits, and interest expense limitation are subject to various utilization limitations under Section 382 of the Internal Revenue Code and applicable state laws. These Section 382 limited attributes have various expiration periods through 2036 or, in the case of the interest expense limitation amount, no expiration period. Much of the foreign loss carryforwards, and $8.0 million of the federal net operating loss carry forwards, have no expiration period. We operate under a tax holiday in Singapore and China. These tax holidays are in effect through June 30, 2027 and December 31, 2022, respectively. The tax holiday is conditional upon our meeting certain employment and investment thresholds. The impact of the tax holidays decreased foreign taxes by $19.4 million and $13.3 million for 2022 and 2021, respectively. The benefit of the tax holiday on earnings per diluted share was $0.52 and $0.35 for 2022 and 2021, respectively. As of December 31, 2022, we have undistributed earnings in certain foreign subsidiaries of approximately $33.3 million that we have indefinitely invested, and on which we have not recognized deferred taxes. Estimating the amount of potential tax is not practicable because of the complexity and variety of assumptions necessary to compute the tax. We account for uncertain tax positions by applying a minimum recognition threshold to tax positions before recognizing these positions in the consolidated financial statements. The following table provides a reconciliation of our total gross unrecognized tax benefits, which we include within other long-term liabilities on the Consolidated Balance Sheets: ​ ​ ​ ​ ​ ​ ​ ​ ​ ​ ​ ​ ​ Years Ended December 31, ​ 2022 2021 2020 Balance at beginning of period ​ $ 5,513 ​ $ 9,673 ​ $ 13,009 Additions based on tax positions taken during a prior period ​ 245 ​ 963 ​ 219 Additions based on tax positions taken during a prior period - acquisitions ​ 1,025 ​ — ​ — Additions based on tax positions taken during the current period ​ 836 ​ 566 ​ — Reductions based on tax positions taken during a prior period ​ — ​ — ​ — Reductions related to a lapse of applicable statute of limitations ​ (152) ​ (4,575) ​ (3,555) Reductions related to a settlement with taxing authorities ​ — ​ (1,114) ​ — Balance at end of period ​ $ 7,467 ​ $ 5,513 ​ $ 9,673 ​ The unrecognized tax benefits of $7.5 million, if recognized, will impact our effective tax rate. In accordance with our accounting policy, we recognize accrued interest and penalties related to unrecognized tax benefits as a component of tax expense. We had $0.6 million and $0.4 million of accrued interest and penalties on December 31, 2022 and 2021, respectively. With few exceptions, we are no longer subject to federal, state, or foreign income tax examinations by tax authorities for years before 2019. ​ The Inflation Reduction Act (“IRA”) and CHIPS and Science Act (“CHIPS Act”) were both enacted in August 2022. The IRA introduced new provisions including a 15% corporate alternative minimum tax for certain large corporations that have at least an average of $1 billion adjusted financial statement income over a consecutive three-tax-year period and a 1% excise tax surcharge on stock repurchases. The CHIPS Act provides a variety of incentives associated with investments in domestic semiconductor manufacturing and related activities. The IRA and the CHIPS Act are applicable for tax years beginning after December 31, 2022 and had no benefit to our consolidated financial statements for any of the periods presented, and we do not expect them to have a direct material impact on our future results of operations, financial condition,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6. EARNINGS PER SHARE We compute basic earnings per share (“EPS”) by dividing income available to common stockholders by the weighted-average number of common shares outstanding during the period. The diluted EPS computation is similar to basic EPS except we increase the denominator to include the number of additional common shares that would have been outstanding (using the if-converted and treasury stock methods) if our outstanding stock options and restricted stock units had been converted to common shares (when such conversion is dilutive). The following table summarizes our earnings per share: ​ ​ ​ ​ ​ ​ ​ ​ ​ ​ ​ ​ ​ Years Ended December 31, ​ 2022 2021 2020 Income from continuing operations ​ $ 201,891 ​ $ 134,707 ​ $ 135,151 Less: income from continuing operations attributable to noncontrolling interest ​ 16 ​ 44 ​ 55 Income from continuing operations attributable to Advanced Energy Industries, Inc. ​ $ 201,875 ​ $ 134,663 ​ $ 135,096 ​ ​ ​ ​ ​ ​ ​ ​ ​ ​ Basic weighted-average common shares outstanding ​ 37,463 ​ 38,143 ​ 38,314 Assumed exercise of dilutive stock options and restricted stock units ​ 258 ​ 212 ​ 228 Diluted weighted-average common shares outstanding ​ 37,721 ​ 38,355 ​ 38,542 ​ ​ ​ ​ ​ ​ ​ ​ ​ ​ Continuing operations: ​ ​ ​ Basic earnings per share ​ $ 5.39 ​ $ 3.53 ​ $ 3.53 Diluted earnings per share ​ $ 5.35 ​ $ 3.51 ​ $ 3.51 ​ Share Repurchases To execute the repurchase of shares of our common stock, we periodically enter into stock repurchase agreements. The following table summarizes these repurchases: ​ ​ ​ ​ ​ ​ ​ ​ ​ ​ ​ ​ ​ Years Ended December 31, (in thousands, except per share amounts) 2022 2021 2020 Amount paid or accrued to repurchase shares ​ $ 26,635 ​ $ 78,125 ​ $ 11,630 Number of shares repurchased ​ 356 ​ 901 ​ 244 Average repurchase price per share ​ $ 74.90 ​ $ 86.76 ​ $ 47.75 ​ There were no shares repurchased from related parties. Repurchased shares were retired and assumed the status of authorized and unissued shares. In July 2022, the Board of Directors approved an increase to the share repurchase plan that increased the remaining amount authorized for future repurchases to a maximum of $200.0 million with no time limitation. At December 31, 2022, the remaining amount authorized by the Board of Directors for future share repurchases was $199.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7. FAIR VALUE MEASUREMENTS The following tables present information about our assets and liabilities measured at fair value on a recurring basis. ​ ​ ​ ​ ​ ​ ​ ​ ​ ​ ​ ​ ​ ​ ​ ​ ​ ​ ​ ​ December 31, 2022 Description ​ Balance Sheet Classification ​ Level 1 ​ Level 2 ​ Level 3 ​ Total Fair Value Assets: ​ ​ ​ ​ ​ ​ ​ ​ ​ Certificates of deposit ​ Other current assets ​ $ — ​ $ 2,128 ​ $ — ​ $ 2,128 Interest rate swaps ​ Other assets ​ ​ — ​ ​ 15,310 ​ ​ — ​ ​ 15,310 Total assets measured at fair value on a recurring basis ​ ​ ​ $ — ​ $ 17,438 ​ $ — ​ $ 17,438 ​ ​ ​ ​ ​ ​ ​ ​ ​ ​ ​ ​ ​ ​ ​ ​ ​ ​ ​ ​ ​ ​ ​ ​ ​ ​ ​ ​ ​ ​ ​ ​ ​ ​ December 31, 2021 Description ​ Balance Sheet Classification ​ Level 1 Level 2 Level 3 Total Fair Value Assets: ​ ​ ​ ​ ​ ​ ​ ​ ​ Certificates of deposit ​ Other current assets ​ $ — ​ $ 2,296 ​ $ — ​ $ 2,296 Interest rate swaps ​ Other assets ​ ​ — ​ ​ 2,739 ​ ​ — ​ ​ 2,739 Total assets measured at fair value on a recurring basis ​ ​ ​ $ — ​ $ 5,035 ​ $ — ​ $ 5,035 ​ ​ ​ ​ ​ ​ ​ ​ ​ ​ ​ ​ ​ ​ ​ Liabilities: ​ ​ ​ ​ ​ ​ ​ ​ ​ ​ ​ ​ ​ ​ Contingent consideration ​ Other current liabilities ​ $ — ​ $ — ​ $ 1,738 ​ $ 1,738 Total liabilities measured at fair value on a recurring basis ​ ​ ​ $ — ​ $ — ​ $ 1,738 ​ $ 1,738 ​ For all periods presented, there were no transfers into or out of Level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NOTE 8. DERIVATIVE FINANCIAL INSTRUMENTS Changes in foreign currency exchange rates impact us. We may manage these risks through the use of derivative financial instruments, primarily forward contracts with banks. These forward contracts manage the exchange rate risk associated with assets and liabilities denominated in nonfunctional currencies. Typically, we execute these derivative instruments for one-month periods and do not designate them as hedges; however, they do partially offset the economic fluctuations of certain of our assets and liabilities due to foreign exchange rate changes. Gains and losses related to foreign currency exchange contracts were offset by corresponding gains and losses on the revaluation of the underlying assets and liabilities. Both are included as a component of other income (expense), net in our Consolidated Statements of Operations. As of December 31, 2022 and 2021, there were no foreign currency forward contracts outstanding. In April 2020, we executed interest rate swap contracts with independent financial institutions to partially reduce the variability of cash flows in LIBOR indexed debt interest payments on our Term Loan Facility (under our existing Credit Agreement dated September 10, 2019, as amended). These transactions are accounted for as cash flow hedging instruments. The interest rate swap contracts fixed a portion of the outstanding principal balance on our term loan to a total interest rate of 1.271%. This is comprised of an 0.521% average fixed rate per annum in exchange for a variable interest rate based on one-month USD-LIBOR-BBA plus the credit spread in our existing Credit Agreement (see Note 21. Credit Facility The following table summarizes the notional amount of our qualified hedging instruments: ​ ​ ​ ​ ​ ​ ​ ​ ​ December 31, ​ December 31, ​ 2022 2021 Interest rate swap contracts ​ $ 238,219 ​ $ 255,719 ​ The following table summarizes the amounts recorded in accumulated other comprehensive income (loss) on the Consolidated Balance Sheets for qualifying hedges. ​ ​ ​ ​ ​ ​ ​ ​ ​ December 31, ​ December 31, ​ 2022 2021 Interest rate swap contract gains ​ $ 11,779 ​ $ 2,107 ​ See Note 7. Fair Value Measurements As a result of using derivative financial instruments, we are exposed to the risk that counterparties to contracts could fail to meet their contractual obligations. We manage this credit risk by reviewing counterparty creditworthiness on a regular basis and limiting exposure to any single counter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12 Months Ended</t>
        </is>
      </c>
    </row>
    <row r="2">
      <c r="B2" s="2" t="inlineStr">
        <is>
          <t>Dec. 31, 2022</t>
        </is>
      </c>
    </row>
    <row r="3">
      <c r="A3" s="3" t="inlineStr">
        <is>
          <t>ACCOUNTS AND OTHER RECEIVABLES, NET</t>
        </is>
      </c>
      <c r="B3" s="4" t="inlineStr">
        <is>
          <t xml:space="preserve"> </t>
        </is>
      </c>
    </row>
    <row r="4">
      <c r="A4" s="4" t="inlineStr">
        <is>
          <t>ACCOUNTS AND OTHER RECEIVABLES, NET</t>
        </is>
      </c>
      <c r="B4" s="4" t="inlineStr">
        <is>
          <t>NOTE 9. ACCOUNTS AND OTHER RECEIVABLE, NET We record accounts and other receivable at net realizable value. Components of accounts and other receivable, net of reserves, were as follows: ​ ​ ​ ​ ​ ​ ​ ​ ​ ​ December 31, ​ December 31, ​ 2022 2021 Amounts billed, net ​ $ 283,617 ​ $ 217,549 Unbilled receivables ​ ​ 17,066 ​ 19,678 Total receivables, net ​ $ 300,683 ​ $ 237,227 ​ “Amounts billed, net” represents amounts invoiced to customers in accordance with our terms and conditions. These receivables are short term in nature and do not include any financing components. “Unbilled receivables” consist of amounts where we satisfied our contractual obligations associated with customer inventory stocking agreements. Such amounts typically become billable upon the customer’s consumption of the inventory. We anticipate invoicing and collecting substantially all unbilled receivables within the next 12 months. The following table summarizes the changes in expected credit losses related to receivables: ​ ​ ​ ​ ​ ​ ​ ​ ​ ​ December 31, ​ December 31, ​ 2022 2021 Balance at beginning of period $ 5,784 ​ $ 7,602 Additions ​ 441 ​ 135 Deductions - write-offs, net of recoveries ​ ​ (4,381) ​ ​ (687) Foreign currency translation ​ ​ (30) ​ ​ (18) Other ​ ​ — ​ ​ (1,248) Balance at end of period ​ $ 1,814 ​ $ 5,7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10. INVENTORIES We value inventories at the lower of cost or net realizable value and computed on a first-in, first-out basis. Components of inventories were as follows: ​ ​ ​ ​ ​ ​ ​ ​ ​ ​ December 31, ​ December 31, ​ 2022 2021 Parts and raw materials ​ $ 286,955 ​ $ 261,365 Work in process ​ 23,002 ​ 24,222 Finished goods ​ 66,055 ​ 52,823 Total ​ $ 376,012 ​ $ 338,4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11. PROPERTY AND EQUIPMENT, NET Property and equipment, net is comprised of the following: ​ ​ ​ ​ ​ ​ ​ ​ ​ ​ ​ ​ Estimated Useful ​ December 31, ​ December 31, ​ Life (in years) 2022 2021 Buildings, machinery, and equipment ​ 5 to 25 ​ $ 165,673 ​ $ 134,635 Computer equipment, furniture, fixtures, and vehicles ​ 3 to 5 ​ 36,281 ​ 33,490 Leasehold improvements ​ 2 to 10 ​ 63,103 ​ 48,370 Construction in process ​ ​ ​ 18,226 ​ 5,914 ​ ​ ​ ​ 283,283 ​ 222,409 Less: Accumulated depreciation ​ ​ ​ (134,821) ​ (107,579) Property and equipment, net ​ ​ ​ $ 148,462 ​ $ 114,830 ​ The following table summarizes property and equipment by geographic area: ​ ​ ​ ​ ​ ​ ​ ​ ​ ​ December 31, ​ 2022 2021 United States ​ $ 43,963 ​ $ 22,860 Asia ​ ​ 98,684 ​ ​ 87,283 Europe and other ​ ​ 5,815 ​ ​ 4,687 Total ​ $ 148,462 ​ $ 114,830 ​ The following table summarizes depreciation expense. All depreciation expense is recorded in income from continuing operations. ​ ​ ​ ​ ​ ​ ​ ​ ​ ​ ​ ​ ​ Years Ended December 31, ​ ​ 2022 2021 2020 Depreciation expense ​ $ 34,182 ​ $ 30,833 ​ $ 27,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58818</v>
      </c>
      <c r="C3" s="5" t="n">
        <v>544372</v>
      </c>
    </row>
    <row r="4">
      <c r="A4" s="4" t="inlineStr">
        <is>
          <t>Accounts and other receivable, net</t>
        </is>
      </c>
      <c r="B4" s="6" t="n">
        <v>300683</v>
      </c>
      <c r="C4" s="6" t="n">
        <v>237227</v>
      </c>
    </row>
    <row r="5">
      <c r="A5" s="4" t="inlineStr">
        <is>
          <t>Inventories</t>
        </is>
      </c>
      <c r="B5" s="6" t="n">
        <v>376012</v>
      </c>
      <c r="C5" s="6" t="n">
        <v>338410</v>
      </c>
    </row>
    <row r="6">
      <c r="A6" s="4" t="inlineStr">
        <is>
          <t>Other current assets</t>
        </is>
      </c>
      <c r="B6" s="6" t="n">
        <v>53001</v>
      </c>
      <c r="C6" s="6" t="n">
        <v>42225</v>
      </c>
    </row>
    <row r="7">
      <c r="A7" s="4" t="inlineStr">
        <is>
          <t>Total current assets</t>
        </is>
      </c>
      <c r="B7" s="6" t="n">
        <v>1188514</v>
      </c>
      <c r="C7" s="6" t="n">
        <v>1162234</v>
      </c>
    </row>
    <row r="8">
      <c r="A8" s="4" t="inlineStr">
        <is>
          <t>Property and equipment, net</t>
        </is>
      </c>
      <c r="B8" s="6" t="n">
        <v>148462</v>
      </c>
      <c r="C8" s="6" t="n">
        <v>114830</v>
      </c>
    </row>
    <row r="9">
      <c r="A9" s="4" t="inlineStr">
        <is>
          <t>Operating lease right-of-use assets</t>
        </is>
      </c>
      <c r="B9" s="6" t="n">
        <v>100177</v>
      </c>
      <c r="C9" s="6" t="n">
        <v>101769</v>
      </c>
    </row>
    <row r="10">
      <c r="A10" s="4" t="inlineStr">
        <is>
          <t>Other assets</t>
        </is>
      </c>
      <c r="B10" s="6" t="n">
        <v>84056</v>
      </c>
      <c r="C10" s="6" t="n">
        <v>66911</v>
      </c>
    </row>
    <row r="11">
      <c r="A11" s="4" t="inlineStr">
        <is>
          <t>Intangible assets, net</t>
        </is>
      </c>
      <c r="B11" s="6" t="n">
        <v>189526</v>
      </c>
      <c r="C11" s="6" t="n">
        <v>159406</v>
      </c>
    </row>
    <row r="12">
      <c r="A12" s="4" t="inlineStr">
        <is>
          <t>Goodwill</t>
        </is>
      </c>
      <c r="B12" s="6" t="n">
        <v>281433</v>
      </c>
      <c r="C12" s="6" t="n">
        <v>212190</v>
      </c>
    </row>
    <row r="13">
      <c r="A13" s="4" t="inlineStr">
        <is>
          <t>TOTAL ASSETS</t>
        </is>
      </c>
      <c r="B13" s="6" t="n">
        <v>1992168</v>
      </c>
      <c r="C13" s="6" t="n">
        <v>1817340</v>
      </c>
    </row>
    <row r="14">
      <c r="A14" s="3" t="inlineStr">
        <is>
          <t>Current liabilities:</t>
        </is>
      </c>
      <c r="B14" s="4" t="inlineStr">
        <is>
          <t xml:space="preserve"> </t>
        </is>
      </c>
      <c r="C14" s="4" t="inlineStr">
        <is>
          <t xml:space="preserve"> </t>
        </is>
      </c>
    </row>
    <row r="15">
      <c r="A15" s="4" t="inlineStr">
        <is>
          <t>Accounts payable</t>
        </is>
      </c>
      <c r="B15" s="6" t="n">
        <v>170467</v>
      </c>
      <c r="C15" s="6" t="n">
        <v>193708</v>
      </c>
    </row>
    <row r="16">
      <c r="A16" s="4" t="inlineStr">
        <is>
          <t>Accrued payroll and employee benefits</t>
        </is>
      </c>
      <c r="B16" s="6" t="n">
        <v>82733</v>
      </c>
      <c r="C16" s="6" t="n">
        <v>55833</v>
      </c>
    </row>
    <row r="17">
      <c r="A17" s="4" t="inlineStr">
        <is>
          <t>Other accrued expenses</t>
        </is>
      </c>
      <c r="B17" s="6" t="n">
        <v>76750</v>
      </c>
      <c r="C17" s="6" t="n">
        <v>62671</v>
      </c>
    </row>
    <row r="18">
      <c r="A18" s="4" t="inlineStr">
        <is>
          <t>Customer deposits and other</t>
        </is>
      </c>
      <c r="B18" s="6" t="n">
        <v>26322</v>
      </c>
      <c r="C18" s="6" t="n">
        <v>22141</v>
      </c>
    </row>
    <row r="19">
      <c r="A19" s="4" t="inlineStr">
        <is>
          <t>Current portion of long-term debt</t>
        </is>
      </c>
      <c r="B19" s="6" t="n">
        <v>20000</v>
      </c>
      <c r="C19" s="6" t="n">
        <v>20000</v>
      </c>
    </row>
    <row r="20">
      <c r="A20" s="4" t="inlineStr">
        <is>
          <t>Current portion of operating lease liabilities</t>
        </is>
      </c>
      <c r="B20" s="6" t="n">
        <v>16771</v>
      </c>
      <c r="C20" s="6" t="n">
        <v>15843</v>
      </c>
    </row>
    <row r="21">
      <c r="A21" s="4" t="inlineStr">
        <is>
          <t>Total current liabilities</t>
        </is>
      </c>
      <c r="B21" s="6" t="n">
        <v>393043</v>
      </c>
      <c r="C21" s="6" t="n">
        <v>370196</v>
      </c>
    </row>
    <row r="22">
      <c r="A22" s="4" t="inlineStr">
        <is>
          <t>Long-term debt, net</t>
        </is>
      </c>
      <c r="B22" s="6" t="n">
        <v>353262</v>
      </c>
      <c r="C22" s="6" t="n">
        <v>372733</v>
      </c>
    </row>
    <row r="23">
      <c r="A23" s="4" t="inlineStr">
        <is>
          <t>Operating lease liabilities</t>
        </is>
      </c>
      <c r="B23" s="6" t="n">
        <v>94460</v>
      </c>
      <c r="C23" s="6" t="n">
        <v>95180</v>
      </c>
    </row>
    <row r="24">
      <c r="A24" s="4" t="inlineStr">
        <is>
          <t>Pension benefits</t>
        </is>
      </c>
      <c r="B24" s="6" t="n">
        <v>44031</v>
      </c>
      <c r="C24" s="6" t="n">
        <v>67255</v>
      </c>
    </row>
    <row r="25">
      <c r="A25" s="4" t="inlineStr">
        <is>
          <t>Other long-term liabilities</t>
        </is>
      </c>
      <c r="B25" s="6" t="n">
        <v>41105</v>
      </c>
      <c r="C25" s="6" t="n">
        <v>40480</v>
      </c>
    </row>
    <row r="26">
      <c r="A26" s="4" t="inlineStr">
        <is>
          <t>Total liabilities</t>
        </is>
      </c>
      <c r="B26" s="6" t="n">
        <v>925901</v>
      </c>
      <c r="C26" s="6" t="n">
        <v>945844</v>
      </c>
    </row>
    <row r="27">
      <c r="A27" s="4" t="inlineStr">
        <is>
          <t>Commitments and contingencies (Note 1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 shares authorized, none issued and outstanding</t>
        </is>
      </c>
      <c r="B29" s="4" t="inlineStr">
        <is>
          <t xml:space="preserve"> </t>
        </is>
      </c>
      <c r="C29" s="4" t="inlineStr">
        <is>
          <t xml:space="preserve"> </t>
        </is>
      </c>
    </row>
    <row r="30">
      <c r="A30" s="4" t="inlineStr">
        <is>
          <t>Common stock, $0.001 par value, 70,000 shares authorized; 37,429 and 37,589 issued and outstanding at December 31, 2022 and December 31, 2021, respectively</t>
        </is>
      </c>
      <c r="B30" s="6" t="n">
        <v>37</v>
      </c>
      <c r="C30" s="6" t="n">
        <v>38</v>
      </c>
    </row>
    <row r="31">
      <c r="A31" s="4" t="inlineStr">
        <is>
          <t>Additional paid-in capital</t>
        </is>
      </c>
      <c r="B31" s="6" t="n">
        <v>134640</v>
      </c>
      <c r="C31" s="6" t="n">
        <v>115706</v>
      </c>
    </row>
    <row r="32">
      <c r="A32" s="4" t="inlineStr">
        <is>
          <t>Accumulated other comprehensive income (loss)</t>
        </is>
      </c>
      <c r="B32" s="6" t="n">
        <v>16320</v>
      </c>
      <c r="C32" s="6" t="n">
        <v>-1216</v>
      </c>
    </row>
    <row r="33">
      <c r="A33" s="4" t="inlineStr">
        <is>
          <t>Retained earnings</t>
        </is>
      </c>
      <c r="B33" s="6" t="n">
        <v>915270</v>
      </c>
      <c r="C33" s="6" t="n">
        <v>756323</v>
      </c>
    </row>
    <row r="34">
      <c r="A34" s="4" t="inlineStr">
        <is>
          <t>Advanced Energy Industries, Inc. stockholders' equity</t>
        </is>
      </c>
      <c r="B34" s="6" t="n">
        <v>1066267</v>
      </c>
      <c r="C34" s="6" t="n">
        <v>870851</v>
      </c>
    </row>
    <row r="35">
      <c r="A35" s="4" t="inlineStr">
        <is>
          <t>Noncontrolling interest</t>
        </is>
      </c>
      <c r="B35" s="4" t="inlineStr">
        <is>
          <t xml:space="preserve"> </t>
        </is>
      </c>
      <c r="C35" s="6" t="n">
        <v>645</v>
      </c>
    </row>
    <row r="36">
      <c r="A36" s="4" t="inlineStr">
        <is>
          <t>Total stockholders' equity</t>
        </is>
      </c>
      <c r="B36" s="6" t="n">
        <v>1066267</v>
      </c>
      <c r="C36" s="6" t="n">
        <v>871496</v>
      </c>
    </row>
    <row r="37">
      <c r="A37" s="4" t="inlineStr">
        <is>
          <t>TOTAL LIABILITIES AND STOCKHOLDERS' EQUITY</t>
        </is>
      </c>
      <c r="B37" s="5" t="n">
        <v>1992168</v>
      </c>
      <c r="C37" s="5" t="n">
        <v>1817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t>
        </is>
      </c>
      <c r="B3" s="4" t="inlineStr">
        <is>
          <t xml:space="preserve"> </t>
        </is>
      </c>
    </row>
    <row r="4">
      <c r="A4" s="4" t="inlineStr">
        <is>
          <t>GOODWILL</t>
        </is>
      </c>
      <c r="B4" s="4" t="inlineStr">
        <is>
          <t>NOTE 12. GOODWILL The following table summarizes the changes in goodwill: ​ ​ ​ ​ ​ ​ ​ ​ ​ ​ December 31, ​ December 31, ​ 2022 2021 Balance at beginning of period ​ $ 212,190 ​ $ 209,983 Measurement period adjustments ​ ​ 40 ​ ​ (1,426) Additions from acquisition ​ ​ 70,686 ​ ​ 5,877 Foreign currency translation ​ ​ (1,483) ​ ​ (2,244) Balance at end of period $ 281,433 ​ $ 212,190 ​ Additions and adjustments are the result of business combinations. Refer to Note 2.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t>
        </is>
      </c>
      <c r="B3" s="4" t="inlineStr">
        <is>
          <t xml:space="preserve"> </t>
        </is>
      </c>
    </row>
    <row r="4">
      <c r="A4" s="4" t="inlineStr">
        <is>
          <t>INTANGIBLE ASSETS</t>
        </is>
      </c>
      <c r="B4" s="4" t="inlineStr">
        <is>
          <t>NOTE 13. INTANGIBLE ASSETS Intangible assets consisted of the following: ​ ​ ​ ​ ​ ​ ​ ​ ​ ​ ​ ​ ​ December 31, 2022 ​ Gross Carrying Accumulated Net Carrying ​ ​ Amount ​ Amortization ​ Amount Technology ​ $ 97,237 ​ $ (47,196) ​ $ 50,041 Customer relationships ​ 167,631 ​ ​ (44,774) ​ 122,857 Trademarks and other ​ 27,036 ​ ​ (10,408) ​ 16,628 Total ​ $ 291,904 ​ $ (102,378) ​ $ 189,526 ​ ​ ​ ​ ​ ​ ​ ​ ​ ​ ​ ​ ​ December 31, 2021 ​ Gross Carrying Accumulated Net Carrying ​ ​ Amount ​ Amortization ​ Amount Technology ​ $ 91,461 ​ $ (35,854) ​ $ 55,607 Customer relationships ​ 118,706 ​ ​ (34,187) ​ 84,519 Trademarks and other ​ 27,244 ​ ​ (7,964) ​ 19,280 Total ​ $ 237,411 ​ $ (78,005) ​ $ 159,406 ​ At December 31, 2022, the weighted average remaining useful life of intangibles subject to amortization was 9.1 years. Amortization expense related to intangible assets was as follows: ​ ​ ​ ​ ​ ​ ​ ​ ​ ​ ​ ​ ​ Years Ended December 31, ​ ​ 2022 2021 2020 Amortization expense ​ $ 26,114 ​ $ 22,060 ​ $ 20,129 ​ Estimated amortization expense related to intangibles is as follows: ​ ​ ​ ​ ​ Year Ending December 31, ​ ​ 2023 ​ $ 28,242 2024 ​ 25,175 2025 ​ 20,976 2026 ​ 19,260 2027 ​ ​ 17,357 Thereafter ​ 78,516 Total ​ $ 189,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12 Months Ended</t>
        </is>
      </c>
    </row>
    <row r="2">
      <c r="B2" s="2" t="inlineStr">
        <is>
          <t>Dec. 31, 2022</t>
        </is>
      </c>
    </row>
    <row r="3">
      <c r="A3" s="3" t="inlineStr">
        <is>
          <t>RESTRUCTURING COSTS</t>
        </is>
      </c>
      <c r="B3" s="4" t="inlineStr">
        <is>
          <t xml:space="preserve"> </t>
        </is>
      </c>
    </row>
    <row r="4">
      <c r="A4" s="4" t="inlineStr">
        <is>
          <t>RESTRUCTURING COSTS</t>
        </is>
      </c>
      <c r="B4" s="4" t="inlineStr">
        <is>
          <t>NOTE 14. RESTRUCTURING COSTS In the fourth quarter of 2022, management approved a restructuring plan (the “2022 Plan”), which is expected to further improve our operating efficiencies and drive the realization of synergies from business combinations by consolidating our operations, optimizing our factory footprint including moving certain production into our higher volume factories, and reducing redundancies. We anticipate the 2022 Plan will be substantially completed, and associated expenses will be incurred by 2024. ​ In 2018, we committed to a restructuring plan (the “2018 Plan”) to optimize our manufacturing footprint and to improve our operating efficiencies and synergies related to business combinations. We incurred severance costs primarily related to the transition and exit of our facility in Shenzhen, China and actions associated with synergies related to the acquisition of Artesyn Embedded Technologies, Inc.’s embedded power business (“Artesyn”). This plan is substantially complete with the final closure of our Shenzhen facility expected in early 2023. The table below summarizes the charges related to our restructuring plans: ​ ​ ​ ​ ​ ​ ​ ​ ​ ​ ​ ​ ​ ​ ​ ​ ​ ​ ​ ​ ​ ​ ​ Years Ended December 31, ​ ​ 2022 2021 2020 Severance and related charges ​ $ 6,469 ​ $ 3,467 ​ $ 9,632 Facility relocation and closure charges ​ 345 ​ 1,285 ​ 3,534 Total restructuring charges ​ $ 6,814 ​ $ 4,752 ​ $ 13,166 ​ ​ ​ ​ ​ ​ ​ ​ ​ ​ ​ ​ ​ ​ ​ ​ ​ ​ ​ Cumulative Cost ​ ​ ​ ​ ​ ​ ​ ​ Through ​ ​ ​ ​ ​ ​ ​ ​ December 31, ​ 2022 Plan 2018 Plan 2022 Severance and related charges $ 5,788 ​ $ 21,061 ​ $ 26,849 Facility relocation and closure charges ​ ​ — ​ ​ 7,160 ​ ​ 7,160 Total restructuring charges ​ $ 5,788 ​ $ 28,221 ​ $ 34,009 ​ Our restructuring liabilities are included in other accrued expenses in our Consolidated Balance Sheets. Changes in restructuring liabilities were as follows: ​ ​ ​ ​ ​ ​ ​ ​ ​ ​ ​ ​ 2022 Plan 2018 Plan Total December 31, 2020 ​ $ — ​ $ 10,641 ​ $ 10,641 Costs incurred and charged to expense ​ ​ — ​ ​ 4,752 ​ ​ 4,752 Costs paid or otherwise settled ​ ​ — ​ ​ (6,127) ​ ​ (6,127) Foreign currency translation ​ ​ — ​ ​ (3) ​ ​ (3) December 31, 2021 ​ $ — ​ $ 9,263 ​ $ 9,263 Costs incurred and charged to expense ​ ​ 5,788 ​ ​ 1,026 ​ ​ 6,814 Costs paid or otherwise settled ​ ​ — ​ ​ (8,751) ​ ​ (8,751) Foreign currency translation ​ ​ — ​ ​ (116) ​ ​ (116) December 31, 2022 ​ $ 5,788 ​ $ 1,422 ​ $ 7,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12 Months Ended</t>
        </is>
      </c>
    </row>
    <row r="2">
      <c r="B2" s="2" t="inlineStr">
        <is>
          <t>Dec. 31, 2022</t>
        </is>
      </c>
    </row>
    <row r="3">
      <c r="A3" s="3" t="inlineStr">
        <is>
          <t>WARRANTIES</t>
        </is>
      </c>
      <c r="B3" s="4" t="inlineStr">
        <is>
          <t xml:space="preserve"> </t>
        </is>
      </c>
    </row>
    <row r="4">
      <c r="A4" s="4" t="inlineStr">
        <is>
          <t>WARRANTIES</t>
        </is>
      </c>
      <c r="B4" s="4" t="inlineStr">
        <is>
          <t>NOTE 15. WARRANTIES Our sales agreements include customary product warranty provisions, which generally range from 12 to 24 months after shipment. We record the estimated warranty obligations cost when we recognize revenue. This estimate is based on historical experience by product and configuration. Our estimated warranty obligation is included in other accrued expenses in our Consolidated Balance Sheets. Changes in our product warranty obligation were as follows: ​ ​ ​ ​ ​ ​ ​ ​ ​ ​ Years Ended December 31, ​ 2022 2021 Balance at beginning of period ​ $ 3,350 ​ $ 4,780 Additions from acquisitions ​ ​ 181 ​ ​ — Increases to accruals ​ 5,620 ​ 3,165 Warranty expenditures ​ (3,408) ​ (4,587) Effect of changes in exchange rates ​ (41) ​ (8) Balance at end of period ​ $ 5,702 ​ $ 3,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6. LEASES Components of operating lease cost were as follows: ​ ​ ​ ​ ​ ​ ​ ​ ​ ​ ​ ​ ​ ​ ​ Years Ended December 31, ​ ​ 2022 2021 ​ 2020 Operating lease cost ​ ​ $ 22,626 ​ $ 23,443 ​ $ 22,920 Short-term and variable lease cost ​ ​ ​ 4,838 ​ ​ 2,555 ​ ​ 1,895 Total operating lease cost ​ ​ $ 27,464 ​ $ 25,998 ​ $ 24,815 ​ Maturities of our operating lease liabilities are as follows: ​ ​ ​ ​ ​ Year Ending December 31, ​ ​ 2023 ​ $ 21,476 2024 ​ 19,019 2025 ​ 15,508 2026 ​ ​ 13,458 2027 ​ ​ 11,857 Thereafter ​ ​ 57,760 Total lease payments ​ ​ 139,078 Less: Interest ​ ​ (27,847) Present value of lease liabilities ​ $ 111,231 ​ ​ The following tables present additional information about our lease agreements: ​ ​ ​ ​ ​ ​ ​ ​ ​ ​ ​ December 31, ​ ​ December 31, ​ ​ 2022 2021 ​ Weighted average remaining lease term (in years) ​ ​ 8.9 ​ ​ ​ 9.8 ​ Weighted average discount rate ​ 4.6 % ​ ​ 4.5 % ​ ​ ​ ​ ​ ​ ​ ​ ​ ​ ​ ​ ​ Year Ended December 31, ​ 2022 2021 ​ 2020 Cash paid for operating leases ​ $ 22,287 ​ $ 23,668 ​ $ 21,877 Right-of-use assets obtained in exchange for operating lease liabilities ​ $ 17,022 ​ $ 16,399 ​ $ 33,7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RETIREMENT PLANS AND POSTRETIREMENT BENEFITS</t>
        </is>
      </c>
      <c r="B1" s="2" t="inlineStr">
        <is>
          <t>12 Months Ended</t>
        </is>
      </c>
    </row>
    <row r="2">
      <c r="B2" s="2" t="inlineStr">
        <is>
          <t>Dec. 31, 2022</t>
        </is>
      </c>
    </row>
    <row r="3">
      <c r="A3" s="3" t="inlineStr">
        <is>
          <t>EMPLOYEE RETIREMENT PLANS AND POSTRETIREMENT BENEFITS</t>
        </is>
      </c>
      <c r="B3" s="4" t="inlineStr">
        <is>
          <t xml:space="preserve"> </t>
        </is>
      </c>
    </row>
    <row r="4">
      <c r="A4" s="4" t="inlineStr">
        <is>
          <t>EMPLOYEE RETIREMENT PLANS AND POSTRETIREMENT BENEFITS</t>
        </is>
      </c>
      <c r="B4" s="4" t="inlineStr">
        <is>
          <t>NOTE 17. EMPLOYEE RETIREMENT PLANS AND POSTRETIREMENT BENEFITS Defined Contribution Plans We have a 401(k) profit-sharing and retirement savings plan covering substantially all full-time U.S. employees. Participants may defer up to the maximum amount allowed permitted by law. Participants are immediately vested in both their own contributions and profit-sharing contributions. Profit-sharing contributions, which are discretionary, are approved by the Board of Directors. For the year ended December 31, 2022 we based our profit-sharing contribution on matching 100% of employee contributions up to 3% of compensation plus an additional match of 50% on the next 2% of compensation. For the years ended December 31, 2021 and 2020 we based our profit-sharing contribution on matching 50% of employee contributions up to 6% of the employee’s compensation. During the years ended December 31, 2022, 2021, and 2020 we recognized total defined contribution plan costs of $4.5 million, $3.1 million, and $2.6 million, respectively. Defined Benefit Plans We maintain defined benefit pension plans for certain of our non-U.S. employees in the United Kingdom, Germany, and Philippines. Each plan is managed locally and in accordance with respective local laws and regulations. To measure the expense and related benefit obligation, we make various assumptions, including discount rates used to value the obligation, expected return on plan assets used to fund these expenses, and estimated future inflation rates. We base these assumptions on historical experience as well as current facts and circumstances. We use an actuarial analysis to measure the expense and liability associated with pension benefits. The information provided below includes one pension plan which is part of discontinued operations. As such, for all periods presented, all related expenses are reported in discontinued operations in the Consolidated Statements of Operations. Our projected benefit obligation and plan assets for defined benefit pension plans and the related assumptions used to determine the related liabilities are as follows: ​ ​ ​ ​ ​ ​ ​ ​ ​ ​ Years Ended December 31, ​ 2022 2021 Projected benefit obligation, beginning of year ​ $ 85,776 ​ $ 97,740 Service cost ​ 1,133 ​ 1,282 Interest cost ​ 1,819 ​ 1,452 Actuarial gain ​ (23,677) ​ (8,682) Benefits paid ​ (1,502) ​ (2,010) Translation adjustment ​ (7,029) ​ (4,006) Projected benefit obligation, end of year ​ ​ 56,520 ​ ​ 85,776 ​ ​ ​ ​ ​ ​ ​ Fair value of plan assets, beginning of year ​ $ 18,521 ​ $ 17,293 Expected return ​ 535 ​ 641 Contributions ​ 1,430 ​ 1,775 Benefits paid ​ (1,124) ​ (1,112) Actuarial gain (loss) ​ (5,060) ​ 71 Translation adjustment ​ (1,813) ​ (147) Fair value of plan assets, end of year ​ ​ 12,489 ​ ​ 18,521 Funded status of plan ​ $ (44,031) ​ $ (67,255) ​ The components of net periodic pension benefit cost recognized in our Consolidated Statements of Operations for the periods presented are as follows: ​ ​ ​ ​ ​ ​ ​ ​ ​ ​ ​ ​ ​ Years Ended December 31, ​ 2022 2021 2020 Service cost ​ $ 1,133 ​ $ 1,282 ​ $ 1,068 Interest cost ​ ​ 1,819 ​ ​ 1,452 ​ ​ 1,716 Expected return on plan assets ​ (535) ​ (642) ​ (683) Amortization of actuarial gains and losses ​ 322 ​ 820 ​ 459 Net periodic pension cost ​ $ 2,739 ​ $ 2,912 ​ $ 2,560 ​ Assumptions used in the determination of the net periodic pension cost are: ​ ​ ​ ​ ​ ​ ​ ​ ​ ​ ​ Years Ended December 31, ​ 2022 2021 2020 Discount rate 2.6 % 1.6 % 1.8 % Expected long-term return on plan assets 3.2 % 3.2 % 3.7 % ​ The fair value of our qualified pension plan assets by category was as follows: ​ ​ ​ ​ ​ ​ ​ ​ ​ ​ ​ ​ ​ ​ ​ ​ December 31, 2022 ​ Level 1 Level 2 Level 3 Total Diversified Growth Fund ​ $ — ​ $ 9,100 ​ $ — ​ $ 9,100 Corporate Bonds ​ — ​ ​ 2,333 ​ ​ — ​ ​ 2,333 Insurance Contracts ​ ​ — ​ ​ — ​ ​ 798 ​ ​ 798 Cash ​ 258 ​ ​ — ​ ​ — ​ ​ 258 Total ​ $ 258 ​ $ 11,433 ​ $ 798 ​ $ 12,489 ​ ​ ​ ​ ​ ​ ​ ​ ​ ​ ​ ​ ​ ​ ​ ​ December 31, 2021 ​ Level 1 Level 2 Level 3 Total Diversified Growth Fund ​ $ — ​ $ 12,249 ​ $ — ​ $ 12,249 Corporate Bonds ​ — ​ 4,640 ​ — ​ 4,640 Insurance Contracts ​ ​ — ​ — ​ 984 ​ 984 Cash ​ 648 ​ — ​ — ​ 648 Total ​ $ 648 ​ $ 16,889 ​ $ 984 ​ $ 18,521 ​ The diversified growth fund aims to generate an “equity-like” return over an economic cycle with significantly reduced volatility relative to equity markets and has the scope to use a diverse range of asset classes, including equities, bonds, cash, and alternatives (e.g., property, infrastructure, high yield bonds, floating rate debt, private, equity, hedge funds and currency). These investments are intended to provide a degree of protection against changes in the value of our plan’s liabilities related to changes in long-term expectations for interest rates and inflation. Expected future payments during the next ten years for our defined benefit pension plans are as follows: ​ ​ ​ ​ ​ Year Ending December 31, ​ ​ 2023 ​ $ 1,755 2024 ​ ​ 2,771 2025 ​ ​ 2,274 2026 ​ ​ 4,698 2027 ​ ​ 3,421 2028 to 2032 ​ ​ 20,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18. The Board of Directors Compensation Committee administers our stock plans. As of December 31, 2022, we had two active stock-based incentive compensation plans: the 2017 Omnibus Incentive Plan (“the 2017 Plan”) and the ESPP. We issue all new equity compensation grants under these two plans; however, outstanding awards previously issued under inactive plans will continue to vest and remain exercisable in accordance with the terms of the respective plans. On May 4, 2017, the stockholders approved the 2017 Plan, and all shares that were then available for issuance under the 2008 Omnibus Incentive Plan (“the 2008 Plan”) are now available for issuance under the 2017 Plan. The 2017 Plan and 2008 Plan provide for the grant of stock options, stock appreciation rights, restricted stock, stock units (including deferred stock units), unrestricted stock, and dividend equivalent rights. Any of the awards issued may be issued as performance-based awards to align stock compensation awards to the attainment of annual or long-term performance goals. The following table summarizes information related to our stock-based incentive compensation plans: ​ ​ ​ ​ ​ ​ ​ ​ ​ December 31, 2022 Shares available for future issuance under the 2017 Omnibus Incentive Plan ​ 1,475 Shares available for future issuance under the Employee Stock Purchase Plan ​ 619 ​ Stock-based Compensation Expense We recognize stock-based compensation expense based on the fair value of the awards issued and the functional area of the employee receiving the award. Stock-based compensation was as follows: ​ ​ ​ ​ ​ ​ ​ ​ ​ ​ ​ ​ ​ Years Ended December 31, ​ 2022 2021 2020 Stock-based compensation expense ​ $ 19,849 ​ $ 15,739 ​ $ 12,272 ​ Estimated forfeiture rates for our stock-based compensation expense applicable to stock options and RSUs were approximately 9%, 8% and 5% for the years ended December 31, 2022, 2021 and 2020, respectively. Restricted Stock Units Generally, we grant RSUs with a three-year time-based vesting schedule. Certain RSUs contain performance-based or market-based vesting conditions in addition to the time-based vesting requirements. RSUs are generally granted with a grant date fair value based on the market price of our stock on the date of grant. Changes in our unvested RSUs were as follows: ​ ​ ​ ​ ​ ​ ​ ​ ​ Year Ended December 31, 2022 ​ ​ Weighted- ​ ​ ​ ​ Average ​ ​ Number of ​ Grant Date ​ ​ RSUs ​ Fair Value RSUs outstanding at beginning of period 627 ​ $ 76.37 RSUs granted 593 ​ $ 74.62 RSUs vested (162) ​ $ 83.16 RSUs forfeited (255) ​ $ 61.39 RSUs outstanding at end of period 803 ​ $ 78.46 ​ The total intrinsic value of RSUs converted to shares for the years ended December 31, 2022, 2021 and 2020 was $13.6 million, $19.2 million, and $9.2 million, respectively. As of December 31, 2022, there was $35.3 million of total unrecognized compensation cost, net of expected forfeitures, related to non-vested RSUs, that we expect to recognize through December 2025, with a weighted-average remaining vesting period of 1.3 years. Stock Options Generally, we grant stock option awards with an exercise price equal to the market price of our stock at the date of grant and with either a three Changes in our stock options were as follows: ​ ​ ​ ​ ​ ​ ​ ​ ​ ​ ​ Year Ended December 31, 2022 ​ ​ ​ ​ Weighted- Weighted- ​ ​ ​ ​ Average ​ Average ​ ​ Number of ​ Exercise Price ​ Remaining ​ ​ Options ​ per Share ​ Contractual Life Options outstanding at beginning of period 112 ​ $ 24.41 ​ ​ Options granted 76 ​ $ 85.97 ​ ​ Options exercised (37) ​ $ 23.26 ​ ​ Options outstanding at end of period 151 ​ $ 55.48 ​ 5.63 years Options vested at end of period 75 ​ $ 24.97 ​ 2.04 years ​ The total intrinsic value of options exercised for the years ended December 31, 2022, 2021 and 2020 was $2.6 million, $2.6 million, and $1.9 million, respectively. Options outstanding on December 31, 2022 have aggregate intrinsic value of $4.6 million. As of December 31, 2022, there was $1.8 million of total unrecognized compensation cost, net of expected forfeitures, related to the unvested options that we expect to recognize over a remaining period of 2.2 years. Employee Stock Purchase Plan The ESPP, a stockholder-approved plan, provides for the issuance of rights to purchase up to 1.5 million shares of common stock. Most employees are eligible to participate in the ESPP if employed for at least 20 hours per week during at least five months As of December 31, 2022, there was $0.5 million of total unrecognized compensation cost related to the ESPP that we expect to recognize over a remaining period of five months. Estimating Fair Value We estimated the fair value of each stock option and ESPP purchase right on the grant date using the Black-Scholes-Merton option pricing model with the following assumptions: ​ ​ ​ ​ ​ ​ ​ Year Ended December 31, ​ Stock Options 2022 Risk-free interest rate 2.18 % Expected dividend yield rate 0.5 % Expected term 4.7 years Expected volatility 48.6 % Weighted average grant date fair value of options granted ​ $ 35.84 ​ ​ ​ ​ ​ ​ ​ ​ ​ ​ ​ ​ ​ Years Ended December 31, ​ ESPP 2022 2021 2020 Risk-free interest rates 1.63% - 4.65% % 0.04% - 0.10 % 0.10% - 0.18% % Expected dividend yield rate 0.1 % — % — % Expected term 0.5 years 0.5 years 0.5 years ​ Expected volatility 43.7 % 42.7 % 70.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9. COMMITMENTS AND CONTINGENCIE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intellectual property litigation also could require material changes in production processes and products or result in our inability to ship products or components found to have violated third-party intellectual property rights. We accrue loss contingencies in connection with our commitments and contingencies, including litigation, when it is probable that a loss has occurred, and the amount of the loss can be reasonably estimated. We are not currently a party to any legal action that we believe would reasonably have a material adverse impact on our business, financial condition, results of operations or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 INFORMATION</t>
        </is>
      </c>
      <c r="B1" s="2" t="inlineStr">
        <is>
          <t>12 Months Ended</t>
        </is>
      </c>
    </row>
    <row r="2">
      <c r="B2" s="2" t="inlineStr">
        <is>
          <t>Dec. 31, 2022</t>
        </is>
      </c>
    </row>
    <row r="3">
      <c r="A3" s="3" t="inlineStr">
        <is>
          <t>SIGNIFICANT CUSTOMER INFORMATION</t>
        </is>
      </c>
      <c r="B3" s="4" t="inlineStr">
        <is>
          <t xml:space="preserve"> </t>
        </is>
      </c>
    </row>
    <row r="4">
      <c r="A4" s="4" t="inlineStr">
        <is>
          <t>SIGNIFICANT CUSTOMER INFORMATION</t>
        </is>
      </c>
      <c r="B4" s="4" t="inlineStr">
        <is>
          <t>NOTE 20. SIGNIFICANT CUSTOMER INFORMATION During the year ended December 31, 2022, Applied Materials, Inc. and Lam Research Corporation accounted for 20% and 14%, respectively, of our total revenue compared to 20% and 10%, respectively, of our total revenue during the year ended December 31, 2021 and 18% and 10%, respectively, of our total revenue during the year ended December 31, 2020. As of December 31, 2022 and 2021, the account receivable balance from Applied Materials, Inc. accounted for 18% of our total accounts receivable. No other customer’s account receivable exceeded 10% of our total accounts receivable in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Dec. 31, 2022</t>
        </is>
      </c>
    </row>
    <row r="3">
      <c r="A3" s="3" t="inlineStr">
        <is>
          <t>CREDIT FACILITY</t>
        </is>
      </c>
      <c r="B3" s="4" t="inlineStr">
        <is>
          <t xml:space="preserve"> </t>
        </is>
      </c>
    </row>
    <row r="4">
      <c r="A4" s="4" t="inlineStr">
        <is>
          <t>CREDIT FACILITY</t>
        </is>
      </c>
      <c r="B4" s="4" t="inlineStr">
        <is>
          <t>NOTE 21. CREDIT FACILITY In September 2019, in connection with the acquisition of Artesyn, we entered into a credit agreement (“Credit Agreement”) that provided aggregate financing of $500.0 million, consisting of a $350.0 million senior unsecured term loan facility (the “Term Loan Facility”) and a $150.0 million senior unsecured revolving facility (the “Revolving Facility” and together with the Term Loan Facility, the “Credit Facility”). In September 2021, we amended the Credit Agreement whereby we borrowed an additional $85.0 million, which increased the aggregate amount outstanding under the Term Loan Facility to $400.0 million. In addition, we increased the Revolving Facility capacity by $50.0 million to $200.0 million. Both the Term Loan Facility and Revolving Facility mature on September 9, 2026. The following table summarizes borrowings under our Credit Facility and the associated interest rate. ​ ​ ​ ​ ​ ​ ​ ​ ​ ​ December 31, 2022 ​ ​ Balance Interest Rate Unused Line Fee Term Loan Facility subject to a fixed interest rate due to interest rate swap ​ $ 238,219 ​ 1.271% ​ — Term Loan Facility subject to a variable interest rate ​ ​ 136,781 ​ 5.134% ​ — Revolving Facility subject to a variable interest rate ​ ​ — ​ 5.134% ​ 0.10% Total borrowings under the Credit Agreement ​ $ 375,000 ​ ​ ​ ​ ​ For more information on the interest rate swap that fixes the interest rate for a portion of our Term Loan Facility, see Note 8. Derivative Financial Instruments For all periods presented, we were in compliance with the Credit Agreement covenants. The following table summarizes our availability to withdraw on the Revolving Facility. ​ ​ ​ ​ ​ ​ ​ ​ ​ ​ December 31, ​ December 31, ​ 2022 2021 Available capacity on Revolving Facility ​ $ 200,000 ​ $ 200,000 ​ In addition to the available capacity on the Revolving Facility, prior to the maturity date of our Credit Agreement, we may also request an increase to the financing commitments in either the Term Loan Facility or Revolving Facility by an aggregate amount not to exceed $250.0 million at identical terms to our existing Credit Facility. The fair value of the Term Loan Facility approximates the outstanding balance of $375.0 million as of December 31, 202 2. The debt obligation on our Consolidated Balance Sheets consists of the following: ​ ​ ​ ​ ​ ​ ​ ​ ​ ​ ​ December 31, ​ December 31, ​ ​ 2022 2021 ​ Term Loan Facility ​ $ 375,000 ​ $ 395,000 ​ Less: debt discount ​ ​ (1,738) ​ ​ (2,267) ​ Total debt ​ ​ 373,262 ​ ​ 392,733 ​ Less current portion of long-term debt ​ ​ (20,000) ​ ​ (20,000) ​ Total long-term debt ​ $ 353,262 ​ $ 372,733 ​ ​ Contractual maturities of our debt obligations, excluding amortization of debt issuance costs, are as follows: ​ ​ ​ ​ ​ Year Ending December 31, ​ 2023 ​ $ 20,000 2024 ​ ​ 20,000 2025 ​ ​ 20,000 2026 ​ ​ 315,000 Total ​ $ 375,000 ​ Interest expense and unused line of credit fees were recorded in other income (expense), net in our Consolidated Statements of Operations as follows: ​ ​ ​ ​ ​ ​ ​ ​ ​ ​ ​ ​ ​ Years Ended December 31, ​ ​ 2022 2021 2020 Interest expense ​ $ 6,607 ​ $ 3,969 ​ $ 5,080 Amortization of debt issuance costs ​ ​ 547 ​ ​ 822 ​ ​ 519 Unused line of credit fees and other ​ ​ 202 ​ ​ 168 ​ ​ 153 Total interest expense ​ $ 7,356 ​ $ 4,959 ​ $ 5,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v>
      </c>
      <c r="C4" s="6" t="n">
        <v>1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70000</v>
      </c>
      <c r="C8" s="6" t="n">
        <v>70000</v>
      </c>
    </row>
    <row r="9">
      <c r="A9" s="4" t="inlineStr">
        <is>
          <t>Common stock, shares issued (in shares)</t>
        </is>
      </c>
      <c r="B9" s="6" t="n">
        <v>37429</v>
      </c>
      <c r="C9" s="6" t="n">
        <v>37589</v>
      </c>
    </row>
    <row r="10">
      <c r="A10" s="4" t="inlineStr">
        <is>
          <t>Common stock, shares outstanding (in shares)</t>
        </is>
      </c>
      <c r="B10" s="6" t="n">
        <v>37429</v>
      </c>
      <c r="C10" s="6" t="n">
        <v>37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AND ESTIMATES (Policies)</t>
        </is>
      </c>
      <c r="B1" s="2" t="inlineStr">
        <is>
          <t>12 Months Ended</t>
        </is>
      </c>
    </row>
    <row r="2">
      <c r="B2" s="2" t="inlineStr">
        <is>
          <t>Dec. 31, 2022</t>
        </is>
      </c>
    </row>
    <row r="3">
      <c r="A3" s="3" t="inlineStr">
        <is>
          <t>SUMMARY OF OPERATIONS AND SIGNIFICANT ACCOUNTING POLICIES AND ESTIMATES</t>
        </is>
      </c>
      <c r="B3" s="4" t="inlineStr">
        <is>
          <t xml:space="preserve"> </t>
        </is>
      </c>
    </row>
    <row r="4">
      <c r="A4" s="4" t="inlineStr">
        <is>
          <t>Principles of Consolidation</t>
        </is>
      </c>
      <c r="B4" s="4" t="inlineStr">
        <is>
          <t>Principles of Consolidation</t>
        </is>
      </c>
    </row>
    <row r="5">
      <c r="A5" s="4" t="inlineStr">
        <is>
          <t>Use of Estimates in the Preparation of the Consolidated Financial Statements</t>
        </is>
      </c>
      <c r="B5" s="4" t="inlineStr">
        <is>
          <t>Use of Estimates in the Preparation of the Consolidated Financial Statements — ● excess and obsolete inventory; ● pension obligations; ● acquisitions and asset valuations, and ● income taxes and other provisions. ​</t>
        </is>
      </c>
    </row>
    <row r="6">
      <c r="A6" s="4" t="inlineStr">
        <is>
          <t>Segment Information</t>
        </is>
      </c>
      <c r="B6" s="4" t="inlineStr">
        <is>
          <t xml:space="preserve">Segment Information </t>
        </is>
      </c>
    </row>
    <row r="7">
      <c r="A7" s="4" t="inlineStr">
        <is>
          <t>Foreign Currency Translation</t>
        </is>
      </c>
      <c r="B7" s="4" t="inlineStr">
        <is>
          <t>Foreign Currency Translation — For certain other subsidiaries, the functional currency is the U.S. Dollar. Foreign currency transactions are recorded based on exchange rates at the time such transactions arise. Subsequent changes in exchange rates for foreign currency denominated monetary assets and liabilities result in foreign currency transaction gains and losses, which are reflected as unrealized (based on period end remeasurement) or realized (upon settlement of the transactions) in other income (expense), net in our Consolidated Statements of Operations.</t>
        </is>
      </c>
    </row>
    <row r="8">
      <c r="A8" s="4" t="inlineStr">
        <is>
          <t>Derivatives</t>
        </is>
      </c>
      <c r="B8" s="4" t="inlineStr">
        <is>
          <t>Derivatives — We use derivative financial instruments to manage risks associated with foreign currency and interest rate fluctuations. Unless we meet specific hedge accounting criteria, changes in the fair value of derivative financial instruments are recognized in the Consolidated Statements of Operations within other income (expense), net. For derivatives designated as cash flow hedges, changes in fair value are recorded to accumulated other comprehensive income (loss) on the Consolidated Balance Sheets and are reclassified into earnings when the underlying forecasted transaction affects earnings. We reassess the probability of the underlying forecasted transactions occurring on a quarterly basis.</t>
        </is>
      </c>
    </row>
    <row r="9">
      <c r="A9" s="4" t="inlineStr">
        <is>
          <t>Fair Value</t>
        </is>
      </c>
      <c r="B9" s="4" t="inlineStr">
        <is>
          <t>Fair Value — U.S. GAAP for fair value establish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hierarchy and the related inputs are as follows: ● Level 1 — Quoted prices (unadjusted) in active markets for identical assets or liabilities that the entity can access on the measurement date. ● Level 2 — Inputs other than quoted prices included within Level 1 that are observable for the asset or liability, either directly or indirectly. ● Level 3 — Unobservable inputs for the asset or liability. We categorize fair value measurements within the fair value hierarchy based upon the lowest level of the most significant inputs used to determine fair value. Our assessment of the significance of a particular input to the fair value measurement requires judgment and may affect the valuation of the fair value of assets and liabilities and their placement within the fair value hierarchy levels. We have various assets and liabilities measured at fair value on a recurring basis, including: Foreign currency forward contracts We estimate the fair value based on the movement in the forward rates of foreign currency cash flows in which the hedging instrument is denominated. Interest rate swaps We determine the fair value by estimating the net present value of the expected cash flows based on market rates and the associated yield curves, adjusted for non-performance credit risk, as applicable. Contingent consideration associated with business combinations We determine the fair value by estimating the net present value of the expected cash flows based on the probability of expected payment. The carrying amounts of our cash and cash equivalents, accounts receivable, accounts payable and other current assets and liabilities approximate fair value as recorded due to the short-term nature of these instruments. Our non-financial assets, which primarily consist of property and equipment, operating lease right-of-use assets,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non-financial instruments are assessed for impairment and, if applicable, written down to and recorded at fair value. See Note 12. Goodwill Note 13. Intangible Assets The fair value of borrowings approximates the recorded borrowing value based upon market interest rates for similar facilities. See Note 21. Credit Facility</t>
        </is>
      </c>
    </row>
    <row r="10">
      <c r="A10" s="4" t="inlineStr">
        <is>
          <t>Cash, Cash Equivalents, and Marketable Securities</t>
        </is>
      </c>
      <c r="B10" s="4" t="inlineStr">
        <is>
          <t xml:space="preserve">Cash, Cash Equivalents, and Marketable Securities In some instances, we invest excess cash in money market funds not insured by the Federal Deposit Insurance Corporation. We believe the investments in money market funds are on deposit with credit-worthy financial institutions and the funds are highly liquid. These investments are reported at fair value and included in cash and cash equivalents. We record interest income within other income (expense), net in our Consolidated Statement of Operations. We classify investments with stated maturities of greater than three months at time of purchase as marketable securities. </t>
        </is>
      </c>
    </row>
    <row r="11">
      <c r="A11" s="4" t="inlineStr">
        <is>
          <t>Concentrations of Credit Risk</t>
        </is>
      </c>
      <c r="B11" s="4" t="inlineStr">
        <is>
          <t>Concentrations of Credit Risk — We establish a reserve for credit losses based upon factors surrounding the credit risk of specific customers, historical trends, and other information.</t>
        </is>
      </c>
    </row>
    <row r="12">
      <c r="A12" s="4" t="inlineStr">
        <is>
          <t>Accounts Receivable and Reserve for Credit Losses</t>
        </is>
      </c>
      <c r="B12" s="4" t="inlineStr">
        <is>
          <t>Accounts Receivable and Reserve for Credit Losses —</t>
        </is>
      </c>
    </row>
    <row r="13">
      <c r="A13" s="4" t="inlineStr">
        <is>
          <t>Inventories</t>
        </is>
      </c>
      <c r="B13" s="4" t="inlineStr">
        <is>
          <t xml:space="preserve">Inventories projected unit sales for each product. Demand for our products can fluctuate significantly. A significant decrease in demand could result in an increase in the charges for excess inventory quantities on hand. </t>
        </is>
      </c>
    </row>
    <row r="14">
      <c r="A14" s="4" t="inlineStr">
        <is>
          <t>Property and Equipment</t>
        </is>
      </c>
      <c r="B14" s="4" t="inlineStr">
        <is>
          <t>Property and Equipment When depreciable assets are retired, or otherwise disposed of, the cost and related accumulated depreciation are removed from the accounts, and any related gains or losses are included in other income (expense), net, in our Consolidated Statements of Operations.</t>
        </is>
      </c>
    </row>
    <row r="15">
      <c r="A15" s="4" t="inlineStr">
        <is>
          <t>Business Combinations</t>
        </is>
      </c>
      <c r="B15" s="4" t="inlineStr">
        <is>
          <t xml:space="preserve">Business Combinations </t>
        </is>
      </c>
    </row>
    <row r="16">
      <c r="A16" s="4" t="inlineStr">
        <is>
          <t>Leases</t>
        </is>
      </c>
      <c r="B16" s="4" t="inlineStr">
        <is>
          <t>Leases Right-of-use assets and operating lease liabilities are recognized at the present value of the future lease payments on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We have a centrally managed treasury function; therefore, we apply a portfolio approach for determining the incremental borrowing rate applicable to the lease term. Operating lease expense is recognized on a straight-line basis over the lease term.</t>
        </is>
      </c>
    </row>
    <row r="17">
      <c r="A17" s="4" t="inlineStr">
        <is>
          <t>Intangible Assets, Goodwill and Other Long-Lived Assets</t>
        </is>
      </c>
      <c r="B17" s="4" t="inlineStr">
        <is>
          <t>Intangible Assets, Goodwill, and Other Long-Lived Assets The estimation of useful lives and expected cash flows requires us to make judgments regarding future periods that are subject to some factors outside of our control. Changes in these estimates can result in revisions to our carrying value of these assets and may result in material charges to our results of operations. We conduct an annual goodwill impairment analysis using an assessment of qualitative factors in determining if it is more likely than not that goodwill is impaired. If this assessment indicates that it is more likely than not that goodwill is impaired, the next step of impairment testing compares the fair value of a reporting unit to its carrying value. Goodwill would be impaired if the resulting implied fair value of goodwill was less than the recorded carrying value of the goodwill.</t>
        </is>
      </c>
    </row>
    <row r="18">
      <c r="A18" s="4" t="inlineStr">
        <is>
          <t>Debt Issuance Costs</t>
        </is>
      </c>
      <c r="B18" s="4" t="inlineStr">
        <is>
          <t>Debt Issuance Costs Note 21. Credit Facility</t>
        </is>
      </c>
    </row>
    <row r="19">
      <c r="A19" s="4" t="inlineStr">
        <is>
          <t>Revenue Recognition</t>
        </is>
      </c>
      <c r="B19" s="4" t="inlineStr">
        <is>
          <t>Revenue Recognition We recognize substantially all revenue at a point in time when we satisfy our performance obligations. Typically, this occurs on shipment of goods because, at that point, we transfer control to our customer. The transaction price is based upon the standalone selling price. In most transactions, we have no obligations to our customers after the date products are shipped, other than pursuant to warranty obligations. Revenue is recognized net of any taxes collected from customers, which are subsequently remitted to governmental authorities. Surcharges, cost recoveries, and shipping and handling fees billed to customers, if any, are recognized as revenue. The related cost for shipping and handling fees is recognized in cost of sales. We expense the incremental costs of obtaining contracts when the amortization period of the costs is less than one year. These costs are included in selling, general, and administrative expenses in our Consolidated Statements of Operations. Payment terms for customers’ extended credit are typically net 30 days. Support services include warranty and non-warranty repair services, upgrades, and refurbishments on the products we sell. Repairs covered under our standard warranty do not generate revenue. We recognize substantially all non-warranty revenue upon completion of service because that is the point in time when we satisfy our performance obligation. As part of our ongoing service business, we satisfy our service obligations under preventative maintenance contracts and extended warranties, which had previously been offered on our discontinued inverter products. Any up-front fees received for extended warranties or maintenance plans are deferred. Revenue under these arrangements is recognized ratably over the underlying terms as we do not have historical information that would allow us to project the estimated service usage pattern at this time.</t>
        </is>
      </c>
    </row>
    <row r="20">
      <c r="A20" s="4" t="inlineStr">
        <is>
          <t>Research and Development Expenses</t>
        </is>
      </c>
      <c r="B20" s="4" t="inlineStr">
        <is>
          <t>Research and Development Expenses</t>
        </is>
      </c>
    </row>
    <row r="21">
      <c r="A21" s="4" t="inlineStr">
        <is>
          <t>Warranty Costs</t>
        </is>
      </c>
      <c r="B21" s="4" t="inlineStr">
        <is>
          <t>Warranty Costs five related to our standard inverter product warranties is now considered part of our discontinued operations and is recorded as such on our Consolidated Balance Sheets. See Note 4. Discontinued Operations Note 15. Warranties</t>
        </is>
      </c>
    </row>
    <row r="22">
      <c r="A22" s="4" t="inlineStr">
        <is>
          <t>Stock-Based Compensation</t>
        </is>
      </c>
      <c r="B22" s="4" t="inlineStr">
        <is>
          <t xml:space="preserve">Stock-Based Compensation Fair value of the common stock We use the market closing price of our common stock, as reported on the NASDAQ Exchange. ​ Expected term The expected term is based on historical experience and represents the period we expect the stock option or ESPP purchase right to be outstanding. ​ Expected volatility We derive the expected volatility from the historical volatility of our common stock over a period equivalent to the expected term. ​ Risk -free interest rate We obtain the risk-free interest rate from the U.S. Treasury yield curve in effect at the time of grant for zero coupon U.S. Treasury notes with maturities approximately equal to the expected term of the stock-based award. ​ Expected dividend The expected dividend is based on the assumption that future dividend payments will follow recent historical practice. ​ We estimate the fair value of restricted stock units (“RSUs”) on the grant date. For RSUs that contain a time-based and/or performance-based vesting condition, we estimate fair value using the closing share price on the grant date. We record stock-based compensation expense for awards with time-based vesting conditions on a straight-line basis over the requisite service period. For awards with a performance-based vesting condition, we record stock-based compensation expense (based on management’s assessment of the probability of meeting the performance conditions) over the estimated period to achieve the performance conditions. Upon forfeiture or expiration of these awards, we reverse the stock-based compensation expense. Certain RSUs vest based on a market condition. We estimate the fair value and probability of achievement for each tranche of these awards using a Monte Carlo simulation. Because the probability of achievement is a factor in the Monte Carlo simulation, we recognize stock-based compensation expense over each tranche’s estimated achievement period even if some or all of the shares never vest. For all stock awards, we estimate forfeitures at the grant date and revise those estimates in subsequent periods if actual forfeitures differ from our estimates. </t>
        </is>
      </c>
    </row>
    <row r="23">
      <c r="A23" s="4" t="inlineStr">
        <is>
          <t>Income Taxes</t>
        </is>
      </c>
      <c r="B23" s="4" t="inlineStr">
        <is>
          <t>Income Taxes We assess the recoverability of our net deferred tax assets and the need for a valuation allowance on a quarterly basis. Our assessment includes several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realize the benefits of these deductible differences. Accounting for income taxes requires a two-step approach to recognize and measure uncertain tax positions. In general, we are subject to regular examination of our income tax returns by the Internal Revenue Service and other tax authoritie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Under U.S. GAAP, an accounting policy election can be made to either recognize deferred taxes for temporary basis differences expected to reverse as global intangible low-tax income (“GILTI”) in future years, or to provide for the tax expense related to GILTI in the year that the tax is incurred as a period expense only. We have elected to account for GILTI in the year that the tax is incurred.</t>
        </is>
      </c>
    </row>
    <row r="24">
      <c r="A24" s="4" t="inlineStr">
        <is>
          <t>Commitments and Contingencies</t>
        </is>
      </c>
      <c r="B24" s="4" t="inlineStr">
        <is>
          <t>Commitments and Contingencies</t>
        </is>
      </c>
    </row>
    <row r="25">
      <c r="A25" s="4" t="inlineStr">
        <is>
          <t>New Accounting Standards</t>
        </is>
      </c>
      <c r="B25" s="4" t="inlineStr">
        <is>
          <t xml:space="preserve">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Adopted In October 2021, the FASB issued ASU 2021-08, “Business Combinations (Topic 806) Accounting for Contract Assets and Contract Liabilities from Contracts with Customers.” The amendments in ASU 2021-08 address diversity and inconsistency related to the recognition and measurement of contract assets and contract liabilities acquired in a business combination. ASU 2021-08 requires an acquirer to recognize and measure contract assets and contract liabilities acquired in a business combination in accordance with ASC 606, Revenue from Contracts with Customers. We adopted ASU 2021-08 on a prospective basis effective January 1, 2022. The adoption will impact business combinations subsequent to that date and require recognition and measurement of acquired contract assets and liabilities in accordance with ASC 606. Specifically, we will account for the related revenue contracts of the acquiree as if we originated the contracts. Adoption of ASU 2021-08 did not impact acquired contract assets or liabilities from prior business combinations. New Accounting Standards The FASB issued the following ASUs: ​ Issuance Date ASU Title March 2020 2020-04 Reference Rate Reform (Topic 848): Facilitation of the Effects of Reference Rate Reform on Financial Reporting ​ January 2021 2021-01 Reference Rate Reform (Topic 848): Scope ​ December 2022 ​ 2022-06 Reference Rate Reform (Topic 848): Deferral of the Sunset Date of Topic 848 ​ This collective guidance provides optional expedients and exceptions for applying U.S. GAAP to contract modifications and hedging relationships, subject to meeting certain criteria that reference LIBOR or another reference rate that is expected to be discontinued. The above accounting standards will be in effect through December 31, 2024. ​ Our Credit Facility (refer to Note 21. Credit Facility Note 8. Derivative Financial Instruments Note 21. Credit Facil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2</t>
        </is>
      </c>
    </row>
    <row r="3">
      <c r="A3" s="4" t="inlineStr">
        <is>
          <t>SL Power Electronics Corporation</t>
        </is>
      </c>
      <c r="B3" s="4" t="inlineStr">
        <is>
          <t xml:space="preserve"> </t>
        </is>
      </c>
    </row>
    <row r="4">
      <c r="A4" s="3" t="inlineStr">
        <is>
          <t>Business Acquisition [Line Items]</t>
        </is>
      </c>
      <c r="B4" s="4" t="inlineStr">
        <is>
          <t xml:space="preserve"> </t>
        </is>
      </c>
    </row>
    <row r="5">
      <c r="A5" s="4" t="inlineStr">
        <is>
          <t>Schedule of components of fair value of total consideration transferred</t>
        </is>
      </c>
      <c r="B5" s="4" t="inlineStr">
        <is>
          <t>​ ​ ​ ​ ​ Cash paid for acquisition $ 145,616 Less cash acquired ​ ​ (3,484) Total fair value of purchase consideration ​ $ 142,132</t>
        </is>
      </c>
    </row>
    <row r="6">
      <c r="A6" s="4" t="inlineStr">
        <is>
          <t>Schedule of fair value of assets acquired and liabilities assumed</t>
        </is>
      </c>
      <c r="B6" s="4" t="inlineStr">
        <is>
          <t>​ ​ ​ ​ ​ ​ Fair Value Current assets and liabilities, net ​ $ 11,990 Property and equipment ​ ​ 4,191 Operating lease right-of-use assets ​ ​ 4,640 Deferred taxes and other liabilities ​ ​ (2,335) Intangible assets ​ ​ 57,600 Goodwill ​ ​ 70,686 Operating lease liability ​ ​ (4,640) Total fair value of net assets acquired ​ $ 142,132 ​</t>
        </is>
      </c>
    </row>
    <row r="7">
      <c r="A7" s="4" t="inlineStr">
        <is>
          <t>Summary of intangible assets acquired</t>
        </is>
      </c>
      <c r="B7" s="4" t="inlineStr">
        <is>
          <t>​ ​ ​ ​ ​ ​ ​ ​ ​ ​ ​ ​ Amortization Useful Life ​ ​ Fair Value ​ Method ​ (in years) Customer relationships ​ $ 50,500 Straight-line 10 Technology ​ 7,100 Straight-line 5 Total ​ $ 57,600 ​</t>
        </is>
      </c>
    </row>
    <row r="8">
      <c r="A8" s="4" t="inlineStr">
        <is>
          <t>Summary of revenue from SL power</t>
        </is>
      </c>
      <c r="B8" s="4" t="inlineStr">
        <is>
          <t>​ ​ ​ ​ ​ ​ ​ Year Ended December 31, ​ 2022 Sales, net ​ $ 50,321</t>
        </is>
      </c>
    </row>
    <row r="9">
      <c r="A9" s="4" t="inlineStr">
        <is>
          <t>TEGAM, Inc.</t>
        </is>
      </c>
      <c r="B9" s="4" t="inlineStr">
        <is>
          <t xml:space="preserve"> </t>
        </is>
      </c>
    </row>
    <row r="10">
      <c r="A10" s="3" t="inlineStr">
        <is>
          <t>Business Acquisition [Line Items]</t>
        </is>
      </c>
      <c r="B10" s="4" t="inlineStr">
        <is>
          <t xml:space="preserve"> </t>
        </is>
      </c>
    </row>
    <row r="11">
      <c r="A11" s="4" t="inlineStr">
        <is>
          <t>Schedule of components of fair value of total consideration transferred</t>
        </is>
      </c>
      <c r="B11" s="4" t="inlineStr">
        <is>
          <t>​ ​ ​ ​ ​ Cash paid at closing $ 15,430 Cash paid for indemnity holdback released in June 2022 ​ ​ 1,800 Less cash acquired ​ ​ (177) Total fair value of purchase consideration ​ $ 17,053 ​</t>
        </is>
      </c>
    </row>
    <row r="12">
      <c r="A12" s="4" t="inlineStr">
        <is>
          <t>Schedule of fair value of assets acquired and liabilities assumed</t>
        </is>
      </c>
      <c r="B12" s="4" t="inlineStr">
        <is>
          <t>​ ​ ​ ​ ​ ​ ​ Fair Value Current assets and liabilities, net ​ $ 3,475 Property and equipment ​ ​ 755 Operating lease right-of-use assets ​ ​ 425 Intangible assets ​ ​ 6,900 Goodwill (deductible for tax purposes) ​ ​ 5,917 Other ​ ​ 6 Operating lease liability ​ ​ (425) Total fair value of net assets acquired ​ $ 17,053 ​</t>
        </is>
      </c>
    </row>
    <row r="13">
      <c r="A13" s="4" t="inlineStr">
        <is>
          <t>Summary of intangible assets acquired</t>
        </is>
      </c>
      <c r="B13" s="4" t="inlineStr">
        <is>
          <t>​ ​ ​ ​ ​ ​ ​ ​ ​ ​ Fair Value Amortization Method Useful Life (in years) Technology ​ $ 1,100 Straight-line 5 Customer relationships ​ 5,500 Straight-line 15 Tradename ​ 300 Straight-line 5 Total ​ $ 6,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disaggregation of revenue</t>
        </is>
      </c>
      <c r="B4" s="4" t="inlineStr">
        <is>
          <t>​ ​ ​ ​ ​ ​ ​ ​ ​ ​ ​ ​ ​ ​ ​ Years Ended December 31, ​ 2022 2021 2020 Semiconductor Equipment ​ ​ $ 930,809 ​ $ 710,174 ​ $ 611,864 Industrial and Medical ​ ​ 426,763 ​ 341,176 ​ 313,646 Data Center Computing ​ ​ ​ 327,466 ​ ​ 270,924 ​ ​ 322,539 Telecom and Networking ​ ​ ​ 160,384 ​ ​ 133,680 ​ ​ 167,777 Total ​ ​ $ 1,845,422 ​ $ 1,455,954 ​ $ 1,415,826 ​ Revenue by Region ​ ​ ​ ​ ​ ​ ​ ​ ​ ​ ​ ​ ​ ​ ​ ​ ​ ​ ​ ​ ​ Years Ended December 31, ​ 2022 2021 2020 North America ​ ​ $ 857,490 ​ 46.5 % $ 665,479 ​ 45.7 % $ 687,821 ​ 48.6 % Asia ​ ​ ​ 754,997 ​ 40.9 ​ ​ 597,830 ​ 41.1 ​ ​ 606,893 ​ 42.9 ​ Europe ​ ​ ​ 219,119 ​ 11.9 ​ ​ 179,056 ​ 12.3 ​ ​ 117,989 ​ 8.3 ​ Other ​ ​ 13,816 0.7 ​ 13,589 0.9 ​ 3,123 0.2 ​ Total ​ ​ $ 1,845,422 100.0 % $ 1,455,954 100.0 % $ 1,415,826 100.0 % ​ ​ ​ ​ ​ ​ ​ ​ ​ ​ ​ ​ ​ ​ ​ ​ ​ ​ ​ ​ ​ ​ ​ Years Ended December 31, ​ 2022 2021 2020 United States ​ ​ $ 723,564 ​ 39.2 % $ 561,312 ​ 38.5 % $ 530,965 ​ 37.5 % China ​ ​ ​ 180,355 ​ 9.8 ​ ​ 188,708 ​ 13.0 ​ ​ 173,554 ​ 12.3 ​ Mexico ​ ​ ​ 131,573 ​ 7.1 ​ ​ 102,199 ​ 7.0 ​ ​ 150,896 ​ 10.7 ​ All others ​ ​ ​ 809,930 ​ 43.9 ​ ​ 603,735 ​ 41.5 ​ ​ 560,411 ​ 39.6 ​ Total ​ ​ $ 1,845,422 100.0 % $ 1,455,954 100.0 % $ 1,415,826 100.0 % ​ ​ ​ ​ ​ ​ ​ ​ ​ ​ ​ ​ ​ Years Ended December 31, ​ 2022 2021 2020 Product ​ $ 1,686,053 ​ $ 1,318,213 ​ $ 1,296,867 Services ​ ​ 159,369 ​ 137,741 ​ 118,959 Total ​ $ 1,845,422 $ 1,455,954 $ 1,415,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geographic distribution of pretax income from continuing operations</t>
        </is>
      </c>
      <c r="B4" s="4" t="inlineStr">
        <is>
          <t>The geographic distribution of pretax income from continuing operations was as follows: ​ ​ ​ ​ ​ ​ ​ ​ ​ ​ ​ ​ ​ Years Ended December 31, ​ 2022 2021 2020 Domestic ​ $ 5,969 ​ $ 24,541 ​ $ 17,526 Foreign ​ 235,772 ​ 124,170 ​ 140,621 Income from continuing operations, before income taxes ​ $ 241,741 ​ $ 148,711 ​ $ 158,147 ​</t>
        </is>
      </c>
    </row>
    <row r="5">
      <c r="A5" s="4" t="inlineStr">
        <is>
          <t>Schedule of tax expense and the effective tax rate for income from continuing operations</t>
        </is>
      </c>
      <c r="B5" s="4" t="inlineStr">
        <is>
          <t>The provision for income taxes from continuing operations is summarized as follows: ​ ​ ​ ​ ​ ​ ​ ​ ​ ​ ​ ​ ​ Years Ended December 31, ​ 2022 2021 2020 Current: ​ ​ ​ Federal ​ $ 23,370 ​ $ (2,468) ​ $ 5,475 State ​ 1,949 ​ 929 ​ 1,927 Foreign ​ 20,267 ​ 14,217 ​ 16,216 Total current provision ​ ​ 45,586 ​ ​ 12,678 ​ ​ 23,618 ​ ​ ​ ​ ​ ​ ​ ​ ​ ​ Deferred: ​ ​ ​ Federal ​ ​ (6,742) ​ ​ 762 ​ ​ (312) State ​ (1,030) ​ (200) ​ 1,270 Foreign ​ 2,036 ​ 764 ​ (1,580) Total deferred provision (benefit) ​ (5,736) ​ 1,326 ​ (622) Total provision for income taxes ​ $ 39,850 ​ $ 14,004 ​ $ 22,996 ​</t>
        </is>
      </c>
    </row>
    <row r="6">
      <c r="A6" s="4" t="inlineStr">
        <is>
          <t>Schedule of effective income tax rate reconciliation</t>
        </is>
      </c>
      <c r="B6" s="4" t="inlineStr">
        <is>
          <t>​ ​ ​ ​ ​ ​ ​ ​ ​ ​ ​ ​ ​ Years Ended December 31, ​ 2022 2021 2020 Income taxes per federal statutory rate ​ $ 50,766 ​ $ 31,229 ​ $ 33,211 State income taxes, net of federal deduction ​ ​ 510 ​ ​ 534 ​ ​ 2,793 U.S. tax on foreign operations ​ ​ 28,726 ​ ​ 5,786 ​ ​ 9,666 Foreign derived intangible income deduction ​ ​ (6,259) ​ ​ (3,927) ​ ​ (4,070) Tax effect of foreign operations ​ ​ (28,432) ​ ​ (11,520) ​ ​ (20,527) Uncertain tax positions ​ ​ 1,080 ​ ​ (6,899) ​ ​ (3,215) Audit settlements ​ ​ 34 ​ ​ 7,764 ​ ​ — Unremitted earnings ​ ​ — ​ ​ 261 ​ ​ (567) Tax credits ​ ​ (5,857) ​ ​ (6,149) ​ ​ (2,292) Change in valuation allowance ​ ​ — ​ ​ (73) ​ ​ (1,175) Withholding taxes ​ ​ 413 ​ ​ 756 ​ ​ 4,265 Executive compensation limitation ​ ​ 641 ​ ​ 1,926 ​ ​ 1,070 Other permanent items, net ​ ​ (1,772) ​ ​ (5,684) ​ ​ 3,837 Total provision for income taxes ​ $ 39,850 ​ $ 14,004 ​ $ 22,996 ​</t>
        </is>
      </c>
    </row>
    <row r="7">
      <c r="A7" s="4" t="inlineStr">
        <is>
          <t>Schedule of deferred tax assets and liabilities</t>
        </is>
      </c>
      <c r="B7" s="4" t="inlineStr">
        <is>
          <t>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 ​ ​ ​ ​ ​ ​ ​ ​ December 31, ​ December 31, ​ 2022 2021 Deferred tax assets ​ ​ Net operating loss and tax credit carryforwards ​ $ 47,733 ​ $ 54,210 Interest expense limitation ​ ​ 7,282 ​ ​ 7,344 Pension obligation ​ 7,301 ​ 10,778 Employee bonuses and commissions ​ 9,276 ​ 3,861 Depreciation and amortization ​ 25,879 ​ 26,358 Operating lease liabilities ​ ​ 10,136 ​ ​ 19,405 Other ​ 17,102 ​ 20,288 Deferred tax assets ​ 124,709 ​ 142,244 Less: Valuation allowance ​ (36,046) ​ (42,051) Net deferred tax assets ​ 88,663 ​ 100,193 ​ ​ ​ ​ ​ ​ ​ Deferred tax liabilities ​ ​ ​ Depreciation and amortization ​ 35,678 ​ 37,515 Unremitted earnings ​ 4,115 ​ 4,435 Operating lease right-of-use assets ​ ​ 8,392 ​ ​ 17,558 Other ​ 1,801 ​ 3,364 Deferred tax liabilities ​ 49,986 ​ 62,872 Net deferred tax assets ​ $ 38,677 ​ $ 37,321 ​</t>
        </is>
      </c>
    </row>
    <row r="8">
      <c r="A8" s="4" t="inlineStr">
        <is>
          <t>Summary of income tax contingencies</t>
        </is>
      </c>
      <c r="B8" s="4" t="inlineStr">
        <is>
          <t>​ ​ ​ ​ ​ ​ ​ ​ ​ ​ ​ ​ ​ Years Ended December 31, ​ 2022 2021 2020 Balance at beginning of period ​ $ 5,513 ​ $ 9,673 ​ $ 13,009 Additions based on tax positions taken during a prior period ​ 245 ​ 963 ​ 219 Additions based on tax positions taken during a prior period - acquisitions ​ 1,025 ​ — ​ — Additions based on tax positions taken during the current period ​ 836 ​ 566 ​ — Reductions based on tax positions taken during a prior period ​ — ​ — ​ — Reductions related to a lapse of applicable statute of limitations ​ (152) ​ (4,575) ​ (3,555) Reductions related to a settlement with taxing authorities ​ — ​ (1,114) ​ — Balance at end of period ​ $ 7,467 ​ $ 5,513 ​ $ 9,6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Reconciliation of weighted-average shares outstanding used in calculation of basic and diluted EPS</t>
        </is>
      </c>
      <c r="B4" s="4" t="inlineStr">
        <is>
          <t>​ ​ ​ ​ ​ ​ ​ ​ ​ ​ ​ ​ ​ Years Ended December 31, ​ 2022 2021 2020 Income from continuing operations ​ $ 201,891 ​ $ 134,707 ​ $ 135,151 Less: income from continuing operations attributable to noncontrolling interest ​ 16 ​ 44 ​ 55 Income from continuing operations attributable to Advanced Energy Industries, Inc. ​ $ 201,875 ​ $ 134,663 ​ $ 135,096 ​ ​ ​ ​ ​ ​ ​ ​ ​ ​ Basic weighted-average common shares outstanding ​ 37,463 ​ 38,143 ​ 38,314 Assumed exercise of dilutive stock options and restricted stock units ​ 258 ​ 212 ​ 228 Diluted weighted-average common shares outstanding ​ 37,721 ​ 38,355 ​ 38,542 ​ ​ ​ ​ ​ ​ ​ ​ ​ ​ Continuing operations: ​ ​ ​ Basic earnings per share ​ $ 5.39 ​ $ 3.53 ​ $ 3.53 Diluted earnings per share ​ $ 5.35 ​ $ 3.51 ​ $ 3.51 ​</t>
        </is>
      </c>
    </row>
    <row r="5">
      <c r="A5" s="4" t="inlineStr">
        <is>
          <t>Schedule of repurchase of shares of common stock</t>
        </is>
      </c>
      <c r="B5" s="4" t="inlineStr">
        <is>
          <t>​ ​ ​ ​ ​ ​ ​ ​ ​ ​ ​ ​ ​ Years Ended December 31, (in thousands, except per share amounts) 2022 2021 2020 Amount paid or accrued to repurchase shares ​ $ 26,635 ​ $ 78,125 ​ $ 11,630 Number of shares repurchased ​ 356 ​ 901 ​ 244 Average repurchase price per share ​ $ 74.90 ​ $ 86.76 ​ $ 47.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and liabilities measured at fair value on a recurring basis</t>
        </is>
      </c>
      <c r="B4" s="4" t="inlineStr">
        <is>
          <t>The following tables present information about our assets and liabilities measured at fair value on a recurring basis. ​ ​ ​ ​ ​ ​ ​ ​ ​ ​ ​ ​ ​ ​ ​ ​ ​ ​ ​ ​ December 31, 2022 Description ​ Balance Sheet Classification ​ Level 1 ​ Level 2 ​ Level 3 ​ Total Fair Value Assets: ​ ​ ​ ​ ​ ​ ​ ​ ​ Certificates of deposit ​ Other current assets ​ $ — ​ $ 2,128 ​ $ — ​ $ 2,128 Interest rate swaps ​ Other assets ​ ​ — ​ ​ 15,310 ​ ​ — ​ ​ 15,310 Total assets measured at fair value on a recurring basis ​ ​ ​ $ — ​ $ 17,438 ​ $ — ​ $ 17,438 ​ ​ ​ ​ ​ ​ ​ ​ ​ ​ ​ ​ ​ ​ ​ ​ ​ ​ ​ ​ ​ ​ ​ ​ ​ ​ ​ ​ ​ ​ ​ ​ ​ ​ December 31, 2021 Description ​ Balance Sheet Classification ​ Level 1 Level 2 Level 3 Total Fair Value Assets: ​ ​ ​ ​ ​ ​ ​ ​ ​ Certificates of deposit ​ Other current assets ​ $ — ​ $ 2,296 ​ $ — ​ $ 2,296 Interest rate swaps ​ Other assets ​ ​ — ​ ​ 2,739 ​ ​ — ​ ​ 2,739 Total assets measured at fair value on a recurring basis ​ ​ ​ $ — ​ $ 5,035 ​ $ — ​ $ 5,035 ​ ​ ​ ​ ​ ​ ​ ​ ​ ​ ​ ​ ​ ​ ​ Liabilities: ​ ​ ​ ​ ​ ​ ​ ​ ​ ​ ​ ​ ​ ​ Contingent consideration ​ Other current liabilities ​ $ — ​ $ — ​ $ 1,738 ​ $ 1,738 Total liabilities measured at fair value on a recurring basis ​ ​ ​ $ — ​ $ — ​ $ 1,738 ​ $ 1,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Schedule of notional amount of qualified hedging instruments</t>
        </is>
      </c>
      <c r="B4" s="4" t="inlineStr">
        <is>
          <t>The following table summarizes the notional amount of our qualified hedging instruments: ​ ​ ​ ​ ​ ​ ​ ​ ​ December 31, ​ December 31, ​ 2022 2021 Interest rate swap contracts ​ $ 238,219 ​ $ 255,719 ​</t>
        </is>
      </c>
    </row>
    <row r="5">
      <c r="A5" s="4" t="inlineStr">
        <is>
          <t>Schedule of balances recorded in Accumulated other comprehensive loss</t>
        </is>
      </c>
      <c r="B5" s="4" t="inlineStr">
        <is>
          <t>The following table summarizes the amounts recorded in accumulated other comprehensive income (loss) on the Consolidated Balance Sheets for qualifying hedges. ​ ​ ​ ​ ​ ​ ​ ​ ​ December 31, ​ December 31, ​ 2022 2021 Interest rate swap contract gains ​ $ 11,779 ​ $ 2,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12 Months Ended</t>
        </is>
      </c>
    </row>
    <row r="2">
      <c r="B2" s="2" t="inlineStr">
        <is>
          <t>Dec. 31, 2022</t>
        </is>
      </c>
    </row>
    <row r="3">
      <c r="A3" s="3" t="inlineStr">
        <is>
          <t>ACCOUNTS AND OTHER RECEIVABLES, NET</t>
        </is>
      </c>
      <c r="B3" s="4" t="inlineStr">
        <is>
          <t xml:space="preserve"> </t>
        </is>
      </c>
    </row>
    <row r="4">
      <c r="A4" s="4" t="inlineStr">
        <is>
          <t>Schedule of accounts and other receivable</t>
        </is>
      </c>
      <c r="B4" s="4" t="inlineStr">
        <is>
          <t>​ ​ ​ ​ ​ ​ ​ ​ ​ ​ December 31, ​ December 31, ​ 2022 2021 Amounts billed, net ​ $ 283,617 ​ $ 217,549 Unbilled receivables ​ ​ 17,066 ​ 19,678 Total receivables, net ​ $ 300,683 ​ $ 237,227 ​</t>
        </is>
      </c>
    </row>
    <row r="5">
      <c r="A5" s="4" t="inlineStr">
        <is>
          <t>Schedule of expected credit losses</t>
        </is>
      </c>
      <c r="B5" s="4" t="inlineStr">
        <is>
          <t>​ ​ ​ ​ ​ ​ ​ ​ ​ ​ December 31, ​ December 31, ​ 2022 2021 Balance at beginning of period $ 5,784 ​ $ 7,602 Additions ​ 441 ​ 135 Deductions - write-offs, net of recoveries ​ ​ (4,381) ​ ​ (687) Foreign currency translation ​ ​ (30) ​ ​ (18) Other ​ ​ — ​ ​ (1,248) Balance at end of period ​ $ 1,814 ​ $ 5,7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components of inventories</t>
        </is>
      </c>
      <c r="B4" s="4" t="inlineStr">
        <is>
          <t>​ ​ ​ ​ ​ ​ ​ ​ ​ ​ December 31, ​ December 31, ​ 2022 2021 Parts and raw materials ​ $ 286,955 ​ $ 261,365 Work in process ​ 23,002 ​ 24,222 Finished goods ​ 66,055 ​ 52,823 Total ​ $ 376,012 ​ $ 338,4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 ​ ​ ​ Estimated Useful ​ December 31, ​ December 31, ​ Life (in years) 2022 2021 Buildings, machinery, and equipment ​ 5 to 25 ​ $ 165,673 ​ $ 134,635 Computer equipment, furniture, fixtures, and vehicles ​ 3 to 5 ​ 36,281 ​ 33,490 Leasehold improvements ​ 2 to 10 ​ 63,103 ​ 48,370 Construction in process ​ ​ ​ 18,226 ​ 5,914 ​ ​ ​ ​ 283,283 ​ 222,409 Less: Accumulated depreciation ​ ​ ​ (134,821) ​ (107,579) Property and equipment, net ​ ​ ​ $ 148,462 ​ $ 114,830 ​</t>
        </is>
      </c>
    </row>
    <row r="5">
      <c r="A5" s="4" t="inlineStr">
        <is>
          <t>Schedule of property and equipment by geographic area</t>
        </is>
      </c>
      <c r="B5" s="4" t="inlineStr">
        <is>
          <t>​ ​ ​ ​ ​ ​ ​ ​ ​ ​ December 31, ​ 2022 2021 United States ​ $ 43,963 ​ $ 22,860 Asia ​ ​ 98,684 ​ ​ 87,283 Europe and other ​ ​ 5,815 ​ ​ 4,687 Total ​ $ 148,462 ​ $ 114,830 ​</t>
        </is>
      </c>
    </row>
    <row r="6">
      <c r="A6" s="4" t="inlineStr">
        <is>
          <t>Schedule of depreciation expense recorded in continuing operations</t>
        </is>
      </c>
      <c r="B6" s="4" t="inlineStr">
        <is>
          <t>​ ​ ​ ​ ​ ​ ​ ​ ​ ​ ​ ​ ​ Years Ended December 31, ​ ​ 2022 2021 2020 Depreciation expense ​ $ 34,182 ​ $ 30,833 ​ $ 27,6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Sales, net</t>
        </is>
      </c>
      <c r="B4" s="5" t="n">
        <v>1845422</v>
      </c>
      <c r="C4" s="5" t="n">
        <v>1455954</v>
      </c>
      <c r="D4" s="5" t="n">
        <v>1415826</v>
      </c>
    </row>
    <row r="5">
      <c r="A5" s="4" t="inlineStr">
        <is>
          <t>Cost of sales</t>
        </is>
      </c>
      <c r="B5" s="6" t="n">
        <v>1169916</v>
      </c>
      <c r="C5" s="6" t="n">
        <v>923632</v>
      </c>
      <c r="D5" s="6" t="n">
        <v>873957</v>
      </c>
    </row>
    <row r="6">
      <c r="A6" s="4" t="inlineStr">
        <is>
          <t>Gross profit</t>
        </is>
      </c>
      <c r="B6" s="6" t="n">
        <v>675506</v>
      </c>
      <c r="C6" s="6" t="n">
        <v>532322</v>
      </c>
      <c r="D6" s="6" t="n">
        <v>54186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91020</v>
      </c>
      <c r="C8" s="6" t="n">
        <v>161831</v>
      </c>
      <c r="D8" s="6" t="n">
        <v>143961</v>
      </c>
    </row>
    <row r="9">
      <c r="A9" s="4" t="inlineStr">
        <is>
          <t>Selling, general, and administrative</t>
        </is>
      </c>
      <c r="B9" s="6" t="n">
        <v>218463</v>
      </c>
      <c r="C9" s="6" t="n">
        <v>191998</v>
      </c>
      <c r="D9" s="6" t="n">
        <v>188590</v>
      </c>
    </row>
    <row r="10">
      <c r="A10" s="4" t="inlineStr">
        <is>
          <t>Amortization of intangible assets</t>
        </is>
      </c>
      <c r="B10" s="6" t="n">
        <v>26114</v>
      </c>
      <c r="C10" s="6" t="n">
        <v>22060</v>
      </c>
      <c r="D10" s="6" t="n">
        <v>20129</v>
      </c>
    </row>
    <row r="11">
      <c r="A11" s="4" t="inlineStr">
        <is>
          <t>Restructuring</t>
        </is>
      </c>
      <c r="B11" s="6" t="n">
        <v>6814</v>
      </c>
      <c r="C11" s="6" t="n">
        <v>4752</v>
      </c>
      <c r="D11" s="6" t="n">
        <v>13166</v>
      </c>
    </row>
    <row r="12">
      <c r="A12" s="4" t="inlineStr">
        <is>
          <t>Total operating expenses</t>
        </is>
      </c>
      <c r="B12" s="6" t="n">
        <v>442411</v>
      </c>
      <c r="C12" s="6" t="n">
        <v>380641</v>
      </c>
      <c r="D12" s="6" t="n">
        <v>365846</v>
      </c>
    </row>
    <row r="13">
      <c r="A13" s="4" t="inlineStr">
        <is>
          <t>Operating income</t>
        </is>
      </c>
      <c r="B13" s="6" t="n">
        <v>233095</v>
      </c>
      <c r="C13" s="6" t="n">
        <v>151681</v>
      </c>
      <c r="D13" s="6" t="n">
        <v>176023</v>
      </c>
    </row>
    <row r="14">
      <c r="A14" s="4" t="inlineStr">
        <is>
          <t>Other income (expense), net</t>
        </is>
      </c>
      <c r="B14" s="6" t="n">
        <v>8646</v>
      </c>
      <c r="C14" s="6" t="n">
        <v>-2970</v>
      </c>
      <c r="D14" s="6" t="n">
        <v>-17876</v>
      </c>
    </row>
    <row r="15">
      <c r="A15" s="4" t="inlineStr">
        <is>
          <t>Income from continuing operations, before income taxes</t>
        </is>
      </c>
      <c r="B15" s="6" t="n">
        <v>241741</v>
      </c>
      <c r="C15" s="6" t="n">
        <v>148711</v>
      </c>
      <c r="D15" s="6" t="n">
        <v>158147</v>
      </c>
    </row>
    <row r="16">
      <c r="A16" s="4" t="inlineStr">
        <is>
          <t>Provision for income taxes</t>
        </is>
      </c>
      <c r="B16" s="6" t="n">
        <v>39850</v>
      </c>
      <c r="C16" s="6" t="n">
        <v>14004</v>
      </c>
      <c r="D16" s="6" t="n">
        <v>22996</v>
      </c>
    </row>
    <row r="17">
      <c r="A17" s="4" t="inlineStr">
        <is>
          <t>Income from continuing operations</t>
        </is>
      </c>
      <c r="B17" s="6" t="n">
        <v>201891</v>
      </c>
      <c r="C17" s="6" t="n">
        <v>134707</v>
      </c>
      <c r="D17" s="6" t="n">
        <v>135151</v>
      </c>
    </row>
    <row r="18">
      <c r="A18" s="4" t="inlineStr">
        <is>
          <t>Income (loss) from discontinued operations, net of income taxes</t>
        </is>
      </c>
      <c r="B18" s="6" t="n">
        <v>-2215</v>
      </c>
      <c r="C18" s="6" t="n">
        <v>73</v>
      </c>
      <c r="D18" s="6" t="n">
        <v>-421</v>
      </c>
    </row>
    <row r="19">
      <c r="A19" s="4" t="inlineStr">
        <is>
          <t>Net income</t>
        </is>
      </c>
      <c r="B19" s="6" t="n">
        <v>199676</v>
      </c>
      <c r="C19" s="6" t="n">
        <v>134780</v>
      </c>
      <c r="D19" s="6" t="n">
        <v>134730</v>
      </c>
    </row>
    <row r="20">
      <c r="A20" s="4" t="inlineStr">
        <is>
          <t>Income from continuing operations attributable to noncontrolling interest</t>
        </is>
      </c>
      <c r="B20" s="6" t="n">
        <v>16</v>
      </c>
      <c r="C20" s="6" t="n">
        <v>44</v>
      </c>
      <c r="D20" s="6" t="n">
        <v>55</v>
      </c>
    </row>
    <row r="21">
      <c r="A21" s="4" t="inlineStr">
        <is>
          <t>Net income attributable to Advanced Energy Industries, Inc.</t>
        </is>
      </c>
      <c r="B21" s="5" t="n">
        <v>199660</v>
      </c>
      <c r="C21" s="5" t="n">
        <v>134736</v>
      </c>
      <c r="D21" s="5" t="n">
        <v>134675</v>
      </c>
    </row>
    <row r="22">
      <c r="A22" s="4" t="inlineStr">
        <is>
          <t>Basic weighted-average common shares outstanding</t>
        </is>
      </c>
      <c r="B22" s="6" t="n">
        <v>37463</v>
      </c>
      <c r="C22" s="6" t="n">
        <v>38143</v>
      </c>
      <c r="D22" s="6" t="n">
        <v>38314</v>
      </c>
    </row>
    <row r="23">
      <c r="A23" s="4" t="inlineStr">
        <is>
          <t>Diluted weighted-average common shares outstanding</t>
        </is>
      </c>
      <c r="B23" s="6" t="n">
        <v>37721</v>
      </c>
      <c r="C23" s="6" t="n">
        <v>38355</v>
      </c>
      <c r="D23" s="6" t="n">
        <v>38542</v>
      </c>
    </row>
    <row r="24">
      <c r="A24" s="3" t="inlineStr">
        <is>
          <t>Earnings per share:</t>
        </is>
      </c>
      <c r="B24" s="4" t="inlineStr">
        <is>
          <t xml:space="preserve"> </t>
        </is>
      </c>
      <c r="C24" s="4" t="inlineStr">
        <is>
          <t xml:space="preserve"> </t>
        </is>
      </c>
      <c r="D24" s="4" t="inlineStr">
        <is>
          <t xml:space="preserve"> </t>
        </is>
      </c>
    </row>
    <row r="25">
      <c r="A25" s="4" t="inlineStr">
        <is>
          <t>Continuing operations: Basic earnings per share</t>
        </is>
      </c>
      <c r="B25" s="8" t="n">
        <v>5.39</v>
      </c>
      <c r="C25" s="8" t="n">
        <v>3.53</v>
      </c>
      <c r="D25" s="8" t="n">
        <v>3.53</v>
      </c>
    </row>
    <row r="26">
      <c r="A26" s="4" t="inlineStr">
        <is>
          <t>Continuing operations: Diluted earnings per share</t>
        </is>
      </c>
      <c r="B26" s="9" t="n">
        <v>5.35</v>
      </c>
      <c r="C26" s="9" t="n">
        <v>3.51</v>
      </c>
      <c r="D26" s="9" t="n">
        <v>3.51</v>
      </c>
    </row>
    <row r="27">
      <c r="A27" s="4" t="inlineStr">
        <is>
          <t>Discontinued operations: Basic earnings (loss) per share</t>
        </is>
      </c>
      <c r="B27" s="9" t="n">
        <v>-0.06</v>
      </c>
      <c r="C27" s="4" t="inlineStr">
        <is>
          <t xml:space="preserve"> </t>
        </is>
      </c>
      <c r="D27" s="9" t="n">
        <v>-0.01</v>
      </c>
    </row>
    <row r="28">
      <c r="A28" s="4" t="inlineStr">
        <is>
          <t>Discontinued operations: Diluted earnings (loss) per share</t>
        </is>
      </c>
      <c r="B28" s="9" t="n">
        <v>-0.06</v>
      </c>
      <c r="C28" s="4" t="inlineStr">
        <is>
          <t xml:space="preserve"> </t>
        </is>
      </c>
      <c r="D28" s="9" t="n">
        <v>-0.01</v>
      </c>
    </row>
    <row r="29">
      <c r="A29" s="3" t="inlineStr">
        <is>
          <t>Net income:</t>
        </is>
      </c>
      <c r="B29" s="4" t="inlineStr">
        <is>
          <t xml:space="preserve"> </t>
        </is>
      </c>
      <c r="C29" s="4" t="inlineStr">
        <is>
          <t xml:space="preserve"> </t>
        </is>
      </c>
      <c r="D29" s="4" t="inlineStr">
        <is>
          <t xml:space="preserve"> </t>
        </is>
      </c>
    </row>
    <row r="30">
      <c r="A30" s="4" t="inlineStr">
        <is>
          <t>Basic earnings per share</t>
        </is>
      </c>
      <c r="B30" s="9" t="n">
        <v>5.33</v>
      </c>
      <c r="C30" s="9" t="n">
        <v>3.53</v>
      </c>
      <c r="D30" s="9" t="n">
        <v>3.52</v>
      </c>
    </row>
    <row r="31">
      <c r="A31" s="4" t="inlineStr">
        <is>
          <t>Diluted earnings per share</t>
        </is>
      </c>
      <c r="B31" s="8" t="n">
        <v>5.29</v>
      </c>
      <c r="C31" s="8" t="n">
        <v>3.51</v>
      </c>
      <c r="D31" s="8" t="n">
        <v>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changes in goodwill</t>
        </is>
      </c>
      <c r="B4" s="4" t="inlineStr">
        <is>
          <t>​ ​ ​ ​ ​ ​ ​ ​ ​ ​ December 31, ​ December 31, ​ 2022 2021 Balance at beginning of period ​ $ 212,190 ​ $ 209,983 Measurement period adjustments ​ ​ 40 ​ ​ (1,426) Additions from acquisition ​ ​ 70,686 ​ ​ 5,877 Foreign currency translation ​ ​ (1,483) ​ ​ (2,244) Balance at end of period $ 281,433 ​ $ 212,1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intangible assets</t>
        </is>
      </c>
      <c r="B4" s="4" t="inlineStr">
        <is>
          <t>​ ​ ​ ​ ​ ​ ​ ​ ​ ​ ​ ​ ​ December 31, 2022 ​ Gross Carrying Accumulated Net Carrying ​ ​ Amount ​ Amortization ​ Amount Technology ​ $ 97,237 ​ $ (47,196) ​ $ 50,041 Customer relationships ​ 167,631 ​ ​ (44,774) ​ 122,857 Trademarks and other ​ 27,036 ​ ​ (10,408) ​ 16,628 Total ​ $ 291,904 ​ $ (102,378) ​ $ 189,526 ​ ​ ​ ​ ​ ​ ​ ​ ​ ​ ​ ​ ​ December 31, 2021 ​ Gross Carrying Accumulated Net Carrying ​ ​ Amount ​ Amortization ​ Amount Technology ​ $ 91,461 ​ $ (35,854) ​ $ 55,607 Customer relationships ​ 118,706 ​ ​ (34,187) ​ 84,519 Trademarks and other ​ 27,244 ​ ​ (7,964) ​ 19,280 Total ​ $ 237,411 ​ $ (78,005) ​ $ 159,406 ​</t>
        </is>
      </c>
    </row>
    <row r="5">
      <c r="A5" s="4" t="inlineStr">
        <is>
          <t>Schedule of amortization expense related to intangible assets</t>
        </is>
      </c>
      <c r="B5" s="4" t="inlineStr">
        <is>
          <t>​ ​ ​ ​ ​ ​ ​ ​ ​ ​ ​ ​ ​ Years Ended December 31, ​ ​ 2022 2021 2020 Amortization expense ​ $ 26,114 ​ $ 22,060 ​ $ 20,129 ​</t>
        </is>
      </c>
    </row>
    <row r="6">
      <c r="A6" s="4" t="inlineStr">
        <is>
          <t>Schedule of estimated amortization expense related to intangible assets</t>
        </is>
      </c>
      <c r="B6" s="4" t="inlineStr">
        <is>
          <t>​ ​ ​ ​ ​ Year Ending December 31, ​ ​ 2023 ​ $ 28,242 2024 ​ 25,175 2025 ​ 20,976 2026 ​ 19,260 2027 ​ ​ 17,357 Thereafter ​ 78,516 Total ​ $ 189,5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COSTS</t>
        </is>
      </c>
      <c r="B3" s="4" t="inlineStr">
        <is>
          <t xml:space="preserve"> </t>
        </is>
      </c>
    </row>
    <row r="4">
      <c r="A4" s="4" t="inlineStr">
        <is>
          <t>Schedule of restructuring charges</t>
        </is>
      </c>
      <c r="B4" s="4" t="inlineStr">
        <is>
          <t>​ ​ ​ ​ ​ ​ ​ ​ ​ ​ ​ ​ ​ ​ ​ ​ ​ ​ ​ ​ ​ ​ ​ Years Ended December 31, ​ ​ 2022 2021 2020 Severance and related charges ​ $ 6,469 ​ $ 3,467 ​ $ 9,632 Facility relocation and closure charges ​ 345 ​ 1,285 ​ 3,534 Total restructuring charges ​ $ 6,814 ​ $ 4,752 ​ $ 13,166 ​ ​ ​ ​ ​ ​ ​ ​ ​ ​ ​ ​ ​ ​ ​ ​ ​ ​ ​ Cumulative Cost ​ ​ ​ ​ ​ ​ ​ ​ Through ​ ​ ​ ​ ​ ​ ​ ​ December 31, ​ 2022 Plan 2018 Plan 2022 Severance and related charges $ 5,788 ​ $ 21,061 ​ $ 26,849 Facility relocation and closure charges ​ ​ — ​ ​ 7,160 ​ ​ 7,160 Total restructuring charges ​ $ 5,788 ​ $ 28,221 ​ $ 34,009 ​</t>
        </is>
      </c>
    </row>
    <row r="5">
      <c r="A5" s="4" t="inlineStr">
        <is>
          <t>Schedule of restructuring liabilities</t>
        </is>
      </c>
      <c r="B5" s="4" t="inlineStr">
        <is>
          <t>​ ​ ​ ​ ​ ​ ​ ​ ​ ​ ​ ​ 2022 Plan 2018 Plan Total December 31, 2020 ​ $ — ​ $ 10,641 ​ $ 10,641 Costs incurred and charged to expense ​ ​ — ​ ​ 4,752 ​ ​ 4,752 Costs paid or otherwise settled ​ ​ — ​ ​ (6,127) ​ ​ (6,127) Foreign currency translation ​ ​ — ​ ​ (3) ​ ​ (3) December 31, 2021 ​ $ — ​ $ 9,263 ​ $ 9,263 Costs incurred and charged to expense ​ ​ 5,788 ​ ​ 1,026 ​ ​ 6,814 Costs paid or otherwise settled ​ ​ — ​ ​ (8,751) ​ ​ (8,751) Foreign currency translation ​ ​ — ​ ​ (116) ​ ​ (116) December 31, 2022 ​ $ 5,788 ​ $ 1,422 ​ $ 7,2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IES (Tables)</t>
        </is>
      </c>
      <c r="B1" s="2" t="inlineStr">
        <is>
          <t>12 Months Ended</t>
        </is>
      </c>
    </row>
    <row r="2">
      <c r="B2" s="2" t="inlineStr">
        <is>
          <t>Dec. 31, 2022</t>
        </is>
      </c>
    </row>
    <row r="3">
      <c r="A3" s="3" t="inlineStr">
        <is>
          <t>WARRANTIES</t>
        </is>
      </c>
      <c r="B3" s="4" t="inlineStr">
        <is>
          <t xml:space="preserve"> </t>
        </is>
      </c>
    </row>
    <row r="4">
      <c r="A4" s="4" t="inlineStr">
        <is>
          <t>Schedule of changes in accrued product warranties</t>
        </is>
      </c>
      <c r="B4" s="4" t="inlineStr">
        <is>
          <t>​ ​ ​ ​ ​ ​ ​ ​ ​ ​ Years Ended December 31, ​ 2022 2021 Balance at beginning of period ​ $ 3,350 ​ $ 4,780 Additions from acquisitions ​ ​ 181 ​ ​ — Increases to accruals ​ 5,620 ​ 3,165 Warranty expenditures ​ (3,408) ​ (4,587) Effect of changes in exchange rates ​ (41) ​ (8) Balance at end of period ​ $ 5,702 ​ $ 3,3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Components of operating lease cost</t>
        </is>
      </c>
      <c r="B4" s="4" t="inlineStr">
        <is>
          <t>​ ​ ​ ​ ​ ​ ​ ​ ​ ​ ​ ​ ​ ​ ​ Years Ended December 31, ​ ​ 2022 2021 ​ 2020 Operating lease cost ​ ​ $ 22,626 ​ $ 23,443 ​ $ 22,920 Short-term and variable lease cost ​ ​ ​ 4,838 ​ ​ 2,555 ​ ​ 1,895 Total operating lease cost ​ ​ $ 27,464 ​ $ 25,998 ​ $ 24,815 ​</t>
        </is>
      </c>
    </row>
    <row r="5">
      <c r="A5" s="4" t="inlineStr">
        <is>
          <t>Schedule of maturities of operating lease liabilities</t>
        </is>
      </c>
      <c r="B5" s="4" t="inlineStr">
        <is>
          <t>​ ​ ​ ​ ​ Year Ending December 31, ​ ​ 2023 ​ $ 21,476 2024 ​ 19,019 2025 ​ 15,508 2026 ​ ​ 13,458 2027 ​ ​ 11,857 Thereafter ​ ​ 57,760 Total lease payments ​ ​ 139,078 Less: Interest ​ ​ (27,847) Present value of lease liabilities ​ $ 111,231</t>
        </is>
      </c>
    </row>
    <row r="6">
      <c r="A6" s="4" t="inlineStr">
        <is>
          <t>Schedule of other information related to leases</t>
        </is>
      </c>
      <c r="B6" s="4" t="inlineStr">
        <is>
          <t>The following tables present additional information about our lease agreements: ​ ​ ​ ​ ​ ​ ​ ​ ​ ​ ​ December 31, ​ ​ December 31, ​ ​ 2022 2021 ​ Weighted average remaining lease term (in years) ​ ​ 8.9 ​ ​ ​ 9.8 ​ Weighted average discount rate ​ 4.6 % ​ ​ 4.5 % ​ ​ ​ ​ ​ ​ ​ ​ ​ ​ ​ ​ ​ Year Ended December 31, ​ 2022 2021 ​ 2020 Cash paid for operating leases ​ $ 22,287 ​ $ 23,668 ​ $ 21,877 Right-of-use assets obtained in exchange for operating lease liabilities ​ $ 17,022 ​ $ 16,399 ​ $ 33,7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AND POSTRETIREMENT BENEFITS (Tables)</t>
        </is>
      </c>
      <c r="B1" s="2" t="inlineStr">
        <is>
          <t>12 Months Ended</t>
        </is>
      </c>
    </row>
    <row r="2">
      <c r="B2" s="2" t="inlineStr">
        <is>
          <t>Dec. 31, 2022</t>
        </is>
      </c>
    </row>
    <row r="3">
      <c r="A3" s="3" t="inlineStr">
        <is>
          <t>EMPLOYEE RETIREMENT PLANS AND POSTRETIREMENT BENEFITS</t>
        </is>
      </c>
      <c r="B3" s="4" t="inlineStr">
        <is>
          <t xml:space="preserve"> </t>
        </is>
      </c>
    </row>
    <row r="4">
      <c r="A4" s="4" t="inlineStr">
        <is>
          <t>Changes in projected benefit obligations and plan assets</t>
        </is>
      </c>
      <c r="B4" s="4" t="inlineStr">
        <is>
          <t>Our projected benefit obligation and plan assets for defined benefit pension plans and the related assumptions used to determine the related liabilities are as follows: ​ ​ ​ ​ ​ ​ ​ ​ ​ ​ Years Ended December 31, ​ 2022 2021 Projected benefit obligation, beginning of year ​ $ 85,776 ​ $ 97,740 Service cost ​ 1,133 ​ 1,282 Interest cost ​ 1,819 ​ 1,452 Actuarial gain ​ (23,677) ​ (8,682) Benefits paid ​ (1,502) ​ (2,010) Translation adjustment ​ (7,029) ​ (4,006) Projected benefit obligation, end of year ​ ​ 56,520 ​ ​ 85,776 ​ ​ ​ ​ ​ ​ ​ Fair value of plan assets, beginning of year ​ $ 18,521 ​ $ 17,293 Expected return ​ 535 ​ 641 Contributions ​ 1,430 ​ 1,775 Benefits paid ​ (1,124) ​ (1,112) Actuarial gain (loss) ​ (5,060) ​ 71 Translation adjustment ​ (1,813) ​ (147) Fair value of plan assets, end of year ​ ​ 12,489 ​ ​ 18,521 Funded status of plan ​ $ (44,031) ​ $ (67,255) ​</t>
        </is>
      </c>
    </row>
    <row r="5">
      <c r="A5" s="4" t="inlineStr">
        <is>
          <t>Schedule of net periodic pension benefit costs</t>
        </is>
      </c>
      <c r="B5" s="4" t="inlineStr">
        <is>
          <t>​ ​ ​ ​ ​ ​ ​ ​ ​ ​ ​ ​ ​ Years Ended December 31, ​ 2022 2021 2020 Service cost ​ $ 1,133 ​ $ 1,282 ​ $ 1,068 Interest cost ​ ​ 1,819 ​ ​ 1,452 ​ ​ 1,716 Expected return on plan assets ​ (535) ​ (642) ​ (683) Amortization of actuarial gains and losses ​ 322 ​ 820 ​ 459 Net periodic pension cost ​ $ 2,739 ​ $ 2,912 ​ $ 2,560 ​</t>
        </is>
      </c>
    </row>
    <row r="6">
      <c r="A6" s="4" t="inlineStr">
        <is>
          <t>Schedule of assumptions used in determination of net period pension cost</t>
        </is>
      </c>
      <c r="B6" s="4" t="inlineStr">
        <is>
          <t>​ ​ ​ ​ ​ ​ ​ ​ ​ ​ ​ Years Ended December 31, ​ 2022 2021 2020 Discount rate 2.6 % 1.6 % 1.8 % Expected long-term return on plan assets 3.2 % 3.2 % 3.7 % ​</t>
        </is>
      </c>
    </row>
    <row r="7">
      <c r="A7" s="4" t="inlineStr">
        <is>
          <t>Schedule of fair value qualified pension plan assets</t>
        </is>
      </c>
      <c r="B7" s="4" t="inlineStr">
        <is>
          <t>​ ​ ​ ​ ​ ​ ​ ​ ​ ​ ​ ​ ​ ​ ​ ​ December 31, 2022 ​ Level 1 Level 2 Level 3 Total Diversified Growth Fund ​ $ — ​ $ 9,100 ​ $ — ​ $ 9,100 Corporate Bonds ​ — ​ ​ 2,333 ​ ​ — ​ ​ 2,333 Insurance Contracts ​ ​ — ​ ​ — ​ ​ 798 ​ ​ 798 Cash ​ 258 ​ ​ — ​ ​ — ​ ​ 258 Total ​ $ 258 ​ $ 11,433 ​ $ 798 ​ $ 12,489 ​ ​ ​ ​ ​ ​ ​ ​ ​ ​ ​ ​ ​ ​ ​ ​ December 31, 2021 ​ Level 1 Level 2 Level 3 Total Diversified Growth Fund ​ $ — ​ $ 12,249 ​ $ — ​ $ 12,249 Corporate Bonds ​ — ​ 4,640 ​ — ​ 4,640 Insurance Contracts ​ ​ — ​ — ​ 984 ​ 984 Cash ​ 648 ​ — ​ — ​ 648 Total ​ $ 648 ​ $ 16,889 ​ $ 984 ​ $ 18,521 ​</t>
        </is>
      </c>
    </row>
    <row r="8">
      <c r="A8" s="4" t="inlineStr">
        <is>
          <t>Schedule of expected future benefit payments under defined benefit pension plans</t>
        </is>
      </c>
      <c r="B8" s="4" t="inlineStr">
        <is>
          <t>​ ​ ​ ​ ​ Year Ending December 31, ​ ​ 2023 ​ $ 1,755 2024 ​ ​ 2,771 2025 ​ ​ 2,274 2026 ​ ​ 4,698 2027 ​ ​ 3,421 2028 to 2032 ​ ​ 20,0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2</t>
        </is>
      </c>
    </row>
    <row r="3">
      <c r="A3" s="4" t="inlineStr">
        <is>
          <t>Summary of information related to stock-based incentive compensation plans</t>
        </is>
      </c>
      <c r="B3" s="4" t="inlineStr">
        <is>
          <t>​ ​ ​ ​ ​ ​ ​ ​ ​ December 31, 2022 Shares available for future issuance under the 2017 Omnibus Incentive Plan ​ 1,475 Shares available for future issuance under the Employee Stock Purchase Plan ​ 619 ​</t>
        </is>
      </c>
    </row>
    <row r="4">
      <c r="A4" s="4" t="inlineStr">
        <is>
          <t>Schedule of stock-based compensation</t>
        </is>
      </c>
      <c r="B4" s="4" t="inlineStr">
        <is>
          <t>​ ​ ​ ​ ​ ​ ​ ​ ​ ​ ​ ​ ​ Years Ended December 31, ​ 2022 2021 2020 Stock-based compensation expense ​ $ 19,849 ​ $ 15,739 ​ $ 12,272 ​</t>
        </is>
      </c>
    </row>
    <row r="5">
      <c r="A5" s="4" t="inlineStr">
        <is>
          <t>Schedule of changes in unvested RSUs</t>
        </is>
      </c>
      <c r="B5" s="4" t="inlineStr">
        <is>
          <t>​ ​ ​ ​ ​ ​ ​ ​ ​ Year Ended December 31, 2022 ​ ​ Weighted- ​ ​ ​ ​ Average ​ ​ Number of ​ Grant Date ​ ​ RSUs ​ Fair Value RSUs outstanding at beginning of period 627 ​ $ 76.37 RSUs granted 593 ​ $ 74.62 RSUs vested (162) ​ $ 83.16 RSUs forfeited (255) ​ $ 61.39 RSUs outstanding at end of period 803 ​ $ 78.46 ​</t>
        </is>
      </c>
    </row>
    <row r="6">
      <c r="A6" s="4" t="inlineStr">
        <is>
          <t>Summary of changes in stock options</t>
        </is>
      </c>
      <c r="B6" s="4" t="inlineStr">
        <is>
          <t>Changes in our stock options were as follows: ​ ​ ​ ​ ​ ​ ​ ​ ​ ​ ​ Year Ended December 31, 2022 ​ ​ ​ ​ Weighted- Weighted- ​ ​ ​ ​ Average ​ Average ​ ​ Number of ​ Exercise Price ​ Remaining ​ ​ Options ​ per Share ​ Contractual Life Options outstanding at beginning of period 112 ​ $ 24.41 ​ ​ Options granted 76 ​ $ 85.97 ​ ​ Options exercised (37) ​ $ 23.26 ​ ​ Options outstanding at end of period 151 ​ $ 55.48 ​ 5.63 years Options vested at end of period 75 ​ $ 24.97 ​ 2.04 years ​</t>
        </is>
      </c>
    </row>
    <row r="7">
      <c r="A7" s="4" t="inlineStr">
        <is>
          <t>Stock Option</t>
        </is>
      </c>
      <c r="B7" s="4" t="inlineStr">
        <is>
          <t xml:space="preserve"> </t>
        </is>
      </c>
    </row>
    <row r="8">
      <c r="A8" s="4" t="inlineStr">
        <is>
          <t>Schedule of stock-based compensation</t>
        </is>
      </c>
      <c r="B8" s="4" t="inlineStr">
        <is>
          <t>​ ​ ​ ​ ​ ​ ​ Year Ended December 31, ​ Stock Options 2022 Risk-free interest rate 2.18 % Expected dividend yield rate 0.5 % Expected term 4.7 years Expected volatility 48.6 % Weighted average grant date fair value of options granted ​ $ 35.84 ​ ​</t>
        </is>
      </c>
    </row>
    <row r="9">
      <c r="A9" s="4" t="inlineStr">
        <is>
          <t>Employee Stock</t>
        </is>
      </c>
      <c r="B9" s="4" t="inlineStr">
        <is>
          <t xml:space="preserve"> </t>
        </is>
      </c>
    </row>
    <row r="10">
      <c r="A10" s="4" t="inlineStr">
        <is>
          <t>Schedule of stock-based compensation</t>
        </is>
      </c>
      <c r="B10" s="4" t="inlineStr">
        <is>
          <t>​ ​ ​ ​ ​ ​ ​ ​ ​ ​ ​ Years Ended December 31, ​ ESPP 2022 2021 2020 Risk-free interest rates 1.63% - 4.65% % 0.04% - 0.10 % 0.10% - 0.18% % Expected dividend yield rate 0.1 % — % — % Expected term 0.5 years 0.5 years 0.5 years ​ Expected volatility 43.7 % 42.7 % 7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CREDIT FACILITY (Tables)</t>
        </is>
      </c>
      <c r="B1" s="2" t="inlineStr">
        <is>
          <t>12 Months Ended</t>
        </is>
      </c>
    </row>
    <row r="2">
      <c r="B2" s="2" t="inlineStr">
        <is>
          <t>Dec. 31, 2022</t>
        </is>
      </c>
    </row>
    <row r="3">
      <c r="A3" s="3" t="inlineStr">
        <is>
          <t>CREDIT FACILITY</t>
        </is>
      </c>
      <c r="B3" s="4" t="inlineStr">
        <is>
          <t xml:space="preserve"> </t>
        </is>
      </c>
    </row>
    <row r="4">
      <c r="A4" s="4" t="inlineStr">
        <is>
          <t>Schedule of borrowings under credit facility</t>
        </is>
      </c>
      <c r="B4" s="4" t="inlineStr">
        <is>
          <t>​ ​ ​ ​ ​ ​ ​ ​ ​ ​ December 31, 2022 ​ ​ Balance Interest Rate Unused Line Fee Term Loan Facility subject to a fixed interest rate due to interest rate swap ​ $ 238,219 ​ 1.271% ​ — Term Loan Facility subject to a variable interest rate ​ ​ 136,781 ​ 5.134% ​ — Revolving Facility subject to a variable interest rate ​ ​ — ​ 5.134% ​ 0.10% Total borrowings under the Credit Agreement ​ $ 375,000 ​ ​ ​ ​ ​</t>
        </is>
      </c>
    </row>
    <row r="5">
      <c r="A5" s="4" t="inlineStr">
        <is>
          <t>Schedule of availability to withdraw on Revolving Facility</t>
        </is>
      </c>
      <c r="B5" s="4" t="inlineStr">
        <is>
          <t>​ ​ ​ ​ ​ ​ ​ ​ ​ ​ December 31, ​ December 31, ​ 2022 2021 Available capacity on Revolving Facility ​ $ 200,000 ​ $ 200,000 ​</t>
        </is>
      </c>
    </row>
    <row r="6">
      <c r="A6" s="4" t="inlineStr">
        <is>
          <t>Schedule of debt obligation</t>
        </is>
      </c>
      <c r="B6" s="4" t="inlineStr">
        <is>
          <t>​ ​ ​ ​ ​ ​ ​ ​ ​ ​ ​ December 31, ​ December 31, ​ ​ 2022 2021 ​ Term Loan Facility ​ $ 375,000 ​ $ 395,000 ​ Less: debt discount ​ ​ (1,738) ​ ​ (2,267) ​ Total debt ​ ​ 373,262 ​ ​ 392,733 ​ Less current portion of long-term debt ​ ​ (20,000) ​ ​ (20,000) ​ Total long-term debt ​ $ 353,262 ​ $ 372,733 ​ ​</t>
        </is>
      </c>
    </row>
    <row r="7">
      <c r="A7" s="4" t="inlineStr">
        <is>
          <t>Schedule of contractual maturities of debt obligations</t>
        </is>
      </c>
      <c r="B7" s="4" t="inlineStr">
        <is>
          <t>​ ​ ​ ​ ​ Year Ending December 31, ​ 2023 ​ $ 20,000 2024 ​ ​ 20,000 2025 ​ ​ 20,000 2026 ​ ​ 315,000 Total ​ $ 375,000 ​</t>
        </is>
      </c>
    </row>
    <row r="8">
      <c r="A8" s="4" t="inlineStr">
        <is>
          <t>Schedule of interest expense and unused line of credit fees</t>
        </is>
      </c>
      <c r="B8" s="4" t="inlineStr">
        <is>
          <t>​ ​ ​ ​ ​ ​ ​ ​ ​ ​ ​ ​ ​ Years Ended December 31, ​ ​ 2022 2021 2020 Interest expense ​ $ 6,607 ​ $ 3,969 ​ $ 5,080 Amortization of debt issuance costs ​ ​ 547 ​ ​ 822 ​ ​ 519 Unused line of credit fees and other ​ ​ 202 ​ ​ 168 ​ ​ 153 Total interest expense ​ $ 7,356 ​ $ 4,959 ​ $ 5,75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IGNIFICANT ACCOUNTING POLICIES AND ESTIMATES - Revenue Recognition and Warrant Costs (Details)</t>
        </is>
      </c>
      <c r="B1" s="2" t="inlineStr">
        <is>
          <t>12 Months Ended</t>
        </is>
      </c>
    </row>
    <row r="2">
      <c r="B2" s="2" t="inlineStr">
        <is>
          <t>Dec. 31, 2022</t>
        </is>
      </c>
    </row>
    <row r="3">
      <c r="A3" s="4" t="inlineStr">
        <is>
          <t>Precision Power Products | Minimum</t>
        </is>
      </c>
      <c r="B3" s="4" t="inlineStr">
        <is>
          <t xml:space="preserve"> </t>
        </is>
      </c>
    </row>
    <row r="4">
      <c r="A4" s="4" t="inlineStr">
        <is>
          <t>Warranty period</t>
        </is>
      </c>
      <c r="B4" s="4" t="inlineStr">
        <is>
          <t>12 months</t>
        </is>
      </c>
    </row>
    <row r="5">
      <c r="A5" s="4" t="inlineStr">
        <is>
          <t>Precision Power Products | Maximum</t>
        </is>
      </c>
      <c r="B5" s="4" t="inlineStr">
        <is>
          <t xml:space="preserve"> </t>
        </is>
      </c>
    </row>
    <row r="6">
      <c r="A6" s="4" t="inlineStr">
        <is>
          <t>Warranty period</t>
        </is>
      </c>
      <c r="B6" s="4" t="inlineStr">
        <is>
          <t>24 months</t>
        </is>
      </c>
    </row>
    <row r="7">
      <c r="A7" s="4" t="inlineStr">
        <is>
          <t>Inverter Products | Minimum</t>
        </is>
      </c>
      <c r="B7" s="4" t="inlineStr">
        <is>
          <t xml:space="preserve"> </t>
        </is>
      </c>
    </row>
    <row r="8">
      <c r="A8" s="4" t="inlineStr">
        <is>
          <t>Warranty period</t>
        </is>
      </c>
      <c r="B8" s="4" t="inlineStr">
        <is>
          <t>5 years</t>
        </is>
      </c>
    </row>
    <row r="9">
      <c r="A9" s="4" t="inlineStr">
        <is>
          <t>Inverter Products | Maximum</t>
        </is>
      </c>
      <c r="B9" s="4" t="inlineStr">
        <is>
          <t xml:space="preserve"> </t>
        </is>
      </c>
    </row>
    <row r="10">
      <c r="A10" s="4" t="inlineStr">
        <is>
          <t>Warranty period</t>
        </is>
      </c>
      <c r="B10" s="4" t="inlineStr">
        <is>
          <t>10 years</t>
        </is>
      </c>
    </row>
    <row r="11">
      <c r="A11" s="4" t="inlineStr">
        <is>
          <t>Buildings | Inverter Products | Maximum</t>
        </is>
      </c>
      <c r="B11" s="4" t="inlineStr">
        <is>
          <t xml:space="preserve"> </t>
        </is>
      </c>
    </row>
    <row r="12">
      <c r="A12" s="4" t="inlineStr">
        <is>
          <t>Additional warranty period</t>
        </is>
      </c>
      <c r="B12"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Consideration Transferred (Details) - USD ($) $ in Thousands</t>
        </is>
      </c>
      <c r="B1" s="2" t="inlineStr">
        <is>
          <t>Apr. 25, 2022</t>
        </is>
      </c>
      <c r="C1" s="2" t="inlineStr">
        <is>
          <t>Jun. 01, 2021</t>
        </is>
      </c>
      <c r="D1" s="2" t="inlineStr">
        <is>
          <t>Dec. 31, 2022</t>
        </is>
      </c>
    </row>
    <row r="2">
      <c r="A2" s="4" t="inlineStr">
        <is>
          <t>SL Power Electronics Corporation</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Acquired percentage</t>
        </is>
      </c>
      <c r="B4" s="10" t="n">
        <v>1</v>
      </c>
      <c r="C4" s="4" t="inlineStr">
        <is>
          <t xml:space="preserve"> </t>
        </is>
      </c>
      <c r="D4" s="4" t="inlineStr">
        <is>
          <t xml:space="preserve"> </t>
        </is>
      </c>
    </row>
    <row r="5">
      <c r="A5" s="4" t="inlineStr">
        <is>
          <t>Cash paid</t>
        </is>
      </c>
      <c r="B5" s="5" t="n">
        <v>145616</v>
      </c>
      <c r="C5" s="4" t="inlineStr">
        <is>
          <t xml:space="preserve"> </t>
        </is>
      </c>
      <c r="D5" s="4" t="inlineStr">
        <is>
          <t xml:space="preserve"> </t>
        </is>
      </c>
    </row>
    <row r="6">
      <c r="A6" s="4" t="inlineStr">
        <is>
          <t>Less cash acquired</t>
        </is>
      </c>
      <c r="B6" s="6" t="n">
        <v>-3484</v>
      </c>
      <c r="C6" s="4" t="inlineStr">
        <is>
          <t xml:space="preserve"> </t>
        </is>
      </c>
      <c r="D6" s="4" t="inlineStr">
        <is>
          <t xml:space="preserve"> </t>
        </is>
      </c>
    </row>
    <row r="7">
      <c r="A7" s="4" t="inlineStr">
        <is>
          <t>Total fair value of purchase consideration</t>
        </is>
      </c>
      <c r="B7" s="5" t="n">
        <v>142132</v>
      </c>
      <c r="C7" s="4" t="inlineStr">
        <is>
          <t xml:space="preserve"> </t>
        </is>
      </c>
      <c r="D7" s="5" t="n">
        <v>142132</v>
      </c>
    </row>
    <row r="8">
      <c r="A8" s="4" t="inlineStr">
        <is>
          <t>TEGAM,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cquired percentage</t>
        </is>
      </c>
      <c r="B10" s="4" t="inlineStr">
        <is>
          <t xml:space="preserve"> </t>
        </is>
      </c>
      <c r="C10" s="10" t="n">
        <v>1</v>
      </c>
      <c r="D10" s="4" t="inlineStr">
        <is>
          <t xml:space="preserve"> </t>
        </is>
      </c>
    </row>
    <row r="11">
      <c r="A11" s="4" t="inlineStr">
        <is>
          <t>Cash paid</t>
        </is>
      </c>
      <c r="B11" s="4" t="inlineStr">
        <is>
          <t xml:space="preserve"> </t>
        </is>
      </c>
      <c r="C11" s="5" t="n">
        <v>15430</v>
      </c>
      <c r="D11" s="4" t="inlineStr">
        <is>
          <t xml:space="preserve"> </t>
        </is>
      </c>
    </row>
    <row r="12">
      <c r="A12" s="4" t="inlineStr">
        <is>
          <t>Cash paid for indemnity holdback released in June 2022</t>
        </is>
      </c>
      <c r="B12" s="4" t="inlineStr">
        <is>
          <t xml:space="preserve"> </t>
        </is>
      </c>
      <c r="C12" s="6" t="n">
        <v>1800</v>
      </c>
      <c r="D12" s="4" t="inlineStr">
        <is>
          <t xml:space="preserve"> </t>
        </is>
      </c>
    </row>
    <row r="13">
      <c r="A13" s="4" t="inlineStr">
        <is>
          <t>Less cash acquired</t>
        </is>
      </c>
      <c r="B13" s="4" t="inlineStr">
        <is>
          <t xml:space="preserve"> </t>
        </is>
      </c>
      <c r="C13" s="6" t="n">
        <v>-177</v>
      </c>
      <c r="D13" s="4" t="inlineStr">
        <is>
          <t xml:space="preserve"> </t>
        </is>
      </c>
    </row>
    <row r="14">
      <c r="A14" s="4" t="inlineStr">
        <is>
          <t>Total fair value of purchase consideration</t>
        </is>
      </c>
      <c r="B14" s="4" t="inlineStr">
        <is>
          <t xml:space="preserve"> </t>
        </is>
      </c>
      <c r="C14" s="5" t="n">
        <v>17053</v>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199676</v>
      </c>
      <c r="C4" s="5" t="n">
        <v>134780</v>
      </c>
      <c r="D4" s="5" t="n">
        <v>134730</v>
      </c>
    </row>
    <row r="5">
      <c r="A5" s="3" t="inlineStr">
        <is>
          <t>Other comprehensive income (loss), net of income taxes</t>
        </is>
      </c>
      <c r="B5" s="4" t="inlineStr">
        <is>
          <t xml:space="preserve"> </t>
        </is>
      </c>
      <c r="C5" s="4" t="inlineStr">
        <is>
          <t xml:space="preserve"> </t>
        </is>
      </c>
      <c r="D5" s="4" t="inlineStr">
        <is>
          <t xml:space="preserve"> </t>
        </is>
      </c>
    </row>
    <row r="6">
      <c r="A6" s="4" t="inlineStr">
        <is>
          <t>Foreign currency translation</t>
        </is>
      </c>
      <c r="B6" s="6" t="n">
        <v>-10543</v>
      </c>
      <c r="C6" s="6" t="n">
        <v>-12262</v>
      </c>
      <c r="D6" s="6" t="n">
        <v>13095</v>
      </c>
    </row>
    <row r="7">
      <c r="A7" s="4" t="inlineStr">
        <is>
          <t>Change in fair value of cash flow hedges</t>
        </is>
      </c>
      <c r="B7" s="6" t="n">
        <v>9741</v>
      </c>
      <c r="C7" s="6" t="n">
        <v>4246</v>
      </c>
      <c r="D7" s="6" t="n">
        <v>-2139</v>
      </c>
    </row>
    <row r="8">
      <c r="A8" s="4" t="inlineStr">
        <is>
          <t>Minimum pension benefit retirement liability</t>
        </is>
      </c>
      <c r="B8" s="6" t="n">
        <v>18338</v>
      </c>
      <c r="C8" s="6" t="n">
        <v>9405</v>
      </c>
      <c r="D8" s="6" t="n">
        <v>-7664</v>
      </c>
    </row>
    <row r="9">
      <c r="A9" s="4" t="inlineStr">
        <is>
          <t>Comprehensive income</t>
        </is>
      </c>
      <c r="B9" s="6" t="n">
        <v>217212</v>
      </c>
      <c r="C9" s="6" t="n">
        <v>136169</v>
      </c>
      <c r="D9" s="6" t="n">
        <v>138022</v>
      </c>
    </row>
    <row r="10">
      <c r="A10" s="4" t="inlineStr">
        <is>
          <t>Comprehensive income attributable to noncontrolling interest</t>
        </is>
      </c>
      <c r="B10" s="6" t="n">
        <v>16</v>
      </c>
      <c r="C10" s="6" t="n">
        <v>44</v>
      </c>
      <c r="D10" s="6" t="n">
        <v>55</v>
      </c>
    </row>
    <row r="11">
      <c r="A11" s="4" t="inlineStr">
        <is>
          <t>Comprehensive income attributable to Advanced Energy Industries, Inc.</t>
        </is>
      </c>
      <c r="B11" s="5" t="n">
        <v>217196</v>
      </c>
      <c r="C11" s="5" t="n">
        <v>136125</v>
      </c>
      <c r="D11" s="5" t="n">
        <v>1379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2</t>
        </is>
      </c>
      <c r="C1" s="2" t="inlineStr">
        <is>
          <t>Apr. 25, 2022</t>
        </is>
      </c>
      <c r="D1" s="2" t="inlineStr">
        <is>
          <t>Jun. 01, 2021</t>
        </is>
      </c>
    </row>
    <row r="2">
      <c r="A2" s="4" t="inlineStr">
        <is>
          <t>SL Power Electronics Corporation</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urrent assets and liabilities, net</t>
        </is>
      </c>
      <c r="B4" s="5" t="n">
        <v>11990</v>
      </c>
      <c r="C4" s="4" t="inlineStr">
        <is>
          <t xml:space="preserve"> </t>
        </is>
      </c>
      <c r="D4" s="4" t="inlineStr">
        <is>
          <t xml:space="preserve"> </t>
        </is>
      </c>
    </row>
    <row r="5">
      <c r="A5" s="4" t="inlineStr">
        <is>
          <t>Property and equipment</t>
        </is>
      </c>
      <c r="B5" s="6" t="n">
        <v>4191</v>
      </c>
      <c r="C5" s="4" t="inlineStr">
        <is>
          <t xml:space="preserve"> </t>
        </is>
      </c>
      <c r="D5" s="4" t="inlineStr">
        <is>
          <t xml:space="preserve"> </t>
        </is>
      </c>
    </row>
    <row r="6">
      <c r="A6" s="4" t="inlineStr">
        <is>
          <t>Operating lease right-of-use assets</t>
        </is>
      </c>
      <c r="B6" s="6" t="n">
        <v>4640</v>
      </c>
      <c r="C6" s="4" t="inlineStr">
        <is>
          <t xml:space="preserve"> </t>
        </is>
      </c>
      <c r="D6" s="4" t="inlineStr">
        <is>
          <t xml:space="preserve"> </t>
        </is>
      </c>
    </row>
    <row r="7">
      <c r="A7" s="4" t="inlineStr">
        <is>
          <t>Deferred taxes and other liabilities</t>
        </is>
      </c>
      <c r="B7" s="6" t="n">
        <v>-2335</v>
      </c>
      <c r="C7" s="4" t="inlineStr">
        <is>
          <t xml:space="preserve"> </t>
        </is>
      </c>
      <c r="D7" s="4" t="inlineStr">
        <is>
          <t xml:space="preserve"> </t>
        </is>
      </c>
    </row>
    <row r="8">
      <c r="A8" s="4" t="inlineStr">
        <is>
          <t>Intangible assets</t>
        </is>
      </c>
      <c r="B8" s="6" t="n">
        <v>57600</v>
      </c>
      <c r="C8" s="4" t="inlineStr">
        <is>
          <t xml:space="preserve"> </t>
        </is>
      </c>
      <c r="D8" s="4" t="inlineStr">
        <is>
          <t xml:space="preserve"> </t>
        </is>
      </c>
    </row>
    <row r="9">
      <c r="A9" s="4" t="inlineStr">
        <is>
          <t>Goodwill</t>
        </is>
      </c>
      <c r="B9" s="6" t="n">
        <v>70686</v>
      </c>
      <c r="C9" s="4" t="inlineStr">
        <is>
          <t xml:space="preserve"> </t>
        </is>
      </c>
      <c r="D9" s="4" t="inlineStr">
        <is>
          <t xml:space="preserve"> </t>
        </is>
      </c>
    </row>
    <row r="10">
      <c r="A10" s="4" t="inlineStr">
        <is>
          <t>Operating lease liability</t>
        </is>
      </c>
      <c r="B10" s="6" t="n">
        <v>-4640</v>
      </c>
      <c r="C10" s="4" t="inlineStr">
        <is>
          <t xml:space="preserve"> </t>
        </is>
      </c>
      <c r="D10" s="4" t="inlineStr">
        <is>
          <t xml:space="preserve"> </t>
        </is>
      </c>
    </row>
    <row r="11">
      <c r="A11" s="4" t="inlineStr">
        <is>
          <t>Total fair value of net assets acquired</t>
        </is>
      </c>
      <c r="B11" s="5" t="n">
        <v>142132</v>
      </c>
      <c r="C11" s="5" t="n">
        <v>142132</v>
      </c>
      <c r="D11" s="4" t="inlineStr">
        <is>
          <t xml:space="preserve"> </t>
        </is>
      </c>
    </row>
    <row r="12">
      <c r="A12" s="4" t="inlineStr">
        <is>
          <t>TEGAM, In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urrent assets and liabilities, net</t>
        </is>
      </c>
      <c r="B14" s="4" t="inlineStr">
        <is>
          <t xml:space="preserve"> </t>
        </is>
      </c>
      <c r="C14" s="4" t="inlineStr">
        <is>
          <t xml:space="preserve"> </t>
        </is>
      </c>
      <c r="D14" s="5" t="n">
        <v>3475</v>
      </c>
    </row>
    <row r="15">
      <c r="A15" s="4" t="inlineStr">
        <is>
          <t>Property and equipment</t>
        </is>
      </c>
      <c r="B15" s="4" t="inlineStr">
        <is>
          <t xml:space="preserve"> </t>
        </is>
      </c>
      <c r="C15" s="4" t="inlineStr">
        <is>
          <t xml:space="preserve"> </t>
        </is>
      </c>
      <c r="D15" s="6" t="n">
        <v>755</v>
      </c>
    </row>
    <row r="16">
      <c r="A16" s="4" t="inlineStr">
        <is>
          <t>Operating lease right-of-use assets</t>
        </is>
      </c>
      <c r="B16" s="4" t="inlineStr">
        <is>
          <t xml:space="preserve"> </t>
        </is>
      </c>
      <c r="C16" s="4" t="inlineStr">
        <is>
          <t xml:space="preserve"> </t>
        </is>
      </c>
      <c r="D16" s="6" t="n">
        <v>425</v>
      </c>
    </row>
    <row r="17">
      <c r="A17" s="4" t="inlineStr">
        <is>
          <t>Intangible assets</t>
        </is>
      </c>
      <c r="B17" s="4" t="inlineStr">
        <is>
          <t xml:space="preserve"> </t>
        </is>
      </c>
      <c r="C17" s="4" t="inlineStr">
        <is>
          <t xml:space="preserve"> </t>
        </is>
      </c>
      <c r="D17" s="6" t="n">
        <v>6900</v>
      </c>
    </row>
    <row r="18">
      <c r="A18" s="4" t="inlineStr">
        <is>
          <t>Goodwill</t>
        </is>
      </c>
      <c r="B18" s="4" t="inlineStr">
        <is>
          <t xml:space="preserve"> </t>
        </is>
      </c>
      <c r="C18" s="4" t="inlineStr">
        <is>
          <t xml:space="preserve"> </t>
        </is>
      </c>
      <c r="D18" s="6" t="n">
        <v>5917</v>
      </c>
    </row>
    <row r="19">
      <c r="A19" s="4" t="inlineStr">
        <is>
          <t>Other</t>
        </is>
      </c>
      <c r="B19" s="4" t="inlineStr">
        <is>
          <t xml:space="preserve"> </t>
        </is>
      </c>
      <c r="C19" s="4" t="inlineStr">
        <is>
          <t xml:space="preserve"> </t>
        </is>
      </c>
      <c r="D19" s="6" t="n">
        <v>6</v>
      </c>
    </row>
    <row r="20">
      <c r="A20" s="4" t="inlineStr">
        <is>
          <t>Operating lease liability</t>
        </is>
      </c>
      <c r="B20" s="4" t="inlineStr">
        <is>
          <t xml:space="preserve"> </t>
        </is>
      </c>
      <c r="C20" s="4" t="inlineStr">
        <is>
          <t xml:space="preserve"> </t>
        </is>
      </c>
      <c r="D20" s="6" t="n">
        <v>-425</v>
      </c>
    </row>
    <row r="21">
      <c r="A21" s="4" t="inlineStr">
        <is>
          <t>Total fair value of net assets acquired</t>
        </is>
      </c>
      <c r="B21" s="4" t="inlineStr">
        <is>
          <t xml:space="preserve"> </t>
        </is>
      </c>
      <c r="C21" s="4" t="inlineStr">
        <is>
          <t xml:space="preserve"> </t>
        </is>
      </c>
      <c r="D21" s="5" t="n">
        <v>170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Schedule of Intangible Assets Acquired, Amortization Method, and Estimated Useful Lives (Details) - USD ($) $ in Thousands</t>
        </is>
      </c>
      <c r="C1" s="2" t="inlineStr">
        <is>
          <t>12 Months Ended</t>
        </is>
      </c>
    </row>
    <row r="2">
      <c r="B2" s="2" t="inlineStr">
        <is>
          <t>Jun. 01, 2021</t>
        </is>
      </c>
      <c r="C2" s="2" t="inlineStr">
        <is>
          <t>Dec. 31, 2022</t>
        </is>
      </c>
    </row>
    <row r="3">
      <c r="A3" s="4" t="inlineStr">
        <is>
          <t>SL Power Electronics Corpora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Intangible assets</t>
        </is>
      </c>
      <c r="B5" s="4" t="inlineStr">
        <is>
          <t xml:space="preserve"> </t>
        </is>
      </c>
      <c r="C5" s="5" t="n">
        <v>57600</v>
      </c>
    </row>
    <row r="6">
      <c r="A6" s="4" t="inlineStr">
        <is>
          <t>Goodwill expected to be deductible (percent)</t>
        </is>
      </c>
      <c r="B6" s="4" t="inlineStr">
        <is>
          <t xml:space="preserve"> </t>
        </is>
      </c>
      <c r="C6" s="10" t="n">
        <v>0.85</v>
      </c>
    </row>
    <row r="7">
      <c r="A7" s="4" t="inlineStr">
        <is>
          <t>SL Power Electronics Corporation | Customer Relation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tangible assets</t>
        </is>
      </c>
      <c r="B9" s="4" t="inlineStr">
        <is>
          <t xml:space="preserve"> </t>
        </is>
      </c>
      <c r="C9" s="5" t="n">
        <v>50500</v>
      </c>
    </row>
    <row r="10">
      <c r="A10" s="4" t="inlineStr">
        <is>
          <t>Intangible assets useful life</t>
        </is>
      </c>
      <c r="B10" s="4" t="inlineStr">
        <is>
          <t xml:space="preserve"> </t>
        </is>
      </c>
      <c r="C10" s="4" t="inlineStr">
        <is>
          <t>10 years</t>
        </is>
      </c>
    </row>
    <row r="11">
      <c r="A11" s="4" t="inlineStr">
        <is>
          <t>SL Power Electronics Corporation | Technolog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t>
        </is>
      </c>
      <c r="B13" s="4" t="inlineStr">
        <is>
          <t xml:space="preserve"> </t>
        </is>
      </c>
      <c r="C13" s="5" t="n">
        <v>7100</v>
      </c>
    </row>
    <row r="14">
      <c r="A14" s="4" t="inlineStr">
        <is>
          <t>Intangible assets useful life</t>
        </is>
      </c>
      <c r="B14" s="4" t="inlineStr">
        <is>
          <t xml:space="preserve"> </t>
        </is>
      </c>
      <c r="C14" s="4" t="inlineStr">
        <is>
          <t>5 years</t>
        </is>
      </c>
    </row>
    <row r="15">
      <c r="A15" s="4" t="inlineStr">
        <is>
          <t>TEGAM, Inc.</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Intangible assets</t>
        </is>
      </c>
      <c r="B17" s="5" t="n">
        <v>6900</v>
      </c>
      <c r="C17" s="4" t="inlineStr">
        <is>
          <t xml:space="preserve"> </t>
        </is>
      </c>
    </row>
    <row r="18">
      <c r="A18" s="4" t="inlineStr">
        <is>
          <t>TEGAM, Inc. | Customer Relationship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Intangible assets</t>
        </is>
      </c>
      <c r="B20" s="5" t="n">
        <v>5500</v>
      </c>
      <c r="C20" s="4" t="inlineStr">
        <is>
          <t xml:space="preserve"> </t>
        </is>
      </c>
    </row>
    <row r="21">
      <c r="A21" s="4" t="inlineStr">
        <is>
          <t>Intangible assets useful life</t>
        </is>
      </c>
      <c r="B21" s="4" t="inlineStr">
        <is>
          <t>15 years</t>
        </is>
      </c>
      <c r="C21" s="4" t="inlineStr">
        <is>
          <t xml:space="preserve"> </t>
        </is>
      </c>
    </row>
    <row r="22">
      <c r="A22" s="4" t="inlineStr">
        <is>
          <t>TEGAM, Inc. | Technology</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Intangible assets</t>
        </is>
      </c>
      <c r="B24" s="5" t="n">
        <v>1100</v>
      </c>
      <c r="C24" s="4" t="inlineStr">
        <is>
          <t xml:space="preserve"> </t>
        </is>
      </c>
    </row>
    <row r="25">
      <c r="A25" s="4" t="inlineStr">
        <is>
          <t>Intangible assets useful life</t>
        </is>
      </c>
      <c r="B25" s="4" t="inlineStr">
        <is>
          <t>5 years</t>
        </is>
      </c>
      <c r="C25" s="4" t="inlineStr">
        <is>
          <t xml:space="preserve"> </t>
        </is>
      </c>
    </row>
    <row r="26">
      <c r="A26" s="4" t="inlineStr">
        <is>
          <t>TEGAM, Inc. | Trade Names</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Intangible assets</t>
        </is>
      </c>
      <c r="B28" s="5" t="n">
        <v>300</v>
      </c>
      <c r="C28" s="4" t="inlineStr">
        <is>
          <t xml:space="preserve"> </t>
        </is>
      </c>
    </row>
    <row r="29">
      <c r="A29" s="4" t="inlineStr">
        <is>
          <t>Intangible assets useful life</t>
        </is>
      </c>
      <c r="B29" s="4" t="inlineStr">
        <is>
          <t>5 years</t>
        </is>
      </c>
      <c r="C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Intangible Assets Acquired (Details) - Technology. - USD ($) $ in Millions</t>
        </is>
      </c>
      <c r="B1" s="2" t="inlineStr">
        <is>
          <t>1 Months Ended</t>
        </is>
      </c>
      <c r="C1" s="2" t="inlineStr">
        <is>
          <t>12 Months Ended</t>
        </is>
      </c>
    </row>
    <row r="2">
      <c r="B2" s="2" t="inlineStr">
        <is>
          <t>Jan. 31, 2021</t>
        </is>
      </c>
      <c r="C2" s="2" t="inlineStr">
        <is>
          <t>Dec. 31, 2022</t>
        </is>
      </c>
    </row>
    <row r="3">
      <c r="A3" s="3" t="inlineStr">
        <is>
          <t>Acquired Finite-Lived Intangible Assets [Line Items]</t>
        </is>
      </c>
      <c r="B3" s="4" t="inlineStr">
        <is>
          <t xml:space="preserve"> </t>
        </is>
      </c>
      <c r="C3" s="4" t="inlineStr">
        <is>
          <t xml:space="preserve"> </t>
        </is>
      </c>
    </row>
    <row r="4">
      <c r="A4" s="4" t="inlineStr">
        <is>
          <t>Total purchase price</t>
        </is>
      </c>
      <c r="B4" s="11" t="n">
        <v>6.5</v>
      </c>
      <c r="C4" s="4" t="inlineStr">
        <is>
          <t xml:space="preserve"> </t>
        </is>
      </c>
    </row>
    <row r="5">
      <c r="A5" s="4" t="inlineStr">
        <is>
          <t>Useful Life (in years)</t>
        </is>
      </c>
      <c r="B5" s="4" t="inlineStr">
        <is>
          <t xml:space="preserve"> </t>
        </is>
      </c>
      <c r="C5"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Operating Results in Consolidated Financial Statements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Sales, net</t>
        </is>
      </c>
      <c r="B4" s="5" t="n">
        <v>1845422</v>
      </c>
      <c r="C4" s="5" t="n">
        <v>1455954</v>
      </c>
      <c r="D4" s="5" t="n">
        <v>1415826</v>
      </c>
    </row>
    <row r="5">
      <c r="A5" s="4" t="inlineStr">
        <is>
          <t>SL Power Electronics Corpora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ales, net</t>
        </is>
      </c>
      <c r="B7" s="5" t="n">
        <v>5032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845422</v>
      </c>
      <c r="C4" s="5" t="n">
        <v>1455954</v>
      </c>
      <c r="D4" s="5" t="n">
        <v>1415826</v>
      </c>
    </row>
    <row r="5">
      <c r="A5" s="4" t="inlineStr">
        <is>
          <t>Revenue benchmark | Geographic concentr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as a percent)</t>
        </is>
      </c>
      <c r="B7" s="10" t="n">
        <v>1</v>
      </c>
      <c r="C7" s="10" t="n">
        <v>1</v>
      </c>
      <c r="D7" s="10" t="n">
        <v>1</v>
      </c>
    </row>
    <row r="8">
      <c r="A8" s="4" t="inlineStr">
        <is>
          <t>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857490</v>
      </c>
      <c r="C10" s="5" t="n">
        <v>665479</v>
      </c>
      <c r="D10" s="5" t="n">
        <v>687821</v>
      </c>
    </row>
    <row r="11">
      <c r="A11" s="4" t="inlineStr">
        <is>
          <t>North America | Revenue benchmark | Geographic concentr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as a percent)</t>
        </is>
      </c>
      <c r="B13" s="12" t="n">
        <v>0.465</v>
      </c>
      <c r="C13" s="12" t="n">
        <v>0.457</v>
      </c>
      <c r="D13" s="12" t="n">
        <v>0.486</v>
      </c>
    </row>
    <row r="14">
      <c r="A14" s="4" t="inlineStr">
        <is>
          <t>As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754997</v>
      </c>
      <c r="C16" s="5" t="n">
        <v>597830</v>
      </c>
      <c r="D16" s="5" t="n">
        <v>606893</v>
      </c>
    </row>
    <row r="17">
      <c r="A17" s="4" t="inlineStr">
        <is>
          <t>Asia | Revenue benchmark | Geographic concentra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as a percent)</t>
        </is>
      </c>
      <c r="B19" s="12" t="n">
        <v>0.409</v>
      </c>
      <c r="C19" s="12" t="n">
        <v>0.411</v>
      </c>
      <c r="D19" s="12" t="n">
        <v>0.429</v>
      </c>
    </row>
    <row r="20">
      <c r="A20" s="4" t="inlineStr">
        <is>
          <t>Europ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219119</v>
      </c>
      <c r="C22" s="5" t="n">
        <v>179056</v>
      </c>
      <c r="D22" s="5" t="n">
        <v>117989</v>
      </c>
    </row>
    <row r="23">
      <c r="A23" s="4" t="inlineStr">
        <is>
          <t>Europe | Revenue benchmark | Geographic concentra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as a percent)</t>
        </is>
      </c>
      <c r="B25" s="12" t="n">
        <v>0.119</v>
      </c>
      <c r="C25" s="12" t="n">
        <v>0.123</v>
      </c>
      <c r="D25" s="12" t="n">
        <v>0.083</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3816</v>
      </c>
      <c r="C28" s="5" t="n">
        <v>13589</v>
      </c>
      <c r="D28" s="5" t="n">
        <v>3123</v>
      </c>
    </row>
    <row r="29">
      <c r="A29" s="4" t="inlineStr">
        <is>
          <t>Other | Revenue benchmark | Geographic concentratio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as a percent)</t>
        </is>
      </c>
      <c r="B31" s="12" t="n">
        <v>0.007</v>
      </c>
      <c r="C31" s="12" t="n">
        <v>0.008999999999999999</v>
      </c>
      <c r="D31" s="12" t="n">
        <v>0.002</v>
      </c>
    </row>
    <row r="32">
      <c r="A32" s="4" t="inlineStr">
        <is>
          <t>United St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723564</v>
      </c>
      <c r="C34" s="5" t="n">
        <v>561312</v>
      </c>
      <c r="D34" s="5" t="n">
        <v>530965</v>
      </c>
    </row>
    <row r="35">
      <c r="A35" s="4" t="inlineStr">
        <is>
          <t>United States | Revenue benchmark | Geographic concentra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as a percent)</t>
        </is>
      </c>
      <c r="B37" s="12" t="n">
        <v>0.392</v>
      </c>
      <c r="C37" s="12" t="n">
        <v>0.385</v>
      </c>
      <c r="D37" s="12" t="n">
        <v>0.375</v>
      </c>
    </row>
    <row r="38">
      <c r="A38" s="4" t="inlineStr">
        <is>
          <t>Chin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180355</v>
      </c>
      <c r="C40" s="5" t="n">
        <v>188708</v>
      </c>
      <c r="D40" s="5" t="n">
        <v>173554</v>
      </c>
    </row>
    <row r="41">
      <c r="A41" s="4" t="inlineStr">
        <is>
          <t>China | Revenue benchmark | Geographic concentrati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as a percent)</t>
        </is>
      </c>
      <c r="B43" s="12" t="n">
        <v>0.098</v>
      </c>
      <c r="C43" s="10" t="n">
        <v>0.13</v>
      </c>
      <c r="D43" s="12" t="n">
        <v>0.123</v>
      </c>
    </row>
    <row r="44">
      <c r="A44" s="4" t="inlineStr">
        <is>
          <t>Mexico</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131573</v>
      </c>
      <c r="C46" s="5" t="n">
        <v>102199</v>
      </c>
      <c r="D46" s="5" t="n">
        <v>150896</v>
      </c>
    </row>
    <row r="47">
      <c r="A47" s="4" t="inlineStr">
        <is>
          <t>Mexico | Revenue benchmark | Geographic concentra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as a percent)</t>
        </is>
      </c>
      <c r="B49" s="12" t="n">
        <v>0.07099999999999999</v>
      </c>
      <c r="C49" s="10" t="n">
        <v>0.07000000000000001</v>
      </c>
      <c r="D49" s="12" t="n">
        <v>0.107</v>
      </c>
    </row>
    <row r="50">
      <c r="A50" s="4" t="inlineStr">
        <is>
          <t>All other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809930</v>
      </c>
      <c r="C52" s="5" t="n">
        <v>603735</v>
      </c>
      <c r="D52" s="5" t="n">
        <v>560411</v>
      </c>
    </row>
    <row r="53">
      <c r="A53" s="4" t="inlineStr">
        <is>
          <t>All others | Revenue benchmark | Geographic concentration</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as a percent)</t>
        </is>
      </c>
      <c r="B55" s="12" t="n">
        <v>0.439</v>
      </c>
      <c r="C55" s="12" t="n">
        <v>0.415</v>
      </c>
      <c r="D55" s="12" t="n">
        <v>0.396</v>
      </c>
    </row>
    <row r="56">
      <c r="A56" s="4" t="inlineStr">
        <is>
          <t>Semiconductor Equipmen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5" t="n">
        <v>930809</v>
      </c>
      <c r="C58" s="5" t="n">
        <v>710174</v>
      </c>
      <c r="D58" s="5" t="n">
        <v>611864</v>
      </c>
    </row>
    <row r="59">
      <c r="A59" s="4" t="inlineStr">
        <is>
          <t>Industrial and Medica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426763</v>
      </c>
      <c r="C61" s="6" t="n">
        <v>341176</v>
      </c>
      <c r="D61" s="6" t="n">
        <v>313646</v>
      </c>
    </row>
    <row r="62">
      <c r="A62" s="4" t="inlineStr">
        <is>
          <t>Data Center Computin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327466</v>
      </c>
      <c r="C64" s="6" t="n">
        <v>270924</v>
      </c>
      <c r="D64" s="6" t="n">
        <v>322539</v>
      </c>
    </row>
    <row r="65">
      <c r="A65" s="4" t="inlineStr">
        <is>
          <t>Telecom and Networking</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160384</v>
      </c>
      <c r="C67" s="6" t="n">
        <v>133680</v>
      </c>
      <c r="D67" s="6" t="n">
        <v>167777</v>
      </c>
    </row>
    <row r="68">
      <c r="A68" s="4" t="inlineStr">
        <is>
          <t>Produc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1686053</v>
      </c>
      <c r="C70" s="6" t="n">
        <v>1318213</v>
      </c>
      <c r="D70" s="6" t="n">
        <v>1296867</v>
      </c>
    </row>
    <row r="71">
      <c r="A71" s="4" t="inlineStr">
        <is>
          <t>Servic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5" t="n">
        <v>159369</v>
      </c>
      <c r="C73" s="5" t="n">
        <v>137741</v>
      </c>
      <c r="D73" s="5" t="n">
        <v>1189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by Geographical Area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Domestic</t>
        </is>
      </c>
      <c r="B4" s="5" t="n">
        <v>5969</v>
      </c>
      <c r="C4" s="5" t="n">
        <v>24541</v>
      </c>
      <c r="D4" s="5" t="n">
        <v>17526</v>
      </c>
    </row>
    <row r="5">
      <c r="A5" s="4" t="inlineStr">
        <is>
          <t>Foreign</t>
        </is>
      </c>
      <c r="B5" s="6" t="n">
        <v>235772</v>
      </c>
      <c r="C5" s="6" t="n">
        <v>124170</v>
      </c>
      <c r="D5" s="6" t="n">
        <v>140621</v>
      </c>
    </row>
    <row r="6">
      <c r="A6" s="4" t="inlineStr">
        <is>
          <t>Income from continuing operations, before income taxes</t>
        </is>
      </c>
      <c r="B6" s="5" t="n">
        <v>241741</v>
      </c>
      <c r="C6" s="5" t="n">
        <v>148711</v>
      </c>
      <c r="D6" s="5" t="n">
        <v>1581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3370</v>
      </c>
      <c r="C4" s="5" t="n">
        <v>-2468</v>
      </c>
      <c r="D4" s="5" t="n">
        <v>5475</v>
      </c>
    </row>
    <row r="5">
      <c r="A5" s="4" t="inlineStr">
        <is>
          <t>State</t>
        </is>
      </c>
      <c r="B5" s="6" t="n">
        <v>1949</v>
      </c>
      <c r="C5" s="6" t="n">
        <v>929</v>
      </c>
      <c r="D5" s="6" t="n">
        <v>1927</v>
      </c>
    </row>
    <row r="6">
      <c r="A6" s="4" t="inlineStr">
        <is>
          <t>Foreign</t>
        </is>
      </c>
      <c r="B6" s="6" t="n">
        <v>20267</v>
      </c>
      <c r="C6" s="6" t="n">
        <v>14217</v>
      </c>
      <c r="D6" s="6" t="n">
        <v>16216</v>
      </c>
    </row>
    <row r="7">
      <c r="A7" s="4" t="inlineStr">
        <is>
          <t>Total current provision</t>
        </is>
      </c>
      <c r="B7" s="6" t="n">
        <v>45586</v>
      </c>
      <c r="C7" s="6" t="n">
        <v>12678</v>
      </c>
      <c r="D7" s="6" t="n">
        <v>23618</v>
      </c>
    </row>
    <row r="8">
      <c r="A8" s="3" t="inlineStr">
        <is>
          <t>Deferred</t>
        </is>
      </c>
      <c r="B8" s="4" t="inlineStr">
        <is>
          <t xml:space="preserve"> </t>
        </is>
      </c>
      <c r="C8" s="4" t="inlineStr">
        <is>
          <t xml:space="preserve"> </t>
        </is>
      </c>
      <c r="D8" s="4" t="inlineStr">
        <is>
          <t xml:space="preserve"> </t>
        </is>
      </c>
    </row>
    <row r="9">
      <c r="A9" s="4" t="inlineStr">
        <is>
          <t>Federal</t>
        </is>
      </c>
      <c r="B9" s="6" t="n">
        <v>-6742</v>
      </c>
      <c r="C9" s="6" t="n">
        <v>762</v>
      </c>
      <c r="D9" s="6" t="n">
        <v>-312</v>
      </c>
    </row>
    <row r="10">
      <c r="A10" s="4" t="inlineStr">
        <is>
          <t>State</t>
        </is>
      </c>
      <c r="B10" s="6" t="n">
        <v>-1030</v>
      </c>
      <c r="C10" s="6" t="n">
        <v>-200</v>
      </c>
      <c r="D10" s="6" t="n">
        <v>1270</v>
      </c>
    </row>
    <row r="11">
      <c r="A11" s="4" t="inlineStr">
        <is>
          <t>Foreign</t>
        </is>
      </c>
      <c r="B11" s="6" t="n">
        <v>2036</v>
      </c>
      <c r="C11" s="6" t="n">
        <v>764</v>
      </c>
      <c r="D11" s="6" t="n">
        <v>-1580</v>
      </c>
    </row>
    <row r="12">
      <c r="A12" s="4" t="inlineStr">
        <is>
          <t>Total deferred provision (benefit)</t>
        </is>
      </c>
      <c r="B12" s="6" t="n">
        <v>-5736</v>
      </c>
      <c r="C12" s="6" t="n">
        <v>1326</v>
      </c>
      <c r="D12" s="6" t="n">
        <v>-622</v>
      </c>
    </row>
    <row r="13">
      <c r="A13" s="4" t="inlineStr">
        <is>
          <t>Total provision for income taxes</t>
        </is>
      </c>
      <c r="B13" s="5" t="n">
        <v>39850</v>
      </c>
      <c r="C13" s="5" t="n">
        <v>14004</v>
      </c>
      <c r="D13" s="5" t="n">
        <v>229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es per federal statutory rate</t>
        </is>
      </c>
      <c r="B4" s="5" t="n">
        <v>50766</v>
      </c>
      <c r="C4" s="5" t="n">
        <v>31229</v>
      </c>
      <c r="D4" s="5" t="n">
        <v>33211</v>
      </c>
    </row>
    <row r="5">
      <c r="A5" s="4" t="inlineStr">
        <is>
          <t>State income taxes, net of federal deduction</t>
        </is>
      </c>
      <c r="B5" s="6" t="n">
        <v>510</v>
      </c>
      <c r="C5" s="6" t="n">
        <v>534</v>
      </c>
      <c r="D5" s="6" t="n">
        <v>2793</v>
      </c>
    </row>
    <row r="6">
      <c r="A6" s="4" t="inlineStr">
        <is>
          <t>U.S. tax on foreign operations</t>
        </is>
      </c>
      <c r="B6" s="6" t="n">
        <v>28726</v>
      </c>
      <c r="C6" s="6" t="n">
        <v>5786</v>
      </c>
      <c r="D6" s="6" t="n">
        <v>9666</v>
      </c>
    </row>
    <row r="7">
      <c r="A7" s="4" t="inlineStr">
        <is>
          <t>Foreign derived intangible income deduction</t>
        </is>
      </c>
      <c r="B7" s="6" t="n">
        <v>-6259</v>
      </c>
      <c r="C7" s="6" t="n">
        <v>-3927</v>
      </c>
      <c r="D7" s="6" t="n">
        <v>-4070</v>
      </c>
    </row>
    <row r="8">
      <c r="A8" s="4" t="inlineStr">
        <is>
          <t>Tax effect of foreign operations</t>
        </is>
      </c>
      <c r="B8" s="6" t="n">
        <v>-28432</v>
      </c>
      <c r="C8" s="6" t="n">
        <v>-11520</v>
      </c>
      <c r="D8" s="6" t="n">
        <v>-20527</v>
      </c>
    </row>
    <row r="9">
      <c r="A9" s="4" t="inlineStr">
        <is>
          <t>Uncertain tax positions</t>
        </is>
      </c>
      <c r="B9" s="6" t="n">
        <v>1080</v>
      </c>
      <c r="C9" s="6" t="n">
        <v>-6899</v>
      </c>
      <c r="D9" s="6" t="n">
        <v>-3215</v>
      </c>
    </row>
    <row r="10">
      <c r="A10" s="4" t="inlineStr">
        <is>
          <t>Audit settlements</t>
        </is>
      </c>
      <c r="B10" s="6" t="n">
        <v>34</v>
      </c>
      <c r="C10" s="6" t="n">
        <v>7764</v>
      </c>
      <c r="D10" s="4" t="inlineStr">
        <is>
          <t xml:space="preserve"> </t>
        </is>
      </c>
    </row>
    <row r="11">
      <c r="A11" s="4" t="inlineStr">
        <is>
          <t>Unremitted earnings</t>
        </is>
      </c>
      <c r="B11" s="4" t="inlineStr">
        <is>
          <t xml:space="preserve"> </t>
        </is>
      </c>
      <c r="C11" s="6" t="n">
        <v>261</v>
      </c>
      <c r="D11" s="6" t="n">
        <v>-567</v>
      </c>
    </row>
    <row r="12">
      <c r="A12" s="4" t="inlineStr">
        <is>
          <t>Tax credits</t>
        </is>
      </c>
      <c r="B12" s="6" t="n">
        <v>-5857</v>
      </c>
      <c r="C12" s="6" t="n">
        <v>-6149</v>
      </c>
      <c r="D12" s="6" t="n">
        <v>-2292</v>
      </c>
    </row>
    <row r="13">
      <c r="A13" s="4" t="inlineStr">
        <is>
          <t>Change in valuation allowance</t>
        </is>
      </c>
      <c r="B13" s="4" t="inlineStr">
        <is>
          <t xml:space="preserve"> </t>
        </is>
      </c>
      <c r="C13" s="6" t="n">
        <v>-73</v>
      </c>
      <c r="D13" s="6" t="n">
        <v>-1175</v>
      </c>
    </row>
    <row r="14">
      <c r="A14" s="4" t="inlineStr">
        <is>
          <t>Withholding taxes</t>
        </is>
      </c>
      <c r="B14" s="6" t="n">
        <v>413</v>
      </c>
      <c r="C14" s="6" t="n">
        <v>756</v>
      </c>
      <c r="D14" s="6" t="n">
        <v>4265</v>
      </c>
    </row>
    <row r="15">
      <c r="A15" s="4" t="inlineStr">
        <is>
          <t>Executive compensation limitation</t>
        </is>
      </c>
      <c r="B15" s="6" t="n">
        <v>641</v>
      </c>
      <c r="C15" s="6" t="n">
        <v>1926</v>
      </c>
      <c r="D15" s="6" t="n">
        <v>1070</v>
      </c>
    </row>
    <row r="16">
      <c r="A16" s="4" t="inlineStr">
        <is>
          <t>Other permanent items, net</t>
        </is>
      </c>
      <c r="B16" s="6" t="n">
        <v>-1772</v>
      </c>
      <c r="C16" s="6" t="n">
        <v>-5684</v>
      </c>
      <c r="D16" s="6" t="n">
        <v>3837</v>
      </c>
    </row>
    <row r="17">
      <c r="A17" s="4" t="inlineStr">
        <is>
          <t>Total provision for income taxes</t>
        </is>
      </c>
      <c r="B17" s="5" t="n">
        <v>39850</v>
      </c>
      <c r="C17" s="5" t="n">
        <v>14004</v>
      </c>
      <c r="D17" s="5" t="n">
        <v>2299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tax credit carryforwards</t>
        </is>
      </c>
      <c r="B3" s="5" t="n">
        <v>47733</v>
      </c>
      <c r="C3" s="5" t="n">
        <v>54210</v>
      </c>
    </row>
    <row r="4">
      <c r="A4" s="4" t="inlineStr">
        <is>
          <t>Interest expense limitation</t>
        </is>
      </c>
      <c r="B4" s="6" t="n">
        <v>7282</v>
      </c>
      <c r="C4" s="6" t="n">
        <v>7344</v>
      </c>
    </row>
    <row r="5">
      <c r="A5" s="4" t="inlineStr">
        <is>
          <t>Pension obligation</t>
        </is>
      </c>
      <c r="B5" s="6" t="n">
        <v>7301</v>
      </c>
      <c r="C5" s="6" t="n">
        <v>10778</v>
      </c>
    </row>
    <row r="6">
      <c r="A6" s="4" t="inlineStr">
        <is>
          <t>Employee bonuses and commissions</t>
        </is>
      </c>
      <c r="B6" s="6" t="n">
        <v>9276</v>
      </c>
      <c r="C6" s="6" t="n">
        <v>3861</v>
      </c>
    </row>
    <row r="7">
      <c r="A7" s="4" t="inlineStr">
        <is>
          <t>Depreciation and amortization</t>
        </is>
      </c>
      <c r="B7" s="6" t="n">
        <v>25879</v>
      </c>
      <c r="C7" s="6" t="n">
        <v>26358</v>
      </c>
    </row>
    <row r="8">
      <c r="A8" s="4" t="inlineStr">
        <is>
          <t>Operating lease liabilities</t>
        </is>
      </c>
      <c r="B8" s="6" t="n">
        <v>10136</v>
      </c>
      <c r="C8" s="6" t="n">
        <v>19405</v>
      </c>
    </row>
    <row r="9">
      <c r="A9" s="4" t="inlineStr">
        <is>
          <t>Other</t>
        </is>
      </c>
      <c r="B9" s="6" t="n">
        <v>17102</v>
      </c>
      <c r="C9" s="6" t="n">
        <v>20288</v>
      </c>
    </row>
    <row r="10">
      <c r="A10" s="4" t="inlineStr">
        <is>
          <t>Deferred tax assets</t>
        </is>
      </c>
      <c r="B10" s="6" t="n">
        <v>124709</v>
      </c>
      <c r="C10" s="6" t="n">
        <v>142244</v>
      </c>
    </row>
    <row r="11">
      <c r="A11" s="4" t="inlineStr">
        <is>
          <t>Less: Valuation allowance</t>
        </is>
      </c>
      <c r="B11" s="6" t="n">
        <v>-36046</v>
      </c>
      <c r="C11" s="6" t="n">
        <v>-42051</v>
      </c>
    </row>
    <row r="12">
      <c r="A12" s="4" t="inlineStr">
        <is>
          <t>Net deferred tax assets</t>
        </is>
      </c>
      <c r="B12" s="6" t="n">
        <v>88663</v>
      </c>
      <c r="C12" s="6" t="n">
        <v>100193</v>
      </c>
    </row>
    <row r="13">
      <c r="A13" s="3" t="inlineStr">
        <is>
          <t>Deferred tax liabilities</t>
        </is>
      </c>
      <c r="B13" s="4" t="inlineStr">
        <is>
          <t xml:space="preserve"> </t>
        </is>
      </c>
      <c r="C13" s="4" t="inlineStr">
        <is>
          <t xml:space="preserve"> </t>
        </is>
      </c>
    </row>
    <row r="14">
      <c r="A14" s="4" t="inlineStr">
        <is>
          <t>Depreciation and amortization</t>
        </is>
      </c>
      <c r="B14" s="6" t="n">
        <v>35678</v>
      </c>
      <c r="C14" s="6" t="n">
        <v>37515</v>
      </c>
    </row>
    <row r="15">
      <c r="A15" s="4" t="inlineStr">
        <is>
          <t>Unremitted earnings</t>
        </is>
      </c>
      <c r="B15" s="6" t="n">
        <v>4115</v>
      </c>
      <c r="C15" s="6" t="n">
        <v>4435</v>
      </c>
    </row>
    <row r="16">
      <c r="A16" s="4" t="inlineStr">
        <is>
          <t>Operating lease right-of-use assets</t>
        </is>
      </c>
      <c r="B16" s="6" t="n">
        <v>8392</v>
      </c>
      <c r="C16" s="6" t="n">
        <v>17558</v>
      </c>
    </row>
    <row r="17">
      <c r="A17" s="4" t="inlineStr">
        <is>
          <t>Other</t>
        </is>
      </c>
      <c r="B17" s="6" t="n">
        <v>1801</v>
      </c>
      <c r="C17" s="6" t="n">
        <v>3364</v>
      </c>
    </row>
    <row r="18">
      <c r="A18" s="4" t="inlineStr">
        <is>
          <t>Deferred tax liabilities</t>
        </is>
      </c>
      <c r="B18" s="6" t="n">
        <v>49986</v>
      </c>
      <c r="C18" s="6" t="n">
        <v>62872</v>
      </c>
    </row>
    <row r="19">
      <c r="A19" s="4" t="inlineStr">
        <is>
          <t>Net deferred tax assets</t>
        </is>
      </c>
      <c r="B19" s="6" t="n">
        <v>38677</v>
      </c>
      <c r="C19" s="6" t="n">
        <v>37321</v>
      </c>
    </row>
    <row r="20">
      <c r="A20" s="4" t="inlineStr">
        <is>
          <t>Other assets</t>
        </is>
      </c>
      <c r="B20" s="4" t="inlineStr">
        <is>
          <t xml:space="preserve"> </t>
        </is>
      </c>
      <c r="C20" s="4" t="inlineStr">
        <is>
          <t xml:space="preserve"> </t>
        </is>
      </c>
    </row>
    <row r="21">
      <c r="A21" s="3" t="inlineStr">
        <is>
          <t>Deferred tax liabilities</t>
        </is>
      </c>
      <c r="B21" s="4" t="inlineStr">
        <is>
          <t xml:space="preserve"> </t>
        </is>
      </c>
      <c r="C21" s="4" t="inlineStr">
        <is>
          <t xml:space="preserve"> </t>
        </is>
      </c>
    </row>
    <row r="22">
      <c r="A22" s="4" t="inlineStr">
        <is>
          <t>Deferred income tax assets</t>
        </is>
      </c>
      <c r="B22" s="6" t="n">
        <v>48100</v>
      </c>
      <c r="C22" s="6" t="n">
        <v>47200</v>
      </c>
    </row>
    <row r="23">
      <c r="A23" s="4" t="inlineStr">
        <is>
          <t>Other long-term liabilities</t>
        </is>
      </c>
      <c r="B23" s="4" t="inlineStr">
        <is>
          <t xml:space="preserve"> </t>
        </is>
      </c>
      <c r="C23" s="4" t="inlineStr">
        <is>
          <t xml:space="preserve"> </t>
        </is>
      </c>
    </row>
    <row r="24">
      <c r="A24" s="3" t="inlineStr">
        <is>
          <t>Deferred tax liabilities</t>
        </is>
      </c>
      <c r="B24" s="4" t="inlineStr">
        <is>
          <t xml:space="preserve"> </t>
        </is>
      </c>
      <c r="C24" s="4" t="inlineStr">
        <is>
          <t xml:space="preserve"> </t>
        </is>
      </c>
    </row>
    <row r="25">
      <c r="A25" s="4" t="inlineStr">
        <is>
          <t>Deferred income tax liabilities</t>
        </is>
      </c>
      <c r="B25" s="5" t="n">
        <v>9400</v>
      </c>
      <c r="C25" s="5" t="n">
        <v>9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s (Details) - USD ($) $ / shares in Units,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s, Valuation Allowance</t>
        </is>
      </c>
      <c r="B4" s="5" t="n">
        <v>36046</v>
      </c>
      <c r="C4" s="5" t="n">
        <v>42051</v>
      </c>
    </row>
    <row r="5">
      <c r="A5" s="4" t="inlineStr">
        <is>
          <t>Capital loss carryforwards</t>
        </is>
      </c>
      <c r="B5" s="6" t="n">
        <v>700</v>
      </c>
      <c r="C5" s="4" t="inlineStr">
        <is>
          <t xml:space="preserve"> </t>
        </is>
      </c>
    </row>
    <row r="6">
      <c r="A6" s="4" t="inlineStr">
        <is>
          <t>Interest expense limitation carryforwards</t>
        </is>
      </c>
      <c r="B6" s="6" t="n">
        <v>30500</v>
      </c>
      <c r="C6" s="4" t="inlineStr">
        <is>
          <t xml:space="preserve"> </t>
        </is>
      </c>
    </row>
    <row r="7">
      <c r="A7" s="4" t="inlineStr">
        <is>
          <t>Federal net operating loss carry forwards, have no expiration period</t>
        </is>
      </c>
      <c r="B7" s="6" t="n">
        <v>8000</v>
      </c>
      <c r="C7" s="4" t="inlineStr">
        <is>
          <t xml:space="preserve"> </t>
        </is>
      </c>
    </row>
    <row r="8">
      <c r="A8" s="4" t="inlineStr">
        <is>
          <t>Tax holiday, taxes decrease</t>
        </is>
      </c>
      <c r="B8" s="5" t="n">
        <v>19400</v>
      </c>
      <c r="C8" s="5" t="n">
        <v>13300</v>
      </c>
    </row>
    <row r="9">
      <c r="A9" s="4" t="inlineStr">
        <is>
          <t>Income Tax Holiday, Income Tax Benefits Per Share</t>
        </is>
      </c>
      <c r="B9" s="8" t="n">
        <v>0.52</v>
      </c>
      <c r="C9" s="8" t="n">
        <v>0.35</v>
      </c>
    </row>
    <row r="10">
      <c r="A10" s="4" t="inlineStr">
        <is>
          <t>Decrease in valuation allowance</t>
        </is>
      </c>
      <c r="B10" s="5" t="n">
        <v>6000</v>
      </c>
      <c r="C10" s="4" t="inlineStr">
        <is>
          <t xml:space="preserve"> </t>
        </is>
      </c>
    </row>
    <row r="11">
      <c r="A11" s="4" t="inlineStr">
        <is>
          <t>Undistributed earnings of foreign subsidiaries</t>
        </is>
      </c>
      <c r="B11" s="6" t="n">
        <v>33300</v>
      </c>
      <c r="C11" s="4" t="inlineStr">
        <is>
          <t xml:space="preserve"> </t>
        </is>
      </c>
    </row>
    <row r="12">
      <c r="A12" s="4" t="inlineStr">
        <is>
          <t>Domestic Tax Authority</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Assets, Valuation Allowance</t>
        </is>
      </c>
      <c r="B14" s="6" t="n">
        <v>2900</v>
      </c>
      <c r="C14" s="4" t="inlineStr">
        <is>
          <t xml:space="preserve"> </t>
        </is>
      </c>
    </row>
    <row r="15">
      <c r="A15" s="4" t="inlineStr">
        <is>
          <t>Operating Loss Carryforwards</t>
        </is>
      </c>
      <c r="B15" s="6" t="n">
        <v>45200</v>
      </c>
      <c r="C15" s="4" t="inlineStr">
        <is>
          <t xml:space="preserve"> </t>
        </is>
      </c>
    </row>
    <row r="16">
      <c r="A16" s="4" t="inlineStr">
        <is>
          <t>Tax Credit Carryforward, Amount</t>
        </is>
      </c>
      <c r="B16" s="6" t="n">
        <v>900</v>
      </c>
      <c r="C16" s="4" t="inlineStr">
        <is>
          <t xml:space="preserve"> </t>
        </is>
      </c>
    </row>
    <row r="17">
      <c r="A17" s="4" t="inlineStr">
        <is>
          <t>Foreign Tax Authority</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Deferred Tax Assets, Valuation Allowance</t>
        </is>
      </c>
      <c r="B19" s="6" t="n">
        <v>33100</v>
      </c>
      <c r="C19" s="4" t="inlineStr">
        <is>
          <t xml:space="preserve"> </t>
        </is>
      </c>
    </row>
    <row r="20">
      <c r="A20" s="4" t="inlineStr">
        <is>
          <t>Operating Loss Carryforwards</t>
        </is>
      </c>
      <c r="B20" s="6" t="n">
        <v>120100</v>
      </c>
      <c r="C20" s="4" t="inlineStr">
        <is>
          <t xml:space="preserve"> </t>
        </is>
      </c>
    </row>
    <row r="21">
      <c r="A21" s="4" t="inlineStr">
        <is>
          <t>State Taxing Authority</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6" t="n">
        <v>106500</v>
      </c>
      <c r="C23" s="4" t="inlineStr">
        <is>
          <t xml:space="preserve"> </t>
        </is>
      </c>
    </row>
    <row r="24">
      <c r="A24" s="4" t="inlineStr">
        <is>
          <t>Tax Credit Carryforward, Amount</t>
        </is>
      </c>
      <c r="B24" s="5" t="n">
        <v>1900</v>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68" customWidth="1" min="5" max="5"/>
    <col width="18" customWidth="1" min="6" max="6"/>
    <col width="25" customWidth="1" min="7" max="7"/>
    <col width="50" customWidth="1" min="8" max="8"/>
    <col width="13" customWidth="1" min="9" max="9"/>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Retained Earnings Cumulative Effect, Period of Adoption, Adjustment</t>
        </is>
      </c>
      <c r="F1" s="2" t="inlineStr">
        <is>
          <t>Retained Earnings</t>
        </is>
      </c>
      <c r="G1" s="2" t="inlineStr">
        <is>
          <t>Non-controlling Interest</t>
        </is>
      </c>
      <c r="H1" s="2" t="inlineStr">
        <is>
          <t>Cumulative Effect, Period of Adoption, Adjustment</t>
        </is>
      </c>
      <c r="I1" s="2" t="inlineStr">
        <is>
          <t>Total</t>
        </is>
      </c>
    </row>
    <row r="2">
      <c r="A2" s="4" t="inlineStr">
        <is>
          <t>Beginning Balance at Dec. 31, 2019</t>
        </is>
      </c>
      <c r="B2" s="5" t="n">
        <v>38</v>
      </c>
      <c r="C2" s="5" t="n">
        <v>104849</v>
      </c>
      <c r="D2" s="5" t="n">
        <v>-5897</v>
      </c>
      <c r="E2" s="5" t="n">
        <v>-102</v>
      </c>
      <c r="F2" s="5" t="n">
        <v>577724</v>
      </c>
      <c r="G2" s="5" t="n">
        <v>546</v>
      </c>
      <c r="H2" s="5" t="n">
        <v>-102</v>
      </c>
      <c r="I2" s="5" t="n">
        <v>677260</v>
      </c>
    </row>
    <row r="3">
      <c r="A3" s="4" t="inlineStr">
        <is>
          <t>Beginning Balance (in shares) at Dec. 31, 2019</t>
        </is>
      </c>
      <c r="B3" s="6" t="n">
        <v>3835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from equity plans</t>
        </is>
      </c>
      <c r="B4" s="4" t="inlineStr">
        <is>
          <t xml:space="preserve"> </t>
        </is>
      </c>
      <c r="C4" s="6" t="n">
        <v>-482</v>
      </c>
      <c r="D4" s="4" t="inlineStr">
        <is>
          <t xml:space="preserve"> </t>
        </is>
      </c>
      <c r="E4" s="4" t="inlineStr">
        <is>
          <t xml:space="preserve"> </t>
        </is>
      </c>
      <c r="F4" s="4" t="inlineStr">
        <is>
          <t xml:space="preserve"> </t>
        </is>
      </c>
      <c r="G4" s="4" t="inlineStr">
        <is>
          <t xml:space="preserve"> </t>
        </is>
      </c>
      <c r="H4" s="4" t="inlineStr">
        <is>
          <t xml:space="preserve"> </t>
        </is>
      </c>
      <c r="I4" s="6" t="n">
        <v>-482</v>
      </c>
    </row>
    <row r="5">
      <c r="A5" s="4" t="inlineStr">
        <is>
          <t>Stock issued from equity plans (in shares)</t>
        </is>
      </c>
      <c r="B5" s="6" t="n">
        <v>1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4" t="inlineStr">
        <is>
          <t xml:space="preserve"> </t>
        </is>
      </c>
      <c r="C6" s="6" t="n">
        <v>12272</v>
      </c>
      <c r="D6" s="4" t="inlineStr">
        <is>
          <t xml:space="preserve"> </t>
        </is>
      </c>
      <c r="E6" s="4" t="inlineStr">
        <is>
          <t xml:space="preserve"> </t>
        </is>
      </c>
      <c r="F6" s="4" t="inlineStr">
        <is>
          <t xml:space="preserve"> </t>
        </is>
      </c>
      <c r="G6" s="4" t="inlineStr">
        <is>
          <t xml:space="preserve"> </t>
        </is>
      </c>
      <c r="H6" s="4" t="inlineStr">
        <is>
          <t xml:space="preserve"> </t>
        </is>
      </c>
      <c r="I6" s="6" t="n">
        <v>12272</v>
      </c>
    </row>
    <row r="7">
      <c r="A7" s="4" t="inlineStr">
        <is>
          <t>Share repurchases</t>
        </is>
      </c>
      <c r="B7" s="4" t="inlineStr">
        <is>
          <t xml:space="preserve"> </t>
        </is>
      </c>
      <c r="C7" s="6" t="n">
        <v>-11630</v>
      </c>
      <c r="D7" s="4" t="inlineStr">
        <is>
          <t xml:space="preserve"> </t>
        </is>
      </c>
      <c r="E7" s="4" t="inlineStr">
        <is>
          <t xml:space="preserve"> </t>
        </is>
      </c>
      <c r="F7" s="4" t="inlineStr">
        <is>
          <t xml:space="preserve"> </t>
        </is>
      </c>
      <c r="G7" s="4" t="inlineStr">
        <is>
          <t xml:space="preserve"> </t>
        </is>
      </c>
      <c r="H7" s="4" t="inlineStr">
        <is>
          <t xml:space="preserve"> </t>
        </is>
      </c>
      <c r="I7" s="6" t="n">
        <v>-11630</v>
      </c>
    </row>
    <row r="8">
      <c r="A8" s="4" t="inlineStr">
        <is>
          <t>Share repurchases (in shares)</t>
        </is>
      </c>
      <c r="B8" s="6" t="n">
        <v>-2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t>
        </is>
      </c>
      <c r="B9" s="4" t="inlineStr">
        <is>
          <t xml:space="preserve"> </t>
        </is>
      </c>
      <c r="C9" s="4" t="inlineStr">
        <is>
          <t xml:space="preserve"> </t>
        </is>
      </c>
      <c r="D9" s="6" t="n">
        <v>3292</v>
      </c>
      <c r="E9" s="4" t="inlineStr">
        <is>
          <t xml:space="preserve"> </t>
        </is>
      </c>
      <c r="F9" s="4" t="inlineStr">
        <is>
          <t xml:space="preserve"> </t>
        </is>
      </c>
      <c r="G9" s="4" t="inlineStr">
        <is>
          <t xml:space="preserve"> </t>
        </is>
      </c>
      <c r="H9" s="4" t="inlineStr">
        <is>
          <t xml:space="preserve"> </t>
        </is>
      </c>
      <c r="I9" s="6" t="n">
        <v>3292</v>
      </c>
    </row>
    <row r="10">
      <c r="A10" s="4" t="inlineStr">
        <is>
          <t>Net income</t>
        </is>
      </c>
      <c r="B10" s="4" t="inlineStr">
        <is>
          <t xml:space="preserve"> </t>
        </is>
      </c>
      <c r="C10" s="4" t="inlineStr">
        <is>
          <t xml:space="preserve"> </t>
        </is>
      </c>
      <c r="D10" s="4" t="inlineStr">
        <is>
          <t xml:space="preserve"> </t>
        </is>
      </c>
      <c r="E10" s="4" t="inlineStr">
        <is>
          <t xml:space="preserve"> </t>
        </is>
      </c>
      <c r="F10" s="6" t="n">
        <v>134675</v>
      </c>
      <c r="G10" s="6" t="n">
        <v>55</v>
      </c>
      <c r="H10" s="4" t="inlineStr">
        <is>
          <t xml:space="preserve"> </t>
        </is>
      </c>
      <c r="I10" s="6" t="n">
        <v>134730</v>
      </c>
    </row>
    <row r="11">
      <c r="A11" s="4" t="inlineStr">
        <is>
          <t>Ending Balance at Dec. 31, 2020</t>
        </is>
      </c>
      <c r="B11" s="5" t="n">
        <v>38</v>
      </c>
      <c r="C11" s="6" t="n">
        <v>105009</v>
      </c>
      <c r="D11" s="6" t="n">
        <v>-2605</v>
      </c>
      <c r="E11" s="4" t="inlineStr">
        <is>
          <t xml:space="preserve"> </t>
        </is>
      </c>
      <c r="F11" s="6" t="n">
        <v>712297</v>
      </c>
      <c r="G11" s="6" t="n">
        <v>601</v>
      </c>
      <c r="H11" s="4" t="inlineStr">
        <is>
          <t xml:space="preserve"> </t>
        </is>
      </c>
      <c r="I11" s="6" t="n">
        <v>815340</v>
      </c>
    </row>
    <row r="12">
      <c r="A12" s="4" t="inlineStr">
        <is>
          <t>Ending Balance (in shares) at Dec. 31, 2020</t>
        </is>
      </c>
      <c r="B12" s="6" t="n">
        <v>382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from equity plans</t>
        </is>
      </c>
      <c r="B13" s="4" t="inlineStr">
        <is>
          <t xml:space="preserve"> </t>
        </is>
      </c>
      <c r="C13" s="6" t="n">
        <v>-1931</v>
      </c>
      <c r="D13" s="4" t="inlineStr">
        <is>
          <t xml:space="preserve"> </t>
        </is>
      </c>
      <c r="E13" s="4" t="inlineStr">
        <is>
          <t xml:space="preserve"> </t>
        </is>
      </c>
      <c r="F13" s="4" t="inlineStr">
        <is>
          <t xml:space="preserve"> </t>
        </is>
      </c>
      <c r="G13" s="4" t="inlineStr">
        <is>
          <t xml:space="preserve"> </t>
        </is>
      </c>
      <c r="H13" s="4" t="inlineStr">
        <is>
          <t xml:space="preserve"> </t>
        </is>
      </c>
      <c r="I13" s="6" t="n">
        <v>-1931</v>
      </c>
    </row>
    <row r="14">
      <c r="A14" s="4" t="inlineStr">
        <is>
          <t>Stock issued from equity plans (in shares)</t>
        </is>
      </c>
      <c r="B14" s="6" t="n">
        <v>1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4" t="inlineStr">
        <is>
          <t xml:space="preserve"> </t>
        </is>
      </c>
      <c r="C15" s="6" t="n">
        <v>15428</v>
      </c>
      <c r="D15" s="4" t="inlineStr">
        <is>
          <t xml:space="preserve"> </t>
        </is>
      </c>
      <c r="E15" s="4" t="inlineStr">
        <is>
          <t xml:space="preserve"> </t>
        </is>
      </c>
      <c r="F15" s="4" t="inlineStr">
        <is>
          <t xml:space="preserve"> </t>
        </is>
      </c>
      <c r="G15" s="4" t="inlineStr">
        <is>
          <t xml:space="preserve"> </t>
        </is>
      </c>
      <c r="H15" s="4" t="inlineStr">
        <is>
          <t xml:space="preserve"> </t>
        </is>
      </c>
      <c r="I15" s="6" t="n">
        <v>15428</v>
      </c>
    </row>
    <row r="16">
      <c r="A16" s="4" t="inlineStr">
        <is>
          <t>Share repurchases</t>
        </is>
      </c>
      <c r="B16" s="4" t="inlineStr">
        <is>
          <t xml:space="preserve"> </t>
        </is>
      </c>
      <c r="C16" s="6" t="n">
        <v>-2800</v>
      </c>
      <c r="D16" s="4" t="inlineStr">
        <is>
          <t xml:space="preserve"> </t>
        </is>
      </c>
      <c r="E16" s="4" t="inlineStr">
        <is>
          <t xml:space="preserve"> </t>
        </is>
      </c>
      <c r="F16" s="6" t="n">
        <v>-75325</v>
      </c>
      <c r="G16" s="4" t="inlineStr">
        <is>
          <t xml:space="preserve"> </t>
        </is>
      </c>
      <c r="H16" s="4" t="inlineStr">
        <is>
          <t xml:space="preserve"> </t>
        </is>
      </c>
      <c r="I16" s="6" t="n">
        <v>-78125</v>
      </c>
    </row>
    <row r="17">
      <c r="A17" s="4" t="inlineStr">
        <is>
          <t>Share repurchases (in shares)</t>
        </is>
      </c>
      <c r="B17" s="6" t="n">
        <v>-9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declared ($0.10 per share)</t>
        </is>
      </c>
      <c r="B18" s="4" t="inlineStr">
        <is>
          <t xml:space="preserve"> </t>
        </is>
      </c>
      <c r="C18" s="4" t="inlineStr">
        <is>
          <t xml:space="preserve"> </t>
        </is>
      </c>
      <c r="D18" s="4" t="inlineStr">
        <is>
          <t xml:space="preserve"> </t>
        </is>
      </c>
      <c r="E18" s="4" t="inlineStr">
        <is>
          <t xml:space="preserve"> </t>
        </is>
      </c>
      <c r="F18" s="6" t="n">
        <v>-15385</v>
      </c>
      <c r="G18" s="4" t="inlineStr">
        <is>
          <t xml:space="preserve"> </t>
        </is>
      </c>
      <c r="H18" s="4" t="inlineStr">
        <is>
          <t xml:space="preserve"> </t>
        </is>
      </c>
      <c r="I18" s="6" t="n">
        <v>-15385</v>
      </c>
    </row>
    <row r="19">
      <c r="A19" s="4" t="inlineStr">
        <is>
          <t>Other comprehensive income</t>
        </is>
      </c>
      <c r="B19" s="4" t="inlineStr">
        <is>
          <t xml:space="preserve"> </t>
        </is>
      </c>
      <c r="C19" s="4" t="inlineStr">
        <is>
          <t xml:space="preserve"> </t>
        </is>
      </c>
      <c r="D19" s="6" t="n">
        <v>1389</v>
      </c>
      <c r="E19" s="4" t="inlineStr">
        <is>
          <t xml:space="preserve"> </t>
        </is>
      </c>
      <c r="F19" s="4" t="inlineStr">
        <is>
          <t xml:space="preserve"> </t>
        </is>
      </c>
      <c r="G19" s="4" t="inlineStr">
        <is>
          <t xml:space="preserve"> </t>
        </is>
      </c>
      <c r="H19" s="4" t="inlineStr">
        <is>
          <t xml:space="preserve"> </t>
        </is>
      </c>
      <c r="I19" s="6" t="n">
        <v>1389</v>
      </c>
    </row>
    <row r="20">
      <c r="A20" s="4" t="inlineStr">
        <is>
          <t>Net income</t>
        </is>
      </c>
      <c r="B20" s="4" t="inlineStr">
        <is>
          <t xml:space="preserve"> </t>
        </is>
      </c>
      <c r="C20" s="4" t="inlineStr">
        <is>
          <t xml:space="preserve"> </t>
        </is>
      </c>
      <c r="D20" s="4" t="inlineStr">
        <is>
          <t xml:space="preserve"> </t>
        </is>
      </c>
      <c r="E20" s="4" t="inlineStr">
        <is>
          <t xml:space="preserve"> </t>
        </is>
      </c>
      <c r="F20" s="6" t="n">
        <v>134736</v>
      </c>
      <c r="G20" s="6" t="n">
        <v>44</v>
      </c>
      <c r="H20" s="4" t="inlineStr">
        <is>
          <t xml:space="preserve"> </t>
        </is>
      </c>
      <c r="I20" s="6" t="n">
        <v>134780</v>
      </c>
    </row>
    <row r="21">
      <c r="A21" s="4" t="inlineStr">
        <is>
          <t>Ending Balance at Dec. 31, 2021</t>
        </is>
      </c>
      <c r="B21" s="5" t="n">
        <v>38</v>
      </c>
      <c r="C21" s="6" t="n">
        <v>115706</v>
      </c>
      <c r="D21" s="6" t="n">
        <v>-1216</v>
      </c>
      <c r="E21" s="4" t="inlineStr">
        <is>
          <t xml:space="preserve"> </t>
        </is>
      </c>
      <c r="F21" s="6" t="n">
        <v>756323</v>
      </c>
      <c r="G21" s="6" t="n">
        <v>645</v>
      </c>
      <c r="H21" s="4" t="inlineStr">
        <is>
          <t xml:space="preserve"> </t>
        </is>
      </c>
      <c r="I21" s="5" t="n">
        <v>871496</v>
      </c>
    </row>
    <row r="22">
      <c r="A22" s="4" t="inlineStr">
        <is>
          <t>Ending Balance (in shares) at Dec. 31, 2021</t>
        </is>
      </c>
      <c r="B22" s="6" t="n">
        <v>375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7589</v>
      </c>
    </row>
    <row r="23">
      <c r="A23" s="4" t="inlineStr">
        <is>
          <t>Stock issued from equity plans</t>
        </is>
      </c>
      <c r="B23" s="4" t="inlineStr">
        <is>
          <t xml:space="preserve"> </t>
        </is>
      </c>
      <c r="C23" s="6" t="n">
        <v>-26</v>
      </c>
      <c r="D23" s="4" t="inlineStr">
        <is>
          <t xml:space="preserve"> </t>
        </is>
      </c>
      <c r="E23" s="4" t="inlineStr">
        <is>
          <t xml:space="preserve"> </t>
        </is>
      </c>
      <c r="F23" s="4" t="inlineStr">
        <is>
          <t xml:space="preserve"> </t>
        </is>
      </c>
      <c r="G23" s="4" t="inlineStr">
        <is>
          <t xml:space="preserve"> </t>
        </is>
      </c>
      <c r="H23" s="4" t="inlineStr">
        <is>
          <t xml:space="preserve"> </t>
        </is>
      </c>
      <c r="I23" s="5" t="n">
        <v>-26</v>
      </c>
    </row>
    <row r="24">
      <c r="A24" s="4" t="inlineStr">
        <is>
          <t>Stock issued from equity plans (in shares)</t>
        </is>
      </c>
      <c r="B24" s="6" t="n">
        <v>1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t>
        </is>
      </c>
      <c r="B25" s="4" t="inlineStr">
        <is>
          <t xml:space="preserve"> </t>
        </is>
      </c>
      <c r="C25" s="6" t="n">
        <v>19624</v>
      </c>
      <c r="D25" s="4" t="inlineStr">
        <is>
          <t xml:space="preserve"> </t>
        </is>
      </c>
      <c r="E25" s="4" t="inlineStr">
        <is>
          <t xml:space="preserve"> </t>
        </is>
      </c>
      <c r="F25" s="4" t="inlineStr">
        <is>
          <t xml:space="preserve"> </t>
        </is>
      </c>
      <c r="G25" s="4" t="inlineStr">
        <is>
          <t xml:space="preserve"> </t>
        </is>
      </c>
      <c r="H25" s="4" t="inlineStr">
        <is>
          <t xml:space="preserve"> </t>
        </is>
      </c>
      <c r="I25" s="6" t="n">
        <v>19624</v>
      </c>
    </row>
    <row r="26">
      <c r="A26" s="4" t="inlineStr">
        <is>
          <t>Share repurchases</t>
        </is>
      </c>
      <c r="B26" s="5" t="n">
        <v>-1</v>
      </c>
      <c r="C26" s="6" t="n">
        <v>-1125</v>
      </c>
      <c r="D26" s="4" t="inlineStr">
        <is>
          <t xml:space="preserve"> </t>
        </is>
      </c>
      <c r="E26" s="4" t="inlineStr">
        <is>
          <t xml:space="preserve"> </t>
        </is>
      </c>
      <c r="F26" s="6" t="n">
        <v>-25509</v>
      </c>
      <c r="G26" s="4" t="inlineStr">
        <is>
          <t xml:space="preserve"> </t>
        </is>
      </c>
      <c r="H26" s="4" t="inlineStr">
        <is>
          <t xml:space="preserve"> </t>
        </is>
      </c>
      <c r="I26" s="6" t="n">
        <v>-26635</v>
      </c>
    </row>
    <row r="27">
      <c r="A27" s="4" t="inlineStr">
        <is>
          <t>Share repurchases (in shares)</t>
        </is>
      </c>
      <c r="B27" s="6" t="n">
        <v>-3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declared ($0.10 per share)</t>
        </is>
      </c>
      <c r="B28" s="4" t="inlineStr">
        <is>
          <t xml:space="preserve"> </t>
        </is>
      </c>
      <c r="C28" s="4" t="inlineStr">
        <is>
          <t xml:space="preserve"> </t>
        </is>
      </c>
      <c r="D28" s="4" t="inlineStr">
        <is>
          <t xml:space="preserve"> </t>
        </is>
      </c>
      <c r="E28" s="4" t="inlineStr">
        <is>
          <t xml:space="preserve"> </t>
        </is>
      </c>
      <c r="F28" s="6" t="n">
        <v>-15204</v>
      </c>
      <c r="G28" s="4" t="inlineStr">
        <is>
          <t xml:space="preserve"> </t>
        </is>
      </c>
      <c r="H28" s="4" t="inlineStr">
        <is>
          <t xml:space="preserve"> </t>
        </is>
      </c>
      <c r="I28" s="6" t="n">
        <v>-15204</v>
      </c>
    </row>
    <row r="29">
      <c r="A29" s="4" t="inlineStr">
        <is>
          <t>Other comprehensive income</t>
        </is>
      </c>
      <c r="B29" s="4" t="inlineStr">
        <is>
          <t xml:space="preserve"> </t>
        </is>
      </c>
      <c r="C29" s="4" t="inlineStr">
        <is>
          <t xml:space="preserve"> </t>
        </is>
      </c>
      <c r="D29" s="6" t="n">
        <v>17536</v>
      </c>
      <c r="E29" s="4" t="inlineStr">
        <is>
          <t xml:space="preserve"> </t>
        </is>
      </c>
      <c r="F29" s="4" t="inlineStr">
        <is>
          <t xml:space="preserve"> </t>
        </is>
      </c>
      <c r="G29" s="4" t="inlineStr">
        <is>
          <t xml:space="preserve"> </t>
        </is>
      </c>
      <c r="H29" s="4" t="inlineStr">
        <is>
          <t xml:space="preserve"> </t>
        </is>
      </c>
      <c r="I29" s="6" t="n">
        <v>17536</v>
      </c>
    </row>
    <row r="30">
      <c r="A30" s="4" t="inlineStr">
        <is>
          <t>Acquisition of non-controlling interest</t>
        </is>
      </c>
      <c r="B30" s="4" t="inlineStr">
        <is>
          <t xml:space="preserve"> </t>
        </is>
      </c>
      <c r="C30" s="6" t="n">
        <v>461</v>
      </c>
      <c r="D30" s="4" t="inlineStr">
        <is>
          <t xml:space="preserve"> </t>
        </is>
      </c>
      <c r="E30" s="4" t="inlineStr">
        <is>
          <t xml:space="preserve"> </t>
        </is>
      </c>
      <c r="F30" s="4" t="inlineStr">
        <is>
          <t xml:space="preserve"> </t>
        </is>
      </c>
      <c r="G30" s="6" t="n">
        <v>-661</v>
      </c>
      <c r="H30" s="4" t="inlineStr">
        <is>
          <t xml:space="preserve"> </t>
        </is>
      </c>
      <c r="I30" s="6" t="n">
        <v>-200</v>
      </c>
    </row>
    <row r="31">
      <c r="A31" s="4" t="inlineStr">
        <is>
          <t>Net income</t>
        </is>
      </c>
      <c r="B31" s="4" t="inlineStr">
        <is>
          <t xml:space="preserve"> </t>
        </is>
      </c>
      <c r="C31" s="4" t="inlineStr">
        <is>
          <t xml:space="preserve"> </t>
        </is>
      </c>
      <c r="D31" s="4" t="inlineStr">
        <is>
          <t xml:space="preserve"> </t>
        </is>
      </c>
      <c r="E31" s="4" t="inlineStr">
        <is>
          <t xml:space="preserve"> </t>
        </is>
      </c>
      <c r="F31" s="6" t="n">
        <v>199660</v>
      </c>
      <c r="G31" s="5" t="n">
        <v>16</v>
      </c>
      <c r="H31" s="4" t="inlineStr">
        <is>
          <t xml:space="preserve"> </t>
        </is>
      </c>
      <c r="I31" s="6" t="n">
        <v>199676</v>
      </c>
    </row>
    <row r="32">
      <c r="A32" s="4" t="inlineStr">
        <is>
          <t>Ending Balance at Dec. 31, 2022</t>
        </is>
      </c>
      <c r="B32" s="5" t="n">
        <v>37</v>
      </c>
      <c r="C32" s="5" t="n">
        <v>134640</v>
      </c>
      <c r="D32" s="5" t="n">
        <v>16320</v>
      </c>
      <c r="E32" s="4" t="inlineStr">
        <is>
          <t xml:space="preserve"> </t>
        </is>
      </c>
      <c r="F32" s="5" t="n">
        <v>915270</v>
      </c>
      <c r="G32" s="4" t="inlineStr">
        <is>
          <t xml:space="preserve"> </t>
        </is>
      </c>
      <c r="H32" s="4" t="inlineStr">
        <is>
          <t xml:space="preserve"> </t>
        </is>
      </c>
      <c r="I32" s="5" t="n">
        <v>1066267</v>
      </c>
    </row>
    <row r="33">
      <c r="A33" s="4" t="inlineStr">
        <is>
          <t>Ending Balance (in shares) at Dec. 31, 2022</t>
        </is>
      </c>
      <c r="B33" s="6" t="n">
        <v>374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74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Contingencies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Balance at beginning of period</t>
        </is>
      </c>
      <c r="B4" s="5" t="n">
        <v>5513</v>
      </c>
      <c r="C4" s="5" t="n">
        <v>9673</v>
      </c>
      <c r="D4" s="5" t="n">
        <v>13009</v>
      </c>
    </row>
    <row r="5">
      <c r="A5" s="4" t="inlineStr">
        <is>
          <t>Additions based on tax positions taken during a prior period</t>
        </is>
      </c>
      <c r="B5" s="6" t="n">
        <v>245</v>
      </c>
      <c r="C5" s="6" t="n">
        <v>963</v>
      </c>
      <c r="D5" s="6" t="n">
        <v>219</v>
      </c>
    </row>
    <row r="6">
      <c r="A6" s="4" t="inlineStr">
        <is>
          <t>Additions based on tax positions taken during the current period</t>
        </is>
      </c>
      <c r="B6" s="6" t="n">
        <v>836</v>
      </c>
      <c r="C6" s="6" t="n">
        <v>566</v>
      </c>
      <c r="D6" s="4" t="inlineStr">
        <is>
          <t xml:space="preserve"> </t>
        </is>
      </c>
    </row>
    <row r="7">
      <c r="A7" s="4" t="inlineStr">
        <is>
          <t>Reductions related to a lapse of applicable statute of limitations</t>
        </is>
      </c>
      <c r="B7" s="6" t="n">
        <v>-152</v>
      </c>
      <c r="C7" s="6" t="n">
        <v>-4575</v>
      </c>
      <c r="D7" s="6" t="n">
        <v>-3555</v>
      </c>
    </row>
    <row r="8">
      <c r="A8" s="4" t="inlineStr">
        <is>
          <t>Reductions related to a settlement with taxing authorities</t>
        </is>
      </c>
      <c r="B8" s="4" t="inlineStr">
        <is>
          <t xml:space="preserve"> </t>
        </is>
      </c>
      <c r="C8" s="6" t="n">
        <v>-1114</v>
      </c>
      <c r="D8" s="4" t="inlineStr">
        <is>
          <t xml:space="preserve"> </t>
        </is>
      </c>
    </row>
    <row r="9">
      <c r="A9" s="4" t="inlineStr">
        <is>
          <t>Balance at end of period</t>
        </is>
      </c>
      <c r="B9" s="6" t="n">
        <v>7467</v>
      </c>
      <c r="C9" s="5" t="n">
        <v>5513</v>
      </c>
      <c r="D9" s="5" t="n">
        <v>9673</v>
      </c>
    </row>
    <row r="10">
      <c r="A10" s="4" t="inlineStr">
        <is>
          <t>Acquisitions</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Additions based on tax positions taken during a prior period</t>
        </is>
      </c>
      <c r="B12" s="5" t="n">
        <v>10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ES - Unrecognized Tax Benefits (Details) - USD ($) $ in Thousands</t>
        </is>
      </c>
      <c r="B1" s="2" t="inlineStr">
        <is>
          <t>Dec. 31, 2022</t>
        </is>
      </c>
      <c r="C1" s="2" t="inlineStr">
        <is>
          <t>Dec. 31, 2021</t>
        </is>
      </c>
      <c r="D1" s="2" t="inlineStr">
        <is>
          <t>Dec. 31, 2020</t>
        </is>
      </c>
      <c r="E1" s="2" t="inlineStr">
        <is>
          <t>Dec. 31, 2019</t>
        </is>
      </c>
    </row>
    <row r="2">
      <c r="A2" s="3" t="inlineStr">
        <is>
          <t>INCOME TAXES</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7467</v>
      </c>
      <c r="C3" s="5" t="n">
        <v>5513</v>
      </c>
      <c r="D3" s="5" t="n">
        <v>9673</v>
      </c>
      <c r="E3" s="5" t="n">
        <v>13009</v>
      </c>
    </row>
    <row r="4">
      <c r="A4" s="4" t="inlineStr">
        <is>
          <t>Unrecognized Tax Benefits, Income Tax Penalties and Interest Accrued</t>
        </is>
      </c>
      <c r="B4" s="5" t="n">
        <v>600</v>
      </c>
      <c r="C4" s="5" t="n">
        <v>400</v>
      </c>
      <c r="D4" s="4" t="inlineStr">
        <is>
          <t xml:space="preserve"> </t>
        </is>
      </c>
      <c r="E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Weighted-Average Shares Outstanding Used in Calculation of Basic and Diluted EP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Income from continuing operations</t>
        </is>
      </c>
      <c r="B4" s="5" t="n">
        <v>201891</v>
      </c>
      <c r="C4" s="5" t="n">
        <v>134707</v>
      </c>
      <c r="D4" s="5" t="n">
        <v>135151</v>
      </c>
    </row>
    <row r="5">
      <c r="A5" s="4" t="inlineStr">
        <is>
          <t>Income from continuing operations attributable to noncontrolling interest</t>
        </is>
      </c>
      <c r="B5" s="6" t="n">
        <v>16</v>
      </c>
      <c r="C5" s="6" t="n">
        <v>44</v>
      </c>
      <c r="D5" s="6" t="n">
        <v>55</v>
      </c>
    </row>
    <row r="6">
      <c r="A6" s="4" t="inlineStr">
        <is>
          <t>Income from continuing operations attributable to Advanced Energy Industries, Inc.</t>
        </is>
      </c>
      <c r="B6" s="5" t="n">
        <v>201875</v>
      </c>
      <c r="C6" s="5" t="n">
        <v>134663</v>
      </c>
      <c r="D6" s="5" t="n">
        <v>135096</v>
      </c>
    </row>
    <row r="7">
      <c r="A7" s="4" t="inlineStr">
        <is>
          <t>Basic weighted-average common shares outstanding</t>
        </is>
      </c>
      <c r="B7" s="6" t="n">
        <v>37463</v>
      </c>
      <c r="C7" s="6" t="n">
        <v>38143</v>
      </c>
      <c r="D7" s="6" t="n">
        <v>38314</v>
      </c>
    </row>
    <row r="8">
      <c r="A8" s="4" t="inlineStr">
        <is>
          <t>Assumed exercise of dilutive stock options and restricted stock units</t>
        </is>
      </c>
      <c r="B8" s="6" t="n">
        <v>258</v>
      </c>
      <c r="C8" s="6" t="n">
        <v>212</v>
      </c>
      <c r="D8" s="6" t="n">
        <v>228</v>
      </c>
    </row>
    <row r="9">
      <c r="A9" s="4" t="inlineStr">
        <is>
          <t>Diluted weighted-average common shares outstanding</t>
        </is>
      </c>
      <c r="B9" s="6" t="n">
        <v>37721</v>
      </c>
      <c r="C9" s="6" t="n">
        <v>38355</v>
      </c>
      <c r="D9" s="6" t="n">
        <v>38542</v>
      </c>
    </row>
    <row r="10">
      <c r="A10" s="3" t="inlineStr">
        <is>
          <t>Continuing operations:</t>
        </is>
      </c>
      <c r="B10" s="4" t="inlineStr">
        <is>
          <t xml:space="preserve"> </t>
        </is>
      </c>
      <c r="C10" s="4" t="inlineStr">
        <is>
          <t xml:space="preserve"> </t>
        </is>
      </c>
      <c r="D10" s="4" t="inlineStr">
        <is>
          <t xml:space="preserve"> </t>
        </is>
      </c>
    </row>
    <row r="11">
      <c r="A11" s="4" t="inlineStr">
        <is>
          <t>Basic earnings per share (in dollars per share)</t>
        </is>
      </c>
      <c r="B11" s="8" t="n">
        <v>5.39</v>
      </c>
      <c r="C11" s="8" t="n">
        <v>3.53</v>
      </c>
      <c r="D11" s="8" t="n">
        <v>3.53</v>
      </c>
    </row>
    <row r="12">
      <c r="A12" s="4" t="inlineStr">
        <is>
          <t>Diluted earnings per share (in dollars per share)</t>
        </is>
      </c>
      <c r="B12" s="8" t="n">
        <v>5.35</v>
      </c>
      <c r="C12" s="8" t="n">
        <v>3.51</v>
      </c>
      <c r="D12" s="8" t="n">
        <v>3.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Share Repurchases (Details) - USD ($) $ / shares in Units, $ in Thousands</t>
        </is>
      </c>
      <c r="B1" s="2" t="inlineStr">
        <is>
          <t>12 Months Ended</t>
        </is>
      </c>
    </row>
    <row r="2">
      <c r="B2" s="2" t="inlineStr">
        <is>
          <t>Dec. 31, 2022</t>
        </is>
      </c>
      <c r="C2" s="2" t="inlineStr">
        <is>
          <t>Dec. 31, 2021</t>
        </is>
      </c>
      <c r="D2" s="2" t="inlineStr">
        <is>
          <t>Dec. 31, 2020</t>
        </is>
      </c>
      <c r="E2" s="2" t="inlineStr">
        <is>
          <t>Jul. 31,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mount paid or accrued to repurchase shares</t>
        </is>
      </c>
      <c r="B4" s="5" t="n">
        <v>26635</v>
      </c>
      <c r="C4" s="5" t="n">
        <v>78125</v>
      </c>
      <c r="D4" s="5" t="n">
        <v>11630</v>
      </c>
      <c r="E4" s="4" t="inlineStr">
        <is>
          <t xml:space="preserve"> </t>
        </is>
      </c>
    </row>
    <row r="5">
      <c r="A5" s="4" t="inlineStr">
        <is>
          <t>Number of shares repurchased</t>
        </is>
      </c>
      <c r="B5" s="6" t="n">
        <v>356000</v>
      </c>
      <c r="C5" s="6" t="n">
        <v>901000</v>
      </c>
      <c r="D5" s="6" t="n">
        <v>244000</v>
      </c>
      <c r="E5" s="4" t="inlineStr">
        <is>
          <t xml:space="preserve"> </t>
        </is>
      </c>
    </row>
    <row r="6">
      <c r="A6" s="4" t="inlineStr">
        <is>
          <t>Average repurchase price per share</t>
        </is>
      </c>
      <c r="B6" s="8" t="n">
        <v>74.90000000000001</v>
      </c>
      <c r="C6" s="8" t="n">
        <v>86.76000000000001</v>
      </c>
      <c r="D6" s="8" t="n">
        <v>47.75</v>
      </c>
      <c r="E6" s="4" t="inlineStr">
        <is>
          <t xml:space="preserve"> </t>
        </is>
      </c>
    </row>
    <row r="7">
      <c r="A7" s="4" t="inlineStr">
        <is>
          <t>Shares repurchased from related parties</t>
        </is>
      </c>
      <c r="B7" s="6" t="n">
        <v>0</v>
      </c>
      <c r="C7" s="4" t="inlineStr">
        <is>
          <t xml:space="preserve"> </t>
        </is>
      </c>
      <c r="D7" s="4" t="inlineStr">
        <is>
          <t xml:space="preserve"> </t>
        </is>
      </c>
      <c r="E7" s="4" t="inlineStr">
        <is>
          <t xml:space="preserve"> </t>
        </is>
      </c>
    </row>
    <row r="8">
      <c r="A8" s="4" t="inlineStr">
        <is>
          <t>Stock repurchase plan authorized amount</t>
        </is>
      </c>
      <c r="B8" s="5" t="n">
        <v>199300</v>
      </c>
      <c r="C8" s="4" t="inlineStr">
        <is>
          <t xml:space="preserve"> </t>
        </is>
      </c>
      <c r="D8" s="4" t="inlineStr">
        <is>
          <t xml:space="preserve"> </t>
        </is>
      </c>
      <c r="E8" s="5" t="n">
        <v>2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17438</v>
      </c>
      <c r="C3" s="5" t="n">
        <v>5035</v>
      </c>
    </row>
    <row r="4">
      <c r="A4" s="4" t="inlineStr">
        <is>
          <t>Total liabilities</t>
        </is>
      </c>
      <c r="B4" s="4" t="inlineStr">
        <is>
          <t xml:space="preserve"> </t>
        </is>
      </c>
      <c r="C4" s="6" t="n">
        <v>1738</v>
      </c>
    </row>
    <row r="5">
      <c r="A5" s="4" t="inlineStr">
        <is>
          <t>Contingent Consideration | Other Current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4" t="inlineStr">
        <is>
          <t xml:space="preserve"> </t>
        </is>
      </c>
      <c r="C7" s="6" t="n">
        <v>1738</v>
      </c>
    </row>
    <row r="8">
      <c r="A8" s="4" t="inlineStr">
        <is>
          <t>Certificates of Deposit | Other 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6" t="n">
        <v>2128</v>
      </c>
      <c r="C10" s="6" t="n">
        <v>2296</v>
      </c>
    </row>
    <row r="11">
      <c r="A11" s="4" t="inlineStr">
        <is>
          <t>Interest Rate Swaps | Other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6" t="n">
        <v>15310</v>
      </c>
      <c r="C13" s="6" t="n">
        <v>2739</v>
      </c>
    </row>
    <row r="14">
      <c r="A14" s="4" t="inlineStr">
        <is>
          <t>Fair Valu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6" t="n">
        <v>17438</v>
      </c>
      <c r="C16" s="6" t="n">
        <v>5035</v>
      </c>
    </row>
    <row r="17">
      <c r="A17" s="4" t="inlineStr">
        <is>
          <t>Fair Value, Inputs, Level 2 | Certificates of Deposit | Other Current Asse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6" t="n">
        <v>2128</v>
      </c>
      <c r="C19" s="6" t="n">
        <v>2296</v>
      </c>
    </row>
    <row r="20">
      <c r="A20" s="4" t="inlineStr">
        <is>
          <t>Fair Value, Inputs, Level 2 | Interest Rate Swaps | Other Asse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15310</v>
      </c>
      <c r="C22" s="6" t="n">
        <v>2739</v>
      </c>
    </row>
    <row r="23">
      <c r="A23" s="4" t="inlineStr">
        <is>
          <t>Fair Valu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liabilities</t>
        </is>
      </c>
      <c r="B25" s="4" t="inlineStr">
        <is>
          <t xml:space="preserve"> </t>
        </is>
      </c>
      <c r="C25" s="6" t="n">
        <v>1738</v>
      </c>
    </row>
    <row r="26">
      <c r="A26" s="4" t="inlineStr">
        <is>
          <t>Fair Value, Inputs, Level 3 | Contingent Consideration | Other Current Liabil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iabilities</t>
        </is>
      </c>
      <c r="B28" s="4" t="inlineStr">
        <is>
          <t xml:space="preserve"> </t>
        </is>
      </c>
      <c r="C28" s="5" t="n">
        <v>17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Transfer into Level 3, Liabilities</t>
        </is>
      </c>
      <c r="B4" s="5" t="n">
        <v>0</v>
      </c>
      <c r="C4" s="5" t="n">
        <v>0</v>
      </c>
    </row>
    <row r="5">
      <c r="A5" s="4" t="inlineStr">
        <is>
          <t>Transfer from Level 3, Liabilities</t>
        </is>
      </c>
      <c r="B5" s="6" t="n">
        <v>0</v>
      </c>
      <c r="C5" s="6" t="n">
        <v>0</v>
      </c>
    </row>
    <row r="6">
      <c r="A6" s="4" t="inlineStr">
        <is>
          <t>Transfer into Level 3, Assets</t>
        </is>
      </c>
      <c r="B6" s="6" t="n">
        <v>0</v>
      </c>
      <c r="C6" s="6" t="n">
        <v>0</v>
      </c>
    </row>
    <row r="7">
      <c r="A7" s="4" t="inlineStr">
        <is>
          <t>Transfer from Level 3, Assets</t>
        </is>
      </c>
      <c r="B7" s="5" t="n">
        <v>0</v>
      </c>
      <c r="C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DERIVATIVE FINANCIAL INSTRUMENTS (Details) $ in Thousands</t>
        </is>
      </c>
      <c r="B1" s="2" t="inlineStr">
        <is>
          <t>12 Months Ended</t>
        </is>
      </c>
    </row>
    <row r="2">
      <c r="B2" s="2" t="inlineStr">
        <is>
          <t>Dec. 31, 2022 USD ($)</t>
        </is>
      </c>
      <c r="C2" s="2" t="inlineStr">
        <is>
          <t>Dec. 31, 2021 USD ($)</t>
        </is>
      </c>
    </row>
    <row r="3">
      <c r="A3" s="3" t="inlineStr">
        <is>
          <t>Derivative Instruments, Gain (Loss) [Line Items]</t>
        </is>
      </c>
      <c r="B3" s="4" t="inlineStr">
        <is>
          <t xml:space="preserve"> </t>
        </is>
      </c>
      <c r="C3" s="4" t="inlineStr">
        <is>
          <t xml:space="preserve"> </t>
        </is>
      </c>
    </row>
    <row r="4">
      <c r="A4" s="4" t="inlineStr">
        <is>
          <t>Annual interest (as a percent)</t>
        </is>
      </c>
      <c r="B4" s="13" t="n">
        <v>0.01271</v>
      </c>
      <c r="C4" s="4" t="inlineStr">
        <is>
          <t xml:space="preserve"> </t>
        </is>
      </c>
    </row>
    <row r="5">
      <c r="A5" s="4" t="inlineStr">
        <is>
          <t>Average fixed rate</t>
        </is>
      </c>
      <c r="B5" s="13" t="n">
        <v>0.00521</v>
      </c>
      <c r="C5" s="4" t="inlineStr">
        <is>
          <t xml:space="preserve"> </t>
        </is>
      </c>
    </row>
    <row r="6">
      <c r="A6" s="4" t="inlineStr">
        <is>
          <t>Cash Flow Hedge |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Basis points at current leverage ratios</t>
        </is>
      </c>
      <c r="B8" s="6" t="n">
        <v>75</v>
      </c>
      <c r="C8" s="4" t="inlineStr">
        <is>
          <t xml:space="preserve"> </t>
        </is>
      </c>
    </row>
    <row r="9">
      <c r="A9" s="4" t="inlineStr">
        <is>
          <t>Foreign Exchange Forward</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notional amount</t>
        </is>
      </c>
      <c r="B11" s="5" t="n">
        <v>0</v>
      </c>
      <c r="C11"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Qualified Hedging Instruments (Details) - Interest Rate Swap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Derivative, notional amount</t>
        </is>
      </c>
      <c r="B4" s="5" t="n">
        <v>238219</v>
      </c>
      <c r="C4" s="5" t="n">
        <v>255719</v>
      </c>
    </row>
    <row r="5">
      <c r="A5" s="4" t="inlineStr">
        <is>
          <t>Balances recorded in accumulated other comprehensive income (loss)</t>
        </is>
      </c>
      <c r="B5" s="5" t="n">
        <v>11779</v>
      </c>
      <c r="C5" s="5" t="n">
        <v>21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AND OTHER RECEIVABLES, NET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receivables, net</t>
        </is>
      </c>
      <c r="B3" s="5" t="n">
        <v>300683</v>
      </c>
      <c r="C3" s="5" t="n">
        <v>237227</v>
      </c>
    </row>
    <row r="4">
      <c r="A4" s="4" t="inlineStr">
        <is>
          <t>Amounts billed, ne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receivables, net</t>
        </is>
      </c>
      <c r="B6" s="6" t="n">
        <v>283617</v>
      </c>
      <c r="C6" s="6" t="n">
        <v>217549</v>
      </c>
    </row>
    <row r="7">
      <c r="A7" s="4" t="inlineStr">
        <is>
          <t>Unbilled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receivables, net</t>
        </is>
      </c>
      <c r="B9" s="5" t="n">
        <v>17066</v>
      </c>
      <c r="C9" s="5" t="n">
        <v>196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OTHER RECEIVABLES, NET - Expected Credit Losses - (Details) - USD ($) $ in Thousands</t>
        </is>
      </c>
      <c r="B1" s="2" t="inlineStr">
        <is>
          <t>12 Months Ended</t>
        </is>
      </c>
    </row>
    <row r="2">
      <c r="B2" s="2" t="inlineStr">
        <is>
          <t>Dec. 31, 2022</t>
        </is>
      </c>
      <c r="C2" s="2" t="inlineStr">
        <is>
          <t>Dec. 31, 2021</t>
        </is>
      </c>
    </row>
    <row r="3">
      <c r="A3" s="3" t="inlineStr">
        <is>
          <t>ACCOUNTS AND OTHER RECEIVABLES, NET</t>
        </is>
      </c>
      <c r="B3" s="4" t="inlineStr">
        <is>
          <t xml:space="preserve"> </t>
        </is>
      </c>
      <c r="C3" s="4" t="inlineStr">
        <is>
          <t xml:space="preserve"> </t>
        </is>
      </c>
    </row>
    <row r="4">
      <c r="A4" s="4" t="inlineStr">
        <is>
          <t>Balance as of beginning of period</t>
        </is>
      </c>
      <c r="B4" s="5" t="n">
        <v>5784</v>
      </c>
      <c r="C4" s="5" t="n">
        <v>7602</v>
      </c>
    </row>
    <row r="5">
      <c r="A5" s="4" t="inlineStr">
        <is>
          <t>Additions</t>
        </is>
      </c>
      <c r="B5" s="6" t="n">
        <v>441</v>
      </c>
      <c r="C5" s="6" t="n">
        <v>135</v>
      </c>
    </row>
    <row r="6">
      <c r="A6" s="4" t="inlineStr">
        <is>
          <t>Deductions - write-offs, net of recoveries</t>
        </is>
      </c>
      <c r="B6" s="6" t="n">
        <v>-4381</v>
      </c>
      <c r="C6" s="6" t="n">
        <v>-687</v>
      </c>
    </row>
    <row r="7">
      <c r="A7" s="4" t="inlineStr">
        <is>
          <t>Foreign currency translation</t>
        </is>
      </c>
      <c r="B7" s="6" t="n">
        <v>-30</v>
      </c>
      <c r="C7" s="6" t="n">
        <v>-18</v>
      </c>
    </row>
    <row r="8">
      <c r="A8" s="4" t="inlineStr">
        <is>
          <t>Other</t>
        </is>
      </c>
      <c r="B8" s="4" t="inlineStr">
        <is>
          <t xml:space="preserve"> </t>
        </is>
      </c>
      <c r="C8" s="6" t="n">
        <v>-1248</v>
      </c>
    </row>
    <row r="9">
      <c r="A9" s="4" t="inlineStr">
        <is>
          <t>Balance as of end of period</t>
        </is>
      </c>
      <c r="B9" s="5" t="n">
        <v>1814</v>
      </c>
      <c r="C9" s="5" t="n">
        <v>57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2</t>
        </is>
      </c>
      <c r="C2" s="2" t="inlineStr">
        <is>
          <t>Dec. 31, 2021</t>
        </is>
      </c>
    </row>
    <row r="3">
      <c r="A3" s="3" t="inlineStr">
        <is>
          <t>Consolidated Statements of Stockholders' Equity</t>
        </is>
      </c>
      <c r="B3" s="4" t="inlineStr">
        <is>
          <t xml:space="preserve"> </t>
        </is>
      </c>
      <c r="C3" s="4" t="inlineStr">
        <is>
          <t xml:space="preserve"> </t>
        </is>
      </c>
    </row>
    <row r="4">
      <c r="A4" s="4" t="inlineStr">
        <is>
          <t>Dividends declared (in dollars per share)</t>
        </is>
      </c>
      <c r="B4" s="8" t="n">
        <v>0.1</v>
      </c>
      <c r="C4" s="8"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Parts and raw materials</t>
        </is>
      </c>
      <c r="B3" s="5" t="n">
        <v>286955</v>
      </c>
      <c r="C3" s="5" t="n">
        <v>261365</v>
      </c>
    </row>
    <row r="4">
      <c r="A4" s="4" t="inlineStr">
        <is>
          <t>Work in process</t>
        </is>
      </c>
      <c r="B4" s="6" t="n">
        <v>23002</v>
      </c>
      <c r="C4" s="6" t="n">
        <v>24222</v>
      </c>
    </row>
    <row r="5">
      <c r="A5" s="4" t="inlineStr">
        <is>
          <t>Finished goods</t>
        </is>
      </c>
      <c r="B5" s="6" t="n">
        <v>66055</v>
      </c>
      <c r="C5" s="6" t="n">
        <v>52823</v>
      </c>
    </row>
    <row r="6">
      <c r="A6" s="4" t="inlineStr">
        <is>
          <t>Total</t>
        </is>
      </c>
      <c r="B6" s="5" t="n">
        <v>376012</v>
      </c>
      <c r="C6" s="5" t="n">
        <v>3384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283283</v>
      </c>
      <c r="C4" s="5" t="n">
        <v>222409</v>
      </c>
    </row>
    <row r="5">
      <c r="A5" s="4" t="inlineStr">
        <is>
          <t>Less: Accumulated depreciation</t>
        </is>
      </c>
      <c r="B5" s="6" t="n">
        <v>-134821</v>
      </c>
      <c r="C5" s="6" t="n">
        <v>-107579</v>
      </c>
    </row>
    <row r="6">
      <c r="A6" s="4" t="inlineStr">
        <is>
          <t>Property and equipment, net</t>
        </is>
      </c>
      <c r="B6" s="6" t="n">
        <v>148462</v>
      </c>
      <c r="C6" s="6" t="n">
        <v>114830</v>
      </c>
    </row>
    <row r="7">
      <c r="A7" s="4" t="inlineStr">
        <is>
          <t>Buildings, 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65673</v>
      </c>
      <c r="C9" s="6" t="n">
        <v>134635</v>
      </c>
    </row>
    <row r="10">
      <c r="A10" s="4" t="inlineStr">
        <is>
          <t>Buildings, machinery and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in years)</t>
        </is>
      </c>
      <c r="B12" s="4" t="inlineStr">
        <is>
          <t>5 years</t>
        </is>
      </c>
      <c r="C12" s="4" t="inlineStr">
        <is>
          <t xml:space="preserve"> </t>
        </is>
      </c>
    </row>
    <row r="13">
      <c r="A13" s="4" t="inlineStr">
        <is>
          <t>Buildings, machinery and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in years)</t>
        </is>
      </c>
      <c r="B15" s="4" t="inlineStr">
        <is>
          <t>25 years</t>
        </is>
      </c>
      <c r="C15" s="4" t="inlineStr">
        <is>
          <t xml:space="preserve"> </t>
        </is>
      </c>
    </row>
    <row r="16">
      <c r="A16" s="4" t="inlineStr">
        <is>
          <t>Computer equipment, furniture, fixtures, and vehicl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36281</v>
      </c>
      <c r="C18" s="6" t="n">
        <v>33490</v>
      </c>
    </row>
    <row r="19">
      <c r="A19" s="4" t="inlineStr">
        <is>
          <t>Computer equipment, furniture, fixtures, and vehicle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3 years</t>
        </is>
      </c>
      <c r="C21" s="4" t="inlineStr">
        <is>
          <t xml:space="preserve"> </t>
        </is>
      </c>
    </row>
    <row r="22">
      <c r="A22" s="4" t="inlineStr">
        <is>
          <t>Computer equipment, furniture, fixtures, and vehicle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in years)</t>
        </is>
      </c>
      <c r="B24" s="4" t="inlineStr">
        <is>
          <t>5 years</t>
        </is>
      </c>
      <c r="C24" s="4" t="inlineStr">
        <is>
          <t xml:space="preserve"> </t>
        </is>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63103</v>
      </c>
      <c r="C27" s="6" t="n">
        <v>48370</v>
      </c>
    </row>
    <row r="28">
      <c r="A28" s="4" t="inlineStr">
        <is>
          <t>Leasehold improvement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in years)</t>
        </is>
      </c>
      <c r="B30" s="4" t="inlineStr">
        <is>
          <t>2 years</t>
        </is>
      </c>
      <c r="C30" s="4" t="inlineStr">
        <is>
          <t xml:space="preserve"> </t>
        </is>
      </c>
    </row>
    <row r="31">
      <c r="A31" s="4" t="inlineStr">
        <is>
          <t>Leasehold improvement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in years)</t>
        </is>
      </c>
      <c r="B33" s="4" t="inlineStr">
        <is>
          <t>10 years</t>
        </is>
      </c>
      <c r="C33" s="4" t="inlineStr">
        <is>
          <t xml:space="preserve"> </t>
        </is>
      </c>
    </row>
    <row r="34">
      <c r="A34" s="4" t="inlineStr">
        <is>
          <t>Construction in proces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5" t="n">
        <v>18226</v>
      </c>
      <c r="C36" s="5" t="n">
        <v>591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by Geographic Area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148462</v>
      </c>
      <c r="C3" s="5" t="n">
        <v>114830</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t>
        </is>
      </c>
      <c r="B6" s="6" t="n">
        <v>43963</v>
      </c>
      <c r="C6" s="6" t="n">
        <v>22860</v>
      </c>
    </row>
    <row r="7">
      <c r="A7" s="4" t="inlineStr">
        <is>
          <t>Asi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6" t="n">
        <v>98684</v>
      </c>
      <c r="C9" s="6" t="n">
        <v>87283</v>
      </c>
    </row>
    <row r="10">
      <c r="A10" s="4" t="inlineStr">
        <is>
          <t>Europe and 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5" t="n">
        <v>5815</v>
      </c>
      <c r="C12" s="5" t="n">
        <v>46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Recorded in Continuing Operations (Details) - USD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5" t="n">
        <v>34182</v>
      </c>
      <c r="C4" s="5" t="n">
        <v>30833</v>
      </c>
      <c r="D4" s="5" t="n">
        <v>276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Changes in Goodwill (Details) - USD ($) $ in Thousands</t>
        </is>
      </c>
      <c r="B1" s="2" t="inlineStr">
        <is>
          <t>12 Months Ended</t>
        </is>
      </c>
    </row>
    <row r="2">
      <c r="B2" s="2" t="inlineStr">
        <is>
          <t>Dec. 31, 2022</t>
        </is>
      </c>
      <c r="C2" s="2" t="inlineStr">
        <is>
          <t>Dec. 31, 2021</t>
        </is>
      </c>
    </row>
    <row r="3">
      <c r="A3" s="3" t="inlineStr">
        <is>
          <t>GOODWILL AND INTANGIBLE ASSETS</t>
        </is>
      </c>
      <c r="B3" s="4" t="inlineStr">
        <is>
          <t xml:space="preserve"> </t>
        </is>
      </c>
      <c r="C3" s="4" t="inlineStr">
        <is>
          <t xml:space="preserve"> </t>
        </is>
      </c>
    </row>
    <row r="4">
      <c r="A4" s="4" t="inlineStr">
        <is>
          <t>Balance at beginning of period</t>
        </is>
      </c>
      <c r="B4" s="5" t="n">
        <v>212190</v>
      </c>
      <c r="C4" s="5" t="n">
        <v>209983</v>
      </c>
    </row>
    <row r="5">
      <c r="A5" s="4" t="inlineStr">
        <is>
          <t>Measurement period adjustments</t>
        </is>
      </c>
      <c r="B5" s="6" t="n">
        <v>40</v>
      </c>
      <c r="C5" s="6" t="n">
        <v>-1426</v>
      </c>
    </row>
    <row r="6">
      <c r="A6" s="4" t="inlineStr">
        <is>
          <t>Additions from acquisition</t>
        </is>
      </c>
      <c r="B6" s="6" t="n">
        <v>70686</v>
      </c>
      <c r="C6" s="6" t="n">
        <v>5877</v>
      </c>
    </row>
    <row r="7">
      <c r="A7" s="4" t="inlineStr">
        <is>
          <t>Foreign currency translation</t>
        </is>
      </c>
      <c r="B7" s="6" t="n">
        <v>-1483</v>
      </c>
      <c r="C7" s="6" t="n">
        <v>-2244</v>
      </c>
    </row>
    <row r="8">
      <c r="A8" s="4" t="inlineStr">
        <is>
          <t>Balance at end of period</t>
        </is>
      </c>
      <c r="B8" s="5" t="n">
        <v>281433</v>
      </c>
      <c r="C8" s="5" t="n">
        <v>2121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23" customWidth="1" min="2" max="2"/>
    <col width="14" customWidth="1" min="3" max="3"/>
  </cols>
  <sheetData>
    <row r="1">
      <c r="A1" s="1" t="inlineStr">
        <is>
          <t>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s, Gross</t>
        </is>
      </c>
      <c r="B4" s="5" t="n">
        <v>291904</v>
      </c>
      <c r="C4" s="5" t="n">
        <v>237411</v>
      </c>
    </row>
    <row r="5">
      <c r="A5" s="4" t="inlineStr">
        <is>
          <t>Finite-Lived Intangible Assets, Accumulated Amortization</t>
        </is>
      </c>
      <c r="B5" s="6" t="n">
        <v>-102378</v>
      </c>
      <c r="C5" s="6" t="n">
        <v>-78005</v>
      </c>
    </row>
    <row r="6">
      <c r="A6" s="4" t="inlineStr">
        <is>
          <t>Finite-lived intangible assets, net</t>
        </is>
      </c>
      <c r="B6" s="5" t="n">
        <v>189526</v>
      </c>
      <c r="C6" s="6" t="n">
        <v>159406</v>
      </c>
    </row>
    <row r="7">
      <c r="A7" s="4" t="inlineStr">
        <is>
          <t>Amortization of weighted average remaining useful life</t>
        </is>
      </c>
      <c r="B7" s="4" t="inlineStr">
        <is>
          <t>9 years 1 month 6 days</t>
        </is>
      </c>
      <c r="C7" s="4" t="inlineStr">
        <is>
          <t xml:space="preserve"> </t>
        </is>
      </c>
    </row>
    <row r="8">
      <c r="A8" s="4" t="inlineStr">
        <is>
          <t>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t>
        </is>
      </c>
      <c r="B10" s="5" t="n">
        <v>97237</v>
      </c>
      <c r="C10" s="6" t="n">
        <v>91461</v>
      </c>
    </row>
    <row r="11">
      <c r="A11" s="4" t="inlineStr">
        <is>
          <t>Finite-Lived Intangible Assets, Accumulated Amortization</t>
        </is>
      </c>
      <c r="B11" s="6" t="n">
        <v>-47196</v>
      </c>
      <c r="C11" s="6" t="n">
        <v>-35854</v>
      </c>
    </row>
    <row r="12">
      <c r="A12" s="4" t="inlineStr">
        <is>
          <t>Finite-lived intangible assets, net</t>
        </is>
      </c>
      <c r="B12" s="6" t="n">
        <v>50041</v>
      </c>
      <c r="C12" s="6" t="n">
        <v>55607</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6" t="n">
        <v>167631</v>
      </c>
      <c r="C15" s="6" t="n">
        <v>118706</v>
      </c>
    </row>
    <row r="16">
      <c r="A16" s="4" t="inlineStr">
        <is>
          <t>Finite-Lived Intangible Assets, Accumulated Amortization</t>
        </is>
      </c>
      <c r="B16" s="6" t="n">
        <v>-44774</v>
      </c>
      <c r="C16" s="6" t="n">
        <v>-34187</v>
      </c>
    </row>
    <row r="17">
      <c r="A17" s="4" t="inlineStr">
        <is>
          <t>Finite-lived intangible assets, net</t>
        </is>
      </c>
      <c r="B17" s="6" t="n">
        <v>122857</v>
      </c>
      <c r="C17" s="6" t="n">
        <v>84519</v>
      </c>
    </row>
    <row r="18">
      <c r="A18" s="4" t="inlineStr">
        <is>
          <t>Trademarks and 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6" t="n">
        <v>27036</v>
      </c>
      <c r="C20" s="6" t="n">
        <v>27244</v>
      </c>
    </row>
    <row r="21">
      <c r="A21" s="4" t="inlineStr">
        <is>
          <t>Finite-Lived Intangible Assets, Accumulated Amortization</t>
        </is>
      </c>
      <c r="B21" s="6" t="n">
        <v>-10408</v>
      </c>
      <c r="C21" s="6" t="n">
        <v>-7964</v>
      </c>
    </row>
    <row r="22">
      <c r="A22" s="4" t="inlineStr">
        <is>
          <t>Finite-lived intangible assets, net</t>
        </is>
      </c>
      <c r="B22" s="5" t="n">
        <v>16628</v>
      </c>
      <c r="C22" s="5" t="n">
        <v>1928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Expense Related to Intangible Assets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t>
        </is>
      </c>
      <c r="B3" s="4" t="inlineStr">
        <is>
          <t xml:space="preserve"> </t>
        </is>
      </c>
      <c r="C3" s="4" t="inlineStr">
        <is>
          <t xml:space="preserve"> </t>
        </is>
      </c>
      <c r="D3" s="4" t="inlineStr">
        <is>
          <t xml:space="preserve"> </t>
        </is>
      </c>
    </row>
    <row r="4">
      <c r="A4" s="4" t="inlineStr">
        <is>
          <t>Amortization expense</t>
        </is>
      </c>
      <c r="B4" s="5" t="n">
        <v>26114</v>
      </c>
      <c r="C4" s="5" t="n">
        <v>22060</v>
      </c>
      <c r="D4" s="5" t="n">
        <v>201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Dec. 31, 2022</t>
        </is>
      </c>
      <c r="C1" s="2" t="inlineStr">
        <is>
          <t>Dec. 31, 2021</t>
        </is>
      </c>
    </row>
    <row r="2">
      <c r="A2" s="3" t="inlineStr">
        <is>
          <t>GOODWILL AND INTANGIBLE ASSETS</t>
        </is>
      </c>
      <c r="B2" s="4" t="inlineStr">
        <is>
          <t xml:space="preserve"> </t>
        </is>
      </c>
      <c r="C2" s="4" t="inlineStr">
        <is>
          <t xml:space="preserve"> </t>
        </is>
      </c>
    </row>
    <row r="3">
      <c r="A3" s="4" t="inlineStr">
        <is>
          <t>2023</t>
        </is>
      </c>
      <c r="B3" s="5" t="n">
        <v>28242</v>
      </c>
      <c r="C3" s="4" t="inlineStr">
        <is>
          <t xml:space="preserve"> </t>
        </is>
      </c>
    </row>
    <row r="4">
      <c r="A4" s="4" t="inlineStr">
        <is>
          <t>2024</t>
        </is>
      </c>
      <c r="B4" s="6" t="n">
        <v>25175</v>
      </c>
      <c r="C4" s="4" t="inlineStr">
        <is>
          <t xml:space="preserve"> </t>
        </is>
      </c>
    </row>
    <row r="5">
      <c r="A5" s="4" t="inlineStr">
        <is>
          <t>2025</t>
        </is>
      </c>
      <c r="B5" s="6" t="n">
        <v>20976</v>
      </c>
      <c r="C5" s="4" t="inlineStr">
        <is>
          <t xml:space="preserve"> </t>
        </is>
      </c>
    </row>
    <row r="6">
      <c r="A6" s="4" t="inlineStr">
        <is>
          <t>2026</t>
        </is>
      </c>
      <c r="B6" s="6" t="n">
        <v>19260</v>
      </c>
      <c r="C6" s="4" t="inlineStr">
        <is>
          <t xml:space="preserve"> </t>
        </is>
      </c>
    </row>
    <row r="7">
      <c r="A7" s="4" t="inlineStr">
        <is>
          <t>2027</t>
        </is>
      </c>
      <c r="B7" s="6" t="n">
        <v>17357</v>
      </c>
      <c r="C7" s="4" t="inlineStr">
        <is>
          <t xml:space="preserve"> </t>
        </is>
      </c>
    </row>
    <row r="8">
      <c r="A8" s="4" t="inlineStr">
        <is>
          <t>Thereafter</t>
        </is>
      </c>
      <c r="B8" s="6" t="n">
        <v>78516</v>
      </c>
      <c r="C8" s="4" t="inlineStr">
        <is>
          <t xml:space="preserve"> </t>
        </is>
      </c>
    </row>
    <row r="9">
      <c r="A9" s="4" t="inlineStr">
        <is>
          <t>Finite-lived intangible assets, net</t>
        </is>
      </c>
      <c r="B9" s="5" t="n">
        <v>189526</v>
      </c>
      <c r="C9" s="5" t="n">
        <v>1594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s>
  <sheetData>
    <row r="1">
      <c r="A1" s="1" t="inlineStr">
        <is>
          <t>RESTRUCTURING COSTS - Restructuring Charges (Details) - USD ($) $ in Thousands</t>
        </is>
      </c>
      <c r="B1" s="2" t="inlineStr">
        <is>
          <t>12 Months Ended</t>
        </is>
      </c>
      <c r="E1" s="2" t="inlineStr">
        <is>
          <t>60 Months Ended</t>
        </is>
      </c>
    </row>
    <row r="2">
      <c r="B2" s="2" t="inlineStr">
        <is>
          <t>Dec. 31, 2022</t>
        </is>
      </c>
      <c r="C2" s="2" t="inlineStr">
        <is>
          <t>Dec. 31, 2021</t>
        </is>
      </c>
      <c r="D2" s="2" t="inlineStr">
        <is>
          <t>Dec. 31, 2020</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5" t="n">
        <v>6814</v>
      </c>
      <c r="C4" s="5" t="n">
        <v>4752</v>
      </c>
      <c r="D4" s="5" t="n">
        <v>13166</v>
      </c>
      <c r="E4" s="5" t="n">
        <v>34009</v>
      </c>
    </row>
    <row r="5">
      <c r="A5" s="4" t="inlineStr">
        <is>
          <t>2022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harges</t>
        </is>
      </c>
      <c r="B7" s="6" t="n">
        <v>5788</v>
      </c>
      <c r="C7" s="4" t="inlineStr">
        <is>
          <t xml:space="preserve"> </t>
        </is>
      </c>
      <c r="D7" s="4" t="inlineStr">
        <is>
          <t xml:space="preserve"> </t>
        </is>
      </c>
      <c r="E7" s="4" t="inlineStr">
        <is>
          <t xml:space="preserve"> </t>
        </is>
      </c>
    </row>
    <row r="8">
      <c r="A8" s="4" t="inlineStr">
        <is>
          <t>2018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harges</t>
        </is>
      </c>
      <c r="B10" s="6" t="n">
        <v>1026</v>
      </c>
      <c r="C10" s="6" t="n">
        <v>4752</v>
      </c>
      <c r="D10" s="4" t="inlineStr">
        <is>
          <t xml:space="preserve"> </t>
        </is>
      </c>
      <c r="E10" s="6" t="n">
        <v>28221</v>
      </c>
    </row>
    <row r="11">
      <c r="A11" s="4" t="inlineStr">
        <is>
          <t>Severance and related charg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harges</t>
        </is>
      </c>
      <c r="B13" s="6" t="n">
        <v>6469</v>
      </c>
      <c r="C13" s="6" t="n">
        <v>3467</v>
      </c>
      <c r="D13" s="6" t="n">
        <v>9632</v>
      </c>
      <c r="E13" s="6" t="n">
        <v>26849</v>
      </c>
    </row>
    <row r="14">
      <c r="A14" s="4" t="inlineStr">
        <is>
          <t>Severance and related charges | 2022 Pla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harges</t>
        </is>
      </c>
      <c r="B16" s="6" t="n">
        <v>5788</v>
      </c>
      <c r="C16" s="4" t="inlineStr">
        <is>
          <t xml:space="preserve"> </t>
        </is>
      </c>
      <c r="D16" s="4" t="inlineStr">
        <is>
          <t xml:space="preserve"> </t>
        </is>
      </c>
      <c r="E16" s="4" t="inlineStr">
        <is>
          <t xml:space="preserve"> </t>
        </is>
      </c>
    </row>
    <row r="17">
      <c r="A17" s="4" t="inlineStr">
        <is>
          <t>Severance and related charges | 2018 Pla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charges</t>
        </is>
      </c>
      <c r="B19" s="4" t="inlineStr">
        <is>
          <t xml:space="preserve"> </t>
        </is>
      </c>
      <c r="C19" s="4" t="inlineStr">
        <is>
          <t xml:space="preserve"> </t>
        </is>
      </c>
      <c r="D19" s="4" t="inlineStr">
        <is>
          <t xml:space="preserve"> </t>
        </is>
      </c>
      <c r="E19" s="6" t="n">
        <v>21061</v>
      </c>
    </row>
    <row r="20">
      <c r="A20" s="4" t="inlineStr">
        <is>
          <t>Facility relocation and closure charg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charges</t>
        </is>
      </c>
      <c r="B22" s="5" t="n">
        <v>345</v>
      </c>
      <c r="C22" s="5" t="n">
        <v>1285</v>
      </c>
      <c r="D22" s="5" t="n">
        <v>3534</v>
      </c>
      <c r="E22" s="6" t="n">
        <v>7160</v>
      </c>
    </row>
    <row r="23">
      <c r="A23" s="4" t="inlineStr">
        <is>
          <t>Facility relocation and closure charges | 2018 Plan</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restructuring charges</t>
        </is>
      </c>
      <c r="B25" s="4" t="inlineStr">
        <is>
          <t xml:space="preserve"> </t>
        </is>
      </c>
      <c r="C25" s="4" t="inlineStr">
        <is>
          <t xml:space="preserve"> </t>
        </is>
      </c>
      <c r="D25" s="4" t="inlineStr">
        <is>
          <t xml:space="preserve"> </t>
        </is>
      </c>
      <c r="E25" s="5" t="n">
        <v>716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COSTS - Changes in Restructuring Liabilities (Details) - USD ($) $ in Thousands</t>
        </is>
      </c>
      <c r="B1" s="2" t="inlineStr">
        <is>
          <t>12 Months Ended</t>
        </is>
      </c>
      <c r="E1" s="2" t="inlineStr">
        <is>
          <t>60 Months Ended</t>
        </is>
      </c>
    </row>
    <row r="2">
      <c r="B2" s="2" t="inlineStr">
        <is>
          <t>Dec. 31, 2022</t>
        </is>
      </c>
      <c r="C2" s="2" t="inlineStr">
        <is>
          <t>Dec. 31, 2021</t>
        </is>
      </c>
      <c r="D2" s="2" t="inlineStr">
        <is>
          <t>Dec. 31, 2020</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9263</v>
      </c>
      <c r="C4" s="5" t="n">
        <v>10641</v>
      </c>
      <c r="D4" s="4" t="inlineStr">
        <is>
          <t xml:space="preserve"> </t>
        </is>
      </c>
      <c r="E4" s="4" t="inlineStr">
        <is>
          <t xml:space="preserve"> </t>
        </is>
      </c>
    </row>
    <row r="5">
      <c r="A5" s="4" t="inlineStr">
        <is>
          <t>Cost incurred and charged to expense</t>
        </is>
      </c>
      <c r="B5" s="6" t="n">
        <v>6814</v>
      </c>
      <c r="C5" s="6" t="n">
        <v>4752</v>
      </c>
      <c r="D5" s="5" t="n">
        <v>13166</v>
      </c>
      <c r="E5" s="5" t="n">
        <v>34009</v>
      </c>
    </row>
    <row r="6">
      <c r="A6" s="4" t="inlineStr">
        <is>
          <t>Cost paid or otherwise settled</t>
        </is>
      </c>
      <c r="B6" s="6" t="n">
        <v>-8751</v>
      </c>
      <c r="C6" s="6" t="n">
        <v>-6127</v>
      </c>
      <c r="D6" s="4" t="inlineStr">
        <is>
          <t xml:space="preserve"> </t>
        </is>
      </c>
      <c r="E6" s="4" t="inlineStr">
        <is>
          <t xml:space="preserve"> </t>
        </is>
      </c>
    </row>
    <row r="7">
      <c r="A7" s="4" t="inlineStr">
        <is>
          <t>Foreign currency translation</t>
        </is>
      </c>
      <c r="B7" s="6" t="n">
        <v>-116</v>
      </c>
      <c r="C7" s="6" t="n">
        <v>-3</v>
      </c>
      <c r="D7" s="4" t="inlineStr">
        <is>
          <t xml:space="preserve"> </t>
        </is>
      </c>
      <c r="E7" s="4" t="inlineStr">
        <is>
          <t xml:space="preserve"> </t>
        </is>
      </c>
    </row>
    <row r="8">
      <c r="A8" s="4" t="inlineStr">
        <is>
          <t>Ending balance</t>
        </is>
      </c>
      <c r="B8" s="6" t="n">
        <v>7210</v>
      </c>
      <c r="C8" s="6" t="n">
        <v>9263</v>
      </c>
      <c r="D8" s="6" t="n">
        <v>10641</v>
      </c>
      <c r="E8" s="6" t="n">
        <v>7210</v>
      </c>
    </row>
    <row r="9">
      <c r="A9" s="4" t="inlineStr">
        <is>
          <t>2022 Plan</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Cost incurred and charged to expense</t>
        </is>
      </c>
      <c r="B11" s="6" t="n">
        <v>5788</v>
      </c>
      <c r="C11" s="4" t="inlineStr">
        <is>
          <t xml:space="preserve"> </t>
        </is>
      </c>
      <c r="D11" s="4" t="inlineStr">
        <is>
          <t xml:space="preserve"> </t>
        </is>
      </c>
      <c r="E11" s="4" t="inlineStr">
        <is>
          <t xml:space="preserve"> </t>
        </is>
      </c>
    </row>
    <row r="12">
      <c r="A12" s="4" t="inlineStr">
        <is>
          <t>Ending balance</t>
        </is>
      </c>
      <c r="B12" s="6" t="n">
        <v>5788</v>
      </c>
      <c r="C12" s="4" t="inlineStr">
        <is>
          <t xml:space="preserve"> </t>
        </is>
      </c>
      <c r="D12" s="4" t="inlineStr">
        <is>
          <t xml:space="preserve"> </t>
        </is>
      </c>
      <c r="E12" s="6" t="n">
        <v>5788</v>
      </c>
    </row>
    <row r="13">
      <c r="A13" s="4" t="inlineStr">
        <is>
          <t>2018 Plan</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9263</v>
      </c>
      <c r="C15" s="6" t="n">
        <v>10641</v>
      </c>
      <c r="D15" s="4" t="inlineStr">
        <is>
          <t xml:space="preserve"> </t>
        </is>
      </c>
      <c r="E15" s="4" t="inlineStr">
        <is>
          <t xml:space="preserve"> </t>
        </is>
      </c>
    </row>
    <row r="16">
      <c r="A16" s="4" t="inlineStr">
        <is>
          <t>Cost incurred and charged to expense</t>
        </is>
      </c>
      <c r="B16" s="6" t="n">
        <v>1026</v>
      </c>
      <c r="C16" s="6" t="n">
        <v>4752</v>
      </c>
      <c r="D16" s="4" t="inlineStr">
        <is>
          <t xml:space="preserve"> </t>
        </is>
      </c>
      <c r="E16" s="6" t="n">
        <v>28221</v>
      </c>
    </row>
    <row r="17">
      <c r="A17" s="4" t="inlineStr">
        <is>
          <t>Cost paid or otherwise settled</t>
        </is>
      </c>
      <c r="B17" s="6" t="n">
        <v>-8751</v>
      </c>
      <c r="C17" s="6" t="n">
        <v>-6127</v>
      </c>
      <c r="D17" s="4" t="inlineStr">
        <is>
          <t xml:space="preserve"> </t>
        </is>
      </c>
      <c r="E17" s="4" t="inlineStr">
        <is>
          <t xml:space="preserve"> </t>
        </is>
      </c>
    </row>
    <row r="18">
      <c r="A18" s="4" t="inlineStr">
        <is>
          <t>Foreign currency translation</t>
        </is>
      </c>
      <c r="B18" s="6" t="n">
        <v>-116</v>
      </c>
      <c r="C18" s="6" t="n">
        <v>-3</v>
      </c>
      <c r="D18" s="4" t="inlineStr">
        <is>
          <t xml:space="preserve"> </t>
        </is>
      </c>
      <c r="E18" s="4" t="inlineStr">
        <is>
          <t xml:space="preserve"> </t>
        </is>
      </c>
    </row>
    <row r="19">
      <c r="A19" s="4" t="inlineStr">
        <is>
          <t>Ending balance</t>
        </is>
      </c>
      <c r="B19" s="5" t="n">
        <v>1422</v>
      </c>
      <c r="C19" s="5" t="n">
        <v>9263</v>
      </c>
      <c r="D19" s="5" t="n">
        <v>10641</v>
      </c>
      <c r="E19" s="5" t="n">
        <v>14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99676</v>
      </c>
      <c r="C4" s="5" t="n">
        <v>134780</v>
      </c>
      <c r="D4" s="5" t="n">
        <v>134730</v>
      </c>
    </row>
    <row r="5">
      <c r="A5" s="4" t="inlineStr">
        <is>
          <t>Less: income (loss) from discontinued operations, net of income taxes</t>
        </is>
      </c>
      <c r="B5" s="6" t="n">
        <v>-2215</v>
      </c>
      <c r="C5" s="6" t="n">
        <v>73</v>
      </c>
      <c r="D5" s="6" t="n">
        <v>-421</v>
      </c>
    </row>
    <row r="6">
      <c r="A6" s="4" t="inlineStr">
        <is>
          <t>Income from continuing operations, net of income taxes</t>
        </is>
      </c>
      <c r="B6" s="6" t="n">
        <v>201891</v>
      </c>
      <c r="C6" s="6" t="n">
        <v>134707</v>
      </c>
      <c r="D6" s="6" t="n">
        <v>135151</v>
      </c>
    </row>
    <row r="7">
      <c r="A7" s="3" t="inlineStr">
        <is>
          <t>Adjustments to reconcile net income to net cash from operating activities:</t>
        </is>
      </c>
      <c r="B7" s="4" t="inlineStr">
        <is>
          <t xml:space="preserve"> </t>
        </is>
      </c>
      <c r="C7" s="4" t="inlineStr">
        <is>
          <t xml:space="preserve"> </t>
        </is>
      </c>
      <c r="D7" s="4" t="inlineStr">
        <is>
          <t xml:space="preserve"> </t>
        </is>
      </c>
    </row>
    <row r="8">
      <c r="A8" s="4" t="inlineStr">
        <is>
          <t>Depreciation and amortization</t>
        </is>
      </c>
      <c r="B8" s="6" t="n">
        <v>60296</v>
      </c>
      <c r="C8" s="6" t="n">
        <v>52893</v>
      </c>
      <c r="D8" s="6" t="n">
        <v>47770</v>
      </c>
    </row>
    <row r="9">
      <c r="A9" s="4" t="inlineStr">
        <is>
          <t>Stock-based compensation expense</t>
        </is>
      </c>
      <c r="B9" s="6" t="n">
        <v>19849</v>
      </c>
      <c r="C9" s="6" t="n">
        <v>15739</v>
      </c>
      <c r="D9" s="6" t="n">
        <v>12272</v>
      </c>
    </row>
    <row r="10">
      <c r="A10" s="4" t="inlineStr">
        <is>
          <t>Provision for deferred income taxes</t>
        </is>
      </c>
      <c r="B10" s="6" t="n">
        <v>-5736</v>
      </c>
      <c r="C10" s="6" t="n">
        <v>1326</v>
      </c>
      <c r="D10" s="6" t="n">
        <v>-622</v>
      </c>
    </row>
    <row r="11">
      <c r="A11" s="4" t="inlineStr">
        <is>
          <t>(Gain) loss from discount on notes receivable</t>
        </is>
      </c>
      <c r="B11" s="4" t="inlineStr">
        <is>
          <t xml:space="preserve"> </t>
        </is>
      </c>
      <c r="C11" s="6" t="n">
        <v>-638</v>
      </c>
      <c r="D11" s="6" t="n">
        <v>721</v>
      </c>
    </row>
    <row r="12">
      <c r="A12" s="4" t="inlineStr">
        <is>
          <t>(Gain) loss on disposal and sale of assets</t>
        </is>
      </c>
      <c r="B12" s="6" t="n">
        <v>-3962</v>
      </c>
      <c r="C12" s="6" t="n">
        <v>1496</v>
      </c>
      <c r="D12" s="6" t="n">
        <v>1296</v>
      </c>
    </row>
    <row r="13">
      <c r="A13" s="3" t="inlineStr">
        <is>
          <t>Changes in operating assets and liabilities, net of assets acquired</t>
        </is>
      </c>
      <c r="B13" s="4" t="inlineStr">
        <is>
          <t xml:space="preserve"> </t>
        </is>
      </c>
      <c r="C13" s="4" t="inlineStr">
        <is>
          <t xml:space="preserve"> </t>
        </is>
      </c>
      <c r="D13" s="4" t="inlineStr">
        <is>
          <t xml:space="preserve"> </t>
        </is>
      </c>
    </row>
    <row r="14">
      <c r="A14" s="4" t="inlineStr">
        <is>
          <t>Accounts and other receivable, net</t>
        </is>
      </c>
      <c r="B14" s="6" t="n">
        <v>-59630</v>
      </c>
      <c r="C14" s="6" t="n">
        <v>5271</v>
      </c>
      <c r="D14" s="6" t="n">
        <v>15412</v>
      </c>
    </row>
    <row r="15">
      <c r="A15" s="4" t="inlineStr">
        <is>
          <t>Inventories</t>
        </is>
      </c>
      <c r="B15" s="6" t="n">
        <v>-32244</v>
      </c>
      <c r="C15" s="6" t="n">
        <v>-115737</v>
      </c>
      <c r="D15" s="6" t="n">
        <v>11658</v>
      </c>
    </row>
    <row r="16">
      <c r="A16" s="4" t="inlineStr">
        <is>
          <t>Other assets</t>
        </is>
      </c>
      <c r="B16" s="6" t="n">
        <v>-19673</v>
      </c>
      <c r="C16" s="6" t="n">
        <v>-2910</v>
      </c>
      <c r="D16" s="6" t="n">
        <v>1750</v>
      </c>
    </row>
    <row r="17">
      <c r="A17" s="4" t="inlineStr">
        <is>
          <t>Accounts payable</t>
        </is>
      </c>
      <c r="B17" s="6" t="n">
        <v>-28703</v>
      </c>
      <c r="C17" s="6" t="n">
        <v>67111</v>
      </c>
      <c r="D17" s="6" t="n">
        <v>-48163</v>
      </c>
    </row>
    <row r="18">
      <c r="A18" s="4" t="inlineStr">
        <is>
          <t>Other liabilities and accrued expenses</t>
        </is>
      </c>
      <c r="B18" s="6" t="n">
        <v>51643</v>
      </c>
      <c r="C18" s="6" t="n">
        <v>-18344</v>
      </c>
      <c r="D18" s="6" t="n">
        <v>24914</v>
      </c>
    </row>
    <row r="19">
      <c r="A19" s="4" t="inlineStr">
        <is>
          <t>Net cash from operating activities from continuing operations</t>
        </is>
      </c>
      <c r="B19" s="6" t="n">
        <v>183731</v>
      </c>
      <c r="C19" s="6" t="n">
        <v>140914</v>
      </c>
      <c r="D19" s="6" t="n">
        <v>202159</v>
      </c>
    </row>
    <row r="20">
      <c r="A20" s="4" t="inlineStr">
        <is>
          <t>Net cash from operating activities from discontinued operations</t>
        </is>
      </c>
      <c r="B20" s="6" t="n">
        <v>-144</v>
      </c>
      <c r="C20" s="6" t="n">
        <v>-669</v>
      </c>
      <c r="D20" s="6" t="n">
        <v>-923</v>
      </c>
    </row>
    <row r="21">
      <c r="A21" s="4" t="inlineStr">
        <is>
          <t>Net cash from operating activities</t>
        </is>
      </c>
      <c r="B21" s="6" t="n">
        <v>183587</v>
      </c>
      <c r="C21" s="6" t="n">
        <v>140245</v>
      </c>
      <c r="D21" s="6" t="n">
        <v>201236</v>
      </c>
    </row>
    <row r="22">
      <c r="A22" s="3" t="inlineStr">
        <is>
          <t>CASH FLOWS FROM INVESTING ACTIVITIES:</t>
        </is>
      </c>
      <c r="B22" s="4" t="inlineStr">
        <is>
          <t xml:space="preserve"> </t>
        </is>
      </c>
      <c r="C22" s="4" t="inlineStr">
        <is>
          <t xml:space="preserve"> </t>
        </is>
      </c>
      <c r="D22" s="4" t="inlineStr">
        <is>
          <t xml:space="preserve"> </t>
        </is>
      </c>
    </row>
    <row r="23">
      <c r="A23" s="4" t="inlineStr">
        <is>
          <t>Receipt (issuance) of notes receivable</t>
        </is>
      </c>
      <c r="B23" s="4" t="inlineStr">
        <is>
          <t xml:space="preserve"> </t>
        </is>
      </c>
      <c r="C23" s="6" t="n">
        <v>3050</v>
      </c>
      <c r="D23" s="6" t="n">
        <v>-1000</v>
      </c>
    </row>
    <row r="24">
      <c r="A24" s="4" t="inlineStr">
        <is>
          <t>Purchases of property and equipment</t>
        </is>
      </c>
      <c r="B24" s="6" t="n">
        <v>-58885</v>
      </c>
      <c r="C24" s="6" t="n">
        <v>-28817</v>
      </c>
      <c r="D24" s="6" t="n">
        <v>-36364</v>
      </c>
    </row>
    <row r="25">
      <c r="A25" s="4" t="inlineStr">
        <is>
          <t>Acquisitions, net of cash acquired</t>
        </is>
      </c>
      <c r="B25" s="6" t="n">
        <v>-149387</v>
      </c>
      <c r="C25" s="6" t="n">
        <v>-21535</v>
      </c>
      <c r="D25" s="6" t="n">
        <v>-5476</v>
      </c>
    </row>
    <row r="26">
      <c r="A26" s="4" t="inlineStr">
        <is>
          <t>Net cash from investing activities</t>
        </is>
      </c>
      <c r="B26" s="6" t="n">
        <v>-208272</v>
      </c>
      <c r="C26" s="6" t="n">
        <v>-47302</v>
      </c>
      <c r="D26" s="6" t="n">
        <v>-4284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long-term borrowings</t>
        </is>
      </c>
      <c r="B28" s="4" t="inlineStr">
        <is>
          <t xml:space="preserve"> </t>
        </is>
      </c>
      <c r="C28" s="6" t="n">
        <v>85000</v>
      </c>
      <c r="D28" s="4" t="inlineStr">
        <is>
          <t xml:space="preserve"> </t>
        </is>
      </c>
    </row>
    <row r="29">
      <c r="A29" s="4" t="inlineStr">
        <is>
          <t>Payment of debt-issuance costs</t>
        </is>
      </c>
      <c r="B29" s="4" t="inlineStr">
        <is>
          <t xml:space="preserve"> </t>
        </is>
      </c>
      <c r="C29" s="6" t="n">
        <v>-1350</v>
      </c>
      <c r="D29" s="4" t="inlineStr">
        <is>
          <t xml:space="preserve"> </t>
        </is>
      </c>
    </row>
    <row r="30">
      <c r="A30" s="4" t="inlineStr">
        <is>
          <t>Payments on long-term borrowings</t>
        </is>
      </c>
      <c r="B30" s="6" t="n">
        <v>-20000</v>
      </c>
      <c r="C30" s="6" t="n">
        <v>-13750</v>
      </c>
      <c r="D30" s="6" t="n">
        <v>-17500</v>
      </c>
    </row>
    <row r="31">
      <c r="A31" s="4" t="inlineStr">
        <is>
          <t>Dividend payments</t>
        </is>
      </c>
      <c r="B31" s="6" t="n">
        <v>-15204</v>
      </c>
      <c r="C31" s="6" t="n">
        <v>-15385</v>
      </c>
      <c r="D31" s="4" t="inlineStr">
        <is>
          <t xml:space="preserve"> </t>
        </is>
      </c>
    </row>
    <row r="32">
      <c r="A32" s="4" t="inlineStr">
        <is>
          <t>Purchase and retirement of common stock</t>
        </is>
      </c>
      <c r="B32" s="6" t="n">
        <v>-26635</v>
      </c>
      <c r="C32" s="6" t="n">
        <v>-78125</v>
      </c>
      <c r="D32" s="6" t="n">
        <v>-11630</v>
      </c>
    </row>
    <row r="33">
      <c r="A33" s="4" t="inlineStr">
        <is>
          <t>Net payments related to stock-based awards</t>
        </is>
      </c>
      <c r="B33" s="6" t="n">
        <v>-26</v>
      </c>
      <c r="C33" s="6" t="n">
        <v>-1762</v>
      </c>
      <c r="D33" s="6" t="n">
        <v>-482</v>
      </c>
    </row>
    <row r="34">
      <c r="A34" s="4" t="inlineStr">
        <is>
          <t>Net cash from financing activities</t>
        </is>
      </c>
      <c r="B34" s="6" t="n">
        <v>-61865</v>
      </c>
      <c r="C34" s="6" t="n">
        <v>-25372</v>
      </c>
      <c r="D34" s="6" t="n">
        <v>-29612</v>
      </c>
    </row>
    <row r="35">
      <c r="A35" s="4" t="inlineStr">
        <is>
          <t>EFFECT OF CURRENCY TRANSLATION ON CASH AND CASH EQUIVALENTS</t>
        </is>
      </c>
      <c r="B35" s="6" t="n">
        <v>996</v>
      </c>
      <c r="C35" s="6" t="n">
        <v>-3567</v>
      </c>
      <c r="D35" s="6" t="n">
        <v>5143</v>
      </c>
    </row>
    <row r="36">
      <c r="A36" s="4" t="inlineStr">
        <is>
          <t>NET CHANGE IN CASH AND CASH EQUIVALENTS</t>
        </is>
      </c>
      <c r="B36" s="6" t="n">
        <v>-85554</v>
      </c>
      <c r="C36" s="6" t="n">
        <v>64004</v>
      </c>
      <c r="D36" s="6" t="n">
        <v>133927</v>
      </c>
    </row>
    <row r="37">
      <c r="A37" s="4" t="inlineStr">
        <is>
          <t>CASH AND CASH EQUIVALENTS, beginning of period</t>
        </is>
      </c>
      <c r="B37" s="6" t="n">
        <v>544372</v>
      </c>
      <c r="C37" s="6" t="n">
        <v>480368</v>
      </c>
      <c r="D37" s="6" t="n">
        <v>346441</v>
      </c>
    </row>
    <row r="38">
      <c r="A38" s="4" t="inlineStr">
        <is>
          <t>CASH AND CASH EQUIVALENTS, end of period</t>
        </is>
      </c>
      <c r="B38" s="6" t="n">
        <v>458818</v>
      </c>
      <c r="C38" s="6" t="n">
        <v>544372</v>
      </c>
      <c r="D38" s="6" t="n">
        <v>480368</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6" t="n">
        <v>6608</v>
      </c>
      <c r="C40" s="6" t="n">
        <v>4040</v>
      </c>
      <c r="D40" s="6" t="n">
        <v>5278</v>
      </c>
    </row>
    <row r="41">
      <c r="A41" s="4" t="inlineStr">
        <is>
          <t>Cash paid for income taxes</t>
        </is>
      </c>
      <c r="B41" s="5" t="n">
        <v>17546</v>
      </c>
      <c r="C41" s="5" t="n">
        <v>32543</v>
      </c>
      <c r="D41" s="5" t="n">
        <v>210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WARRANTIES - Narrative (Details)</t>
        </is>
      </c>
      <c r="B1" s="2" t="inlineStr">
        <is>
          <t>12 Months Ended</t>
        </is>
      </c>
    </row>
    <row r="2">
      <c r="B2" s="2" t="inlineStr">
        <is>
          <t>Dec. 31, 2022</t>
        </is>
      </c>
    </row>
    <row r="3">
      <c r="A3" s="4" t="inlineStr">
        <is>
          <t>Minimum</t>
        </is>
      </c>
      <c r="B3" s="4" t="inlineStr">
        <is>
          <t xml:space="preserve"> </t>
        </is>
      </c>
    </row>
    <row r="4">
      <c r="A4" s="3" t="inlineStr">
        <is>
          <t>Product Liability Contingency [Line Items]</t>
        </is>
      </c>
      <c r="B4" s="4" t="inlineStr">
        <is>
          <t xml:space="preserve"> </t>
        </is>
      </c>
    </row>
    <row r="5">
      <c r="A5" s="4" t="inlineStr">
        <is>
          <t>Standard Product Warranty Term</t>
        </is>
      </c>
      <c r="B5" s="4" t="inlineStr">
        <is>
          <t>12 months</t>
        </is>
      </c>
    </row>
    <row r="6">
      <c r="A6" s="4" t="inlineStr">
        <is>
          <t>Maximum</t>
        </is>
      </c>
      <c r="B6" s="4" t="inlineStr">
        <is>
          <t xml:space="preserve"> </t>
        </is>
      </c>
    </row>
    <row r="7">
      <c r="A7" s="3" t="inlineStr">
        <is>
          <t>Product Liability Contingency [Line Items]</t>
        </is>
      </c>
      <c r="B7" s="4" t="inlineStr">
        <is>
          <t xml:space="preserve"> </t>
        </is>
      </c>
    </row>
    <row r="8">
      <c r="A8" s="4" t="inlineStr">
        <is>
          <t>Standard Product Warranty Term</t>
        </is>
      </c>
      <c r="B8" s="4" t="inlineStr">
        <is>
          <t>24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 Changes in Product Warranty Obligation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5" t="n">
        <v>3350</v>
      </c>
      <c r="C4" s="5" t="n">
        <v>4780</v>
      </c>
    </row>
    <row r="5">
      <c r="A5" s="4" t="inlineStr">
        <is>
          <t>Additions from acquisitions</t>
        </is>
      </c>
      <c r="B5" s="6" t="n">
        <v>181</v>
      </c>
      <c r="C5" s="4" t="inlineStr">
        <is>
          <t xml:space="preserve"> </t>
        </is>
      </c>
    </row>
    <row r="6">
      <c r="A6" s="4" t="inlineStr">
        <is>
          <t>Increases to accruals</t>
        </is>
      </c>
      <c r="B6" s="6" t="n">
        <v>5620</v>
      </c>
      <c r="C6" s="6" t="n">
        <v>3165</v>
      </c>
    </row>
    <row r="7">
      <c r="A7" s="4" t="inlineStr">
        <is>
          <t>Warranty expenditures</t>
        </is>
      </c>
      <c r="B7" s="6" t="n">
        <v>-3408</v>
      </c>
      <c r="C7" s="6" t="n">
        <v>-4587</v>
      </c>
    </row>
    <row r="8">
      <c r="A8" s="4" t="inlineStr">
        <is>
          <t>Effect of changes in exchange rates</t>
        </is>
      </c>
      <c r="B8" s="6" t="n">
        <v>-41</v>
      </c>
      <c r="C8" s="6" t="n">
        <v>-8</v>
      </c>
    </row>
    <row r="9">
      <c r="A9" s="4" t="inlineStr">
        <is>
          <t>Balance at end of period</t>
        </is>
      </c>
      <c r="B9" s="5" t="n">
        <v>5702</v>
      </c>
      <c r="C9" s="5" t="n">
        <v>33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omponents of Operating Lease Cost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t>
        </is>
      </c>
      <c r="B4" s="5" t="n">
        <v>22626</v>
      </c>
      <c r="C4" s="5" t="n">
        <v>23443</v>
      </c>
      <c r="D4" s="5" t="n">
        <v>22920</v>
      </c>
    </row>
    <row r="5">
      <c r="A5" s="4" t="inlineStr">
        <is>
          <t>Short-term and variable lease cost</t>
        </is>
      </c>
      <c r="B5" s="6" t="n">
        <v>4838</v>
      </c>
      <c r="C5" s="6" t="n">
        <v>2555</v>
      </c>
      <c r="D5" s="6" t="n">
        <v>1895</v>
      </c>
    </row>
    <row r="6">
      <c r="A6" s="4" t="inlineStr">
        <is>
          <t>Total operating lease cost</t>
        </is>
      </c>
      <c r="B6" s="5" t="n">
        <v>27464</v>
      </c>
      <c r="C6" s="5" t="n">
        <v>25998</v>
      </c>
      <c r="D6" s="5" t="n">
        <v>248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2 USD ($)</t>
        </is>
      </c>
    </row>
    <row r="2">
      <c r="A2" s="3" t="inlineStr">
        <is>
          <t>LEASES</t>
        </is>
      </c>
      <c r="B2" s="4" t="inlineStr">
        <is>
          <t xml:space="preserve"> </t>
        </is>
      </c>
    </row>
    <row r="3">
      <c r="A3" s="4" t="inlineStr">
        <is>
          <t>2023</t>
        </is>
      </c>
      <c r="B3" s="5" t="n">
        <v>21476</v>
      </c>
    </row>
    <row r="4">
      <c r="A4" s="4" t="inlineStr">
        <is>
          <t>2024</t>
        </is>
      </c>
      <c r="B4" s="6" t="n">
        <v>19019</v>
      </c>
    </row>
    <row r="5">
      <c r="A5" s="4" t="inlineStr">
        <is>
          <t>2025</t>
        </is>
      </c>
      <c r="B5" s="6" t="n">
        <v>15508</v>
      </c>
    </row>
    <row r="6">
      <c r="A6" s="4" t="inlineStr">
        <is>
          <t>2026</t>
        </is>
      </c>
      <c r="B6" s="6" t="n">
        <v>13458</v>
      </c>
    </row>
    <row r="7">
      <c r="A7" s="4" t="inlineStr">
        <is>
          <t>2027</t>
        </is>
      </c>
      <c r="B7" s="6" t="n">
        <v>11857</v>
      </c>
    </row>
    <row r="8">
      <c r="A8" s="4" t="inlineStr">
        <is>
          <t>Thereafter</t>
        </is>
      </c>
      <c r="B8" s="6" t="n">
        <v>57760</v>
      </c>
    </row>
    <row r="9">
      <c r="A9" s="4" t="inlineStr">
        <is>
          <t>Total lease payments</t>
        </is>
      </c>
      <c r="B9" s="6" t="n">
        <v>139078</v>
      </c>
    </row>
    <row r="10">
      <c r="A10" s="4" t="inlineStr">
        <is>
          <t>Less: Interest</t>
        </is>
      </c>
      <c r="B10" s="6" t="n">
        <v>-27847</v>
      </c>
    </row>
    <row r="11">
      <c r="A11" s="4" t="inlineStr">
        <is>
          <t>Present value of lease liabilities</t>
        </is>
      </c>
      <c r="B11" s="5" t="n">
        <v>1112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6" customWidth="1" min="2" max="2"/>
    <col width="25" customWidth="1" min="3" max="3"/>
    <col width="14" customWidth="1" min="4" max="4"/>
  </cols>
  <sheetData>
    <row r="1">
      <c r="A1" s="1" t="inlineStr">
        <is>
          <t>LEASES - Other Lease Cost Information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Weighted average remaining lease term (in years)</t>
        </is>
      </c>
      <c r="B4" s="4" t="inlineStr">
        <is>
          <t>8 years 10 months 24 days</t>
        </is>
      </c>
      <c r="C4" s="4" t="inlineStr">
        <is>
          <t>9 years 9 months 18 days</t>
        </is>
      </c>
      <c r="D4" s="4" t="inlineStr">
        <is>
          <t xml:space="preserve"> </t>
        </is>
      </c>
    </row>
    <row r="5">
      <c r="A5" s="4" t="inlineStr">
        <is>
          <t>Weighted average discount rate</t>
        </is>
      </c>
      <c r="B5" s="12" t="n">
        <v>0.046</v>
      </c>
      <c r="C5" s="12" t="n">
        <v>0.045</v>
      </c>
      <c r="D5" s="4" t="inlineStr">
        <is>
          <t xml:space="preserve"> </t>
        </is>
      </c>
    </row>
    <row r="6">
      <c r="A6" s="4" t="inlineStr">
        <is>
          <t>Cash paid for operating leases</t>
        </is>
      </c>
      <c r="B6" s="5" t="n">
        <v>22287</v>
      </c>
      <c r="C6" s="5" t="n">
        <v>23668</v>
      </c>
      <c r="D6" s="5" t="n">
        <v>21877</v>
      </c>
    </row>
    <row r="7">
      <c r="A7" s="4" t="inlineStr">
        <is>
          <t>Right-of-use assets obtained in exchange for operating lease liabilities</t>
        </is>
      </c>
      <c r="B7" s="5" t="n">
        <v>17022</v>
      </c>
      <c r="C7" s="5" t="n">
        <v>16399</v>
      </c>
      <c r="D7" s="5" t="n">
        <v>3374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Defined Contribution Plans (Details) - USD ($) $ in Millions</t>
        </is>
      </c>
      <c r="B1" s="2" t="inlineStr">
        <is>
          <t>12 Months Ended</t>
        </is>
      </c>
    </row>
    <row r="2">
      <c r="B2" s="2" t="inlineStr">
        <is>
          <t>Dec. 31, 2022</t>
        </is>
      </c>
      <c r="C2" s="2" t="inlineStr">
        <is>
          <t>Dec. 31, 2021</t>
        </is>
      </c>
      <c r="D2" s="2" t="inlineStr">
        <is>
          <t>Dec. 31, 2020</t>
        </is>
      </c>
    </row>
    <row r="3">
      <c r="A3" s="3" t="inlineStr">
        <is>
          <t>EMPLOYEE RETIREMENT PLANS AND POSTRETIREMENT BENEFITS</t>
        </is>
      </c>
      <c r="B3" s="4" t="inlineStr">
        <is>
          <t xml:space="preserve"> </t>
        </is>
      </c>
      <c r="C3" s="4" t="inlineStr">
        <is>
          <t xml:space="preserve"> </t>
        </is>
      </c>
      <c r="D3" s="4" t="inlineStr">
        <is>
          <t xml:space="preserve"> </t>
        </is>
      </c>
    </row>
    <row r="4">
      <c r="A4" s="4" t="inlineStr">
        <is>
          <t>Percentage of matching contribution</t>
        </is>
      </c>
      <c r="B4" s="10" t="n">
        <v>1</v>
      </c>
      <c r="C4" s="10" t="n">
        <v>0.5</v>
      </c>
      <c r="D4" s="10" t="n">
        <v>0.5</v>
      </c>
    </row>
    <row r="5">
      <c r="A5" s="4" t="inlineStr">
        <is>
          <t>Percentage of compensation</t>
        </is>
      </c>
      <c r="B5" s="10" t="n">
        <v>0.03</v>
      </c>
      <c r="C5" s="10" t="n">
        <v>0.06</v>
      </c>
      <c r="D5" s="10" t="n">
        <v>0.06</v>
      </c>
    </row>
    <row r="6">
      <c r="A6" s="4" t="inlineStr">
        <is>
          <t>Percentage of additional match</t>
        </is>
      </c>
      <c r="B6" s="10" t="n">
        <v>0.5</v>
      </c>
      <c r="C6" s="4" t="inlineStr">
        <is>
          <t xml:space="preserve"> </t>
        </is>
      </c>
      <c r="D6" s="4" t="inlineStr">
        <is>
          <t xml:space="preserve"> </t>
        </is>
      </c>
    </row>
    <row r="7">
      <c r="A7" s="4" t="inlineStr">
        <is>
          <t>Percentage of compensation on additional match</t>
        </is>
      </c>
      <c r="B7" s="10" t="n">
        <v>0.02</v>
      </c>
      <c r="C7" s="4" t="inlineStr">
        <is>
          <t xml:space="preserve"> </t>
        </is>
      </c>
      <c r="D7" s="4" t="inlineStr">
        <is>
          <t xml:space="preserve"> </t>
        </is>
      </c>
    </row>
    <row r="8">
      <c r="A8" s="4" t="inlineStr">
        <is>
          <t>Defined Contribution Plan, Cost</t>
        </is>
      </c>
      <c r="B8" s="11" t="n">
        <v>4.5</v>
      </c>
      <c r="C8" s="11" t="n">
        <v>3.1</v>
      </c>
      <c r="D8" s="11" t="n">
        <v>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Projected Benefit Obligation and Plan Assets (Details) - USD ($) $ in Thousands</t>
        </is>
      </c>
      <c r="B1" s="2" t="inlineStr">
        <is>
          <t>12 Months Ended</t>
        </is>
      </c>
    </row>
    <row r="2">
      <c r="B2" s="2" t="inlineStr">
        <is>
          <t>Dec. 31, 2022</t>
        </is>
      </c>
      <c r="C2" s="2" t="inlineStr">
        <is>
          <t>Dec. 31, 2021</t>
        </is>
      </c>
      <c r="D2" s="2" t="inlineStr">
        <is>
          <t>Dec. 31, 2020</t>
        </is>
      </c>
    </row>
    <row r="3">
      <c r="A3" s="3" t="inlineStr">
        <is>
          <t>Changes in projected benefit obligation</t>
        </is>
      </c>
      <c r="B3" s="4" t="inlineStr">
        <is>
          <t xml:space="preserve"> </t>
        </is>
      </c>
      <c r="C3" s="4" t="inlineStr">
        <is>
          <t xml:space="preserve"> </t>
        </is>
      </c>
      <c r="D3" s="4" t="inlineStr">
        <is>
          <t xml:space="preserve"> </t>
        </is>
      </c>
    </row>
    <row r="4">
      <c r="A4" s="4" t="inlineStr">
        <is>
          <t>Projected benefit obligation, beginning of year</t>
        </is>
      </c>
      <c r="B4" s="5" t="n">
        <v>85776</v>
      </c>
      <c r="C4" s="5" t="n">
        <v>97740</v>
      </c>
      <c r="D4" s="4" t="inlineStr">
        <is>
          <t xml:space="preserve"> </t>
        </is>
      </c>
    </row>
    <row r="5">
      <c r="A5" s="4" t="inlineStr">
        <is>
          <t>Service cost</t>
        </is>
      </c>
      <c r="B5" s="6" t="n">
        <v>1133</v>
      </c>
      <c r="C5" s="6" t="n">
        <v>1282</v>
      </c>
      <c r="D5" s="5" t="n">
        <v>1068</v>
      </c>
    </row>
    <row r="6">
      <c r="A6" s="4" t="inlineStr">
        <is>
          <t>Interest cost</t>
        </is>
      </c>
      <c r="B6" s="6" t="n">
        <v>1819</v>
      </c>
      <c r="C6" s="6" t="n">
        <v>1452</v>
      </c>
      <c r="D6" s="6" t="n">
        <v>1716</v>
      </c>
    </row>
    <row r="7">
      <c r="A7" s="4" t="inlineStr">
        <is>
          <t>Actuarial gain</t>
        </is>
      </c>
      <c r="B7" s="6" t="n">
        <v>-23677</v>
      </c>
      <c r="C7" s="6" t="n">
        <v>-8682</v>
      </c>
      <c r="D7" s="4" t="inlineStr">
        <is>
          <t xml:space="preserve"> </t>
        </is>
      </c>
    </row>
    <row r="8">
      <c r="A8" s="4" t="inlineStr">
        <is>
          <t>Benefits paid</t>
        </is>
      </c>
      <c r="B8" s="6" t="n">
        <v>-1502</v>
      </c>
      <c r="C8" s="6" t="n">
        <v>-2010</v>
      </c>
      <c r="D8" s="4" t="inlineStr">
        <is>
          <t xml:space="preserve"> </t>
        </is>
      </c>
    </row>
    <row r="9">
      <c r="A9" s="4" t="inlineStr">
        <is>
          <t>Translation adjustment</t>
        </is>
      </c>
      <c r="B9" s="6" t="n">
        <v>-7029</v>
      </c>
      <c r="C9" s="6" t="n">
        <v>-4006</v>
      </c>
      <c r="D9" s="4" t="inlineStr">
        <is>
          <t xml:space="preserve"> </t>
        </is>
      </c>
    </row>
    <row r="10">
      <c r="A10" s="4" t="inlineStr">
        <is>
          <t>Projected benefit obligation, end of year</t>
        </is>
      </c>
      <c r="B10" s="6" t="n">
        <v>56520</v>
      </c>
      <c r="C10" s="6" t="n">
        <v>85776</v>
      </c>
      <c r="D10" s="6" t="n">
        <v>97740</v>
      </c>
    </row>
    <row r="11">
      <c r="A11" s="3" t="inlineStr">
        <is>
          <t>Changes in fair value of plan assets</t>
        </is>
      </c>
      <c r="B11" s="4" t="inlineStr">
        <is>
          <t xml:space="preserve"> </t>
        </is>
      </c>
      <c r="C11" s="4" t="inlineStr">
        <is>
          <t xml:space="preserve"> </t>
        </is>
      </c>
      <c r="D11" s="4" t="inlineStr">
        <is>
          <t xml:space="preserve"> </t>
        </is>
      </c>
    </row>
    <row r="12">
      <c r="A12" s="4" t="inlineStr">
        <is>
          <t>Fair value of plan assets, beginning of year</t>
        </is>
      </c>
      <c r="B12" s="6" t="n">
        <v>18521</v>
      </c>
      <c r="C12" s="6" t="n">
        <v>17293</v>
      </c>
      <c r="D12" s="4" t="inlineStr">
        <is>
          <t xml:space="preserve"> </t>
        </is>
      </c>
    </row>
    <row r="13">
      <c r="A13" s="4" t="inlineStr">
        <is>
          <t>Expected return</t>
        </is>
      </c>
      <c r="B13" s="6" t="n">
        <v>535</v>
      </c>
      <c r="C13" s="6" t="n">
        <v>641</v>
      </c>
      <c r="D13" s="4" t="inlineStr">
        <is>
          <t xml:space="preserve"> </t>
        </is>
      </c>
    </row>
    <row r="14">
      <c r="A14" s="4" t="inlineStr">
        <is>
          <t>Contributions</t>
        </is>
      </c>
      <c r="B14" s="6" t="n">
        <v>1430</v>
      </c>
      <c r="C14" s="6" t="n">
        <v>1775</v>
      </c>
      <c r="D14" s="4" t="inlineStr">
        <is>
          <t xml:space="preserve"> </t>
        </is>
      </c>
    </row>
    <row r="15">
      <c r="A15" s="4" t="inlineStr">
        <is>
          <t>Benefits paid</t>
        </is>
      </c>
      <c r="B15" s="6" t="n">
        <v>-1124</v>
      </c>
      <c r="C15" s="6" t="n">
        <v>-1112</v>
      </c>
      <c r="D15" s="4" t="inlineStr">
        <is>
          <t xml:space="preserve"> </t>
        </is>
      </c>
    </row>
    <row r="16">
      <c r="A16" s="4" t="inlineStr">
        <is>
          <t>Actuarial gain (loss)</t>
        </is>
      </c>
      <c r="B16" s="6" t="n">
        <v>-5060</v>
      </c>
      <c r="C16" s="6" t="n">
        <v>71</v>
      </c>
      <c r="D16" s="4" t="inlineStr">
        <is>
          <t xml:space="preserve"> </t>
        </is>
      </c>
    </row>
    <row r="17">
      <c r="A17" s="4" t="inlineStr">
        <is>
          <t>Translation adjustment</t>
        </is>
      </c>
      <c r="B17" s="6" t="n">
        <v>-1813</v>
      </c>
      <c r="C17" s="6" t="n">
        <v>-147</v>
      </c>
      <c r="D17" s="4" t="inlineStr">
        <is>
          <t xml:space="preserve"> </t>
        </is>
      </c>
    </row>
    <row r="18">
      <c r="A18" s="4" t="inlineStr">
        <is>
          <t>Fair value of plan assets, end of year</t>
        </is>
      </c>
      <c r="B18" s="6" t="n">
        <v>12489</v>
      </c>
      <c r="C18" s="6" t="n">
        <v>18521</v>
      </c>
      <c r="D18" s="5" t="n">
        <v>17293</v>
      </c>
    </row>
    <row r="19">
      <c r="A19" s="4" t="inlineStr">
        <is>
          <t>Funded status of plan</t>
        </is>
      </c>
      <c r="B19" s="5" t="n">
        <v>-44031</v>
      </c>
      <c r="C19" s="5" t="n">
        <v>-67255</v>
      </c>
      <c r="D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EMPLOYEE RETIREMENT PLANS AND POSTRETIREMENT BENEFITS - Net Periodic Pension Benefit Cost (Details) - USD ($) $ in Thousands</t>
        </is>
      </c>
      <c r="B1" s="2" t="inlineStr">
        <is>
          <t>12 Months Ended</t>
        </is>
      </c>
    </row>
    <row r="2">
      <c r="B2" s="2" t="inlineStr">
        <is>
          <t>Dec. 31, 2022</t>
        </is>
      </c>
      <c r="C2" s="2" t="inlineStr">
        <is>
          <t>Dec. 31, 2021</t>
        </is>
      </c>
      <c r="D2" s="2" t="inlineStr">
        <is>
          <t>Dec. 31, 2020</t>
        </is>
      </c>
    </row>
    <row r="3">
      <c r="A3" s="3" t="inlineStr">
        <is>
          <t>Net periodic pension benefit cost</t>
        </is>
      </c>
      <c r="B3" s="4" t="inlineStr">
        <is>
          <t xml:space="preserve"> </t>
        </is>
      </c>
      <c r="C3" s="4" t="inlineStr">
        <is>
          <t xml:space="preserve"> </t>
        </is>
      </c>
      <c r="D3" s="4" t="inlineStr">
        <is>
          <t xml:space="preserve"> </t>
        </is>
      </c>
    </row>
    <row r="4">
      <c r="A4" s="4" t="inlineStr">
        <is>
          <t>Service cost</t>
        </is>
      </c>
      <c r="B4" s="5" t="n">
        <v>1133</v>
      </c>
      <c r="C4" s="5" t="n">
        <v>1282</v>
      </c>
      <c r="D4" s="5" t="n">
        <v>1068</v>
      </c>
    </row>
    <row r="5">
      <c r="A5" s="4" t="inlineStr">
        <is>
          <t>Interest cost</t>
        </is>
      </c>
      <c r="B5" s="5" t="n">
        <v>1819</v>
      </c>
      <c r="C5" s="5" t="n">
        <v>1452</v>
      </c>
      <c r="D5" s="5" t="n">
        <v>1716</v>
      </c>
    </row>
    <row r="6">
      <c r="A6" s="4" t="inlineStr">
        <is>
          <t>Defined Benefit Plan, Net Periodic Benefit Cost (Credit), Interest Cost, Statement of Income or Comprehensive Income [Extensible Enumeration]</t>
        </is>
      </c>
      <c r="B6" s="4" t="inlineStr">
        <is>
          <t>Selling, General and Administrative Expense</t>
        </is>
      </c>
      <c r="C6" s="4" t="inlineStr">
        <is>
          <t>Selling, General and Administrative Expense</t>
        </is>
      </c>
      <c r="D6" s="4" t="inlineStr">
        <is>
          <t>Selling, General and Administrative Expense</t>
        </is>
      </c>
    </row>
    <row r="7">
      <c r="A7" s="4" t="inlineStr">
        <is>
          <t>Expected return on plan assets</t>
        </is>
      </c>
      <c r="B7" s="5" t="n">
        <v>-535</v>
      </c>
      <c r="C7" s="5" t="n">
        <v>-642</v>
      </c>
      <c r="D7" s="5" t="n">
        <v>-683</v>
      </c>
    </row>
    <row r="8">
      <c r="A8" s="4" t="inlineStr">
        <is>
          <t>Defined Benefit Plan, Net Periodic Benefit (Cost) Credit, Expected Return (Loss), Statement of Income or Comprehensive Income [Extensible Enumeration]</t>
        </is>
      </c>
      <c r="B8" s="4" t="inlineStr">
        <is>
          <t>Selling, General and Administrative Expense</t>
        </is>
      </c>
      <c r="C8" s="4" t="inlineStr">
        <is>
          <t>Selling, General and Administrative Expense</t>
        </is>
      </c>
      <c r="D8" s="4" t="inlineStr">
        <is>
          <t>Selling, General and Administrative Expense</t>
        </is>
      </c>
    </row>
    <row r="9">
      <c r="A9" s="4" t="inlineStr">
        <is>
          <t>Amortization of actuarial gains and losses</t>
        </is>
      </c>
      <c r="B9" s="5" t="n">
        <v>322</v>
      </c>
      <c r="C9" s="5" t="n">
        <v>820</v>
      </c>
      <c r="D9" s="5" t="n">
        <v>459</v>
      </c>
    </row>
    <row r="10">
      <c r="A10" s="4" t="inlineStr">
        <is>
          <t>Defined Benefit Plan, Net Periodic Benefit (Cost) Credit, Amortization of Gain (Loss), Statement of Income or Comprehensive Income [Extensible Enumeration]</t>
        </is>
      </c>
      <c r="B10" s="4" t="inlineStr">
        <is>
          <t>Selling, General and Administrative Expense</t>
        </is>
      </c>
      <c r="C10" s="4" t="inlineStr">
        <is>
          <t>Selling, General and Administrative Expense</t>
        </is>
      </c>
      <c r="D10" s="4" t="inlineStr">
        <is>
          <t>Selling, General and Administrative Expense</t>
        </is>
      </c>
    </row>
    <row r="11">
      <c r="A11" s="4" t="inlineStr">
        <is>
          <t>Net periodic pension cost</t>
        </is>
      </c>
      <c r="B11" s="5" t="n">
        <v>2739</v>
      </c>
      <c r="C11" s="5" t="n">
        <v>2912</v>
      </c>
      <c r="D11" s="5" t="n">
        <v>256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Net Periodic Pension Cost Assumptions (Details)</t>
        </is>
      </c>
      <c r="B1" s="2" t="inlineStr">
        <is>
          <t>12 Months Ended</t>
        </is>
      </c>
    </row>
    <row r="2">
      <c r="B2" s="2" t="inlineStr">
        <is>
          <t>Dec. 31, 2022</t>
        </is>
      </c>
      <c r="C2" s="2" t="inlineStr">
        <is>
          <t>Dec. 31, 2021</t>
        </is>
      </c>
      <c r="D2" s="2" t="inlineStr">
        <is>
          <t>Dec. 31, 2020</t>
        </is>
      </c>
    </row>
    <row r="3">
      <c r="A3" s="3" t="inlineStr">
        <is>
          <t>Assumptions used in the determination of the net periodic pension cost:</t>
        </is>
      </c>
      <c r="B3" s="4" t="inlineStr">
        <is>
          <t xml:space="preserve"> </t>
        </is>
      </c>
      <c r="C3" s="4" t="inlineStr">
        <is>
          <t xml:space="preserve"> </t>
        </is>
      </c>
      <c r="D3" s="4" t="inlineStr">
        <is>
          <t xml:space="preserve"> </t>
        </is>
      </c>
    </row>
    <row r="4">
      <c r="A4" s="4" t="inlineStr">
        <is>
          <t>Discount rate</t>
        </is>
      </c>
      <c r="B4" s="12" t="n">
        <v>0.026</v>
      </c>
      <c r="C4" s="12" t="n">
        <v>0.016</v>
      </c>
      <c r="D4" s="12" t="n">
        <v>0.018</v>
      </c>
    </row>
    <row r="5">
      <c r="A5" s="4" t="inlineStr">
        <is>
          <t>Expected long-term return on plan assets</t>
        </is>
      </c>
      <c r="B5" s="12" t="n">
        <v>0.032</v>
      </c>
      <c r="C5" s="12" t="n">
        <v>0.032</v>
      </c>
      <c r="D5" s="12" t="n">
        <v>0.0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AND POSTRETIREMENT BENEFITS - Fair Value of Plan Assets by Category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2489</v>
      </c>
      <c r="C3" s="5" t="n">
        <v>18521</v>
      </c>
      <c r="D3" s="5" t="n">
        <v>17293</v>
      </c>
    </row>
    <row r="4">
      <c r="A4" s="4" t="inlineStr">
        <is>
          <t>Fair Value, Inputs, Level 2</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1433</v>
      </c>
      <c r="C6" s="6" t="n">
        <v>16889</v>
      </c>
      <c r="D6" s="4" t="inlineStr">
        <is>
          <t xml:space="preserve"> </t>
        </is>
      </c>
    </row>
    <row r="7">
      <c r="A7" s="4" t="inlineStr">
        <is>
          <t>Fair Value, Inputs, Level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798</v>
      </c>
      <c r="C9" s="6" t="n">
        <v>984</v>
      </c>
      <c r="D9" s="4" t="inlineStr">
        <is>
          <t xml:space="preserve"> </t>
        </is>
      </c>
    </row>
    <row r="10">
      <c r="A10" s="4" t="inlineStr">
        <is>
          <t>Fair Value, Inputs,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258</v>
      </c>
      <c r="C12" s="6" t="n">
        <v>648</v>
      </c>
      <c r="D12" s="4" t="inlineStr">
        <is>
          <t xml:space="preserve"> </t>
        </is>
      </c>
    </row>
    <row r="13">
      <c r="A13" s="4" t="inlineStr">
        <is>
          <t>Defined Growth Fund</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9100</v>
      </c>
      <c r="C15" s="6" t="n">
        <v>12249</v>
      </c>
      <c r="D15" s="4" t="inlineStr">
        <is>
          <t xml:space="preserve"> </t>
        </is>
      </c>
    </row>
    <row r="16">
      <c r="A16" s="4" t="inlineStr">
        <is>
          <t>Defined Growth Fund | Fair Value, Inputs,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9100</v>
      </c>
      <c r="C18" s="6" t="n">
        <v>12249</v>
      </c>
      <c r="D18" s="4" t="inlineStr">
        <is>
          <t xml:space="preserve"> </t>
        </is>
      </c>
    </row>
    <row r="19">
      <c r="A19" s="4" t="inlineStr">
        <is>
          <t>Corporate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2333</v>
      </c>
      <c r="C21" s="6" t="n">
        <v>4640</v>
      </c>
      <c r="D21" s="4" t="inlineStr">
        <is>
          <t xml:space="preserve"> </t>
        </is>
      </c>
    </row>
    <row r="22">
      <c r="A22" s="4" t="inlineStr">
        <is>
          <t>Corporate Bonds | Fair Value, Inputs,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2333</v>
      </c>
      <c r="C24" s="6" t="n">
        <v>4640</v>
      </c>
      <c r="D24" s="4" t="inlineStr">
        <is>
          <t xml:space="preserve"> </t>
        </is>
      </c>
    </row>
    <row r="25">
      <c r="A25" s="4" t="inlineStr">
        <is>
          <t>Insurance Contrac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798</v>
      </c>
      <c r="C27" s="6" t="n">
        <v>984</v>
      </c>
      <c r="D27" s="4" t="inlineStr">
        <is>
          <t xml:space="preserve"> </t>
        </is>
      </c>
    </row>
    <row r="28">
      <c r="A28" s="4" t="inlineStr">
        <is>
          <t>Insurance Contracts | Fair Value, Inputs,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798</v>
      </c>
      <c r="C30" s="6" t="n">
        <v>984</v>
      </c>
      <c r="D30" s="4" t="inlineStr">
        <is>
          <t xml:space="preserve"> </t>
        </is>
      </c>
    </row>
    <row r="31">
      <c r="A31" s="4" t="inlineStr">
        <is>
          <t>Cash</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258</v>
      </c>
      <c r="C33" s="6" t="n">
        <v>648</v>
      </c>
      <c r="D33" s="4" t="inlineStr">
        <is>
          <t xml:space="preserve"> </t>
        </is>
      </c>
    </row>
    <row r="34">
      <c r="A34" s="4" t="inlineStr">
        <is>
          <t>Cash | Fair Value, Inputs,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5" t="n">
        <v>258</v>
      </c>
      <c r="C36" s="5" t="n">
        <v>648</v>
      </c>
      <c r="D3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OPERATIONS AND SIGNIFICANT ACCOUNTING POLICIES AND ESTIMATES</t>
        </is>
      </c>
      <c r="B1" s="2" t="inlineStr">
        <is>
          <t>12 Months Ended</t>
        </is>
      </c>
    </row>
    <row r="2">
      <c r="B2" s="2" t="inlineStr">
        <is>
          <t>Dec. 31, 2022</t>
        </is>
      </c>
    </row>
    <row r="3">
      <c r="A3" s="3" t="inlineStr">
        <is>
          <t>SUMMARY OF OPERATIONS AND SIGNIFICANT ACCOUNTING POLICIES AND ESTIMATES</t>
        </is>
      </c>
      <c r="B3" s="4" t="inlineStr">
        <is>
          <t xml:space="preserve"> </t>
        </is>
      </c>
    </row>
    <row r="4">
      <c r="A4" s="4" t="inlineStr">
        <is>
          <t>SUMMARY OF OPERATIONS AND SIGNIFICANT ACCOUNTING POLICIES AND ESTIMATES</t>
        </is>
      </c>
      <c r="B4" s="4" t="inlineStr">
        <is>
          <t xml:space="preserve">NOTE 1. SUMMARY OF OPERATIONS AND SIGNIFICANT ACCOUNTING POLICIES AND ESTIMATES Advanced Energy Industries, Inc., a Delaware corporation, and its consolidated subsidiaries (“we,” “us,” “our,” “Advanced Energy,” or the “Company”) design, manufacture, sell, and support precision power products that transform, refine, and modify the raw electrical power coming from either the utility or the building facility and convert it into various types of highly controllable, usable power that is predictable, repeatable, and customizable to meet the necessary requirements for powering a wide range of complex equipment. Our plasma power solutions enable innovation in complex semiconductor and thin film plasma processes such as dry etch and deposition. Our broad portfolio of high and low voltage power products are used in a wide range of applications, such as semiconductor equipment, industrial production, medical and life science equipment, data centers computing, networking, and telecommunications. We also supply related sensing, controls, and instrumentation products primarily for advanced measurement and calibration of power and temperature for multiple industrial markets. Our network of global service support centers provides repair services, calibration, conversions, upgrades, refurbishments, and used equipment to companies using our products. As of December 31, 2015, we discontinued our engineering, production, and sales of our inverter product line. As such, all inverter product revenues, costs, assets, and liabilities are reported in Discontinued Operations for all periods presented herein. See Note 4. Discontinued Operations Principles of Consolidation Use of Estimates in the Preparation of the Consolidated Financial Statements — ● excess and obsolete inventory; ● pension obligations; ● acquisitions and asset valuations, and ● income taxes and other provisions. ​ Segment Information Foreign Currency Translation — For certain other subsidiaries, the functional currency is the U.S. Dollar. Foreign currency transactions are recorded based on exchange rates at the time such transactions arise. Subsequent changes in exchange rates for foreign currency denominated monetary assets and liabilities result in foreign currency transaction gains and losses, which are reflected as unrealized (based on period end remeasurement) or realized (upon settlement of the transactions) in other income (expense), net in our Consolidated Statements of Operations. Derivatives — We use derivative financial instruments to manage risks associated with foreign currency and interest rate fluctuations. Unless we meet specific hedge accounting criteria, changes in the fair value of derivative financial instruments are recognized in the Consolidated Statements of Operations within other income (expense), net. For derivatives designated as cash flow hedges, changes in fair value are recorded to accumulated other comprehensive income (loss) on the Consolidated Balance Sheets and are reclassified into earnings when the underlying forecasted transaction affects earnings. We reassess the probability of the underlying forecasted transactions occurring on a quarterly basis. Fair Value — U.S. GAAP for fair value establish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hierarchy and the related inputs are as follows: ● Level 1 — Quoted prices (unadjusted) in active markets for identical assets or liabilities that the entity can access on the measurement date. ● Level 2 — Inputs other than quoted prices included within Level 1 that are observable for the asset or liability, either directly or indirectly. ● Level 3 — Unobservable inputs for the asset or liability. We categorize fair value measurements within the fair value hierarchy based upon the lowest level of the most significant inputs used to determine fair value. Our assessment of the significance of a particular input to the fair value measurement requires judgment and may affect the valuation of the fair value of assets and liabilities and their placement within the fair value hierarchy levels. We have various assets and liabilities measured at fair value on a recurring basis, including: Foreign currency forward contracts We estimate the fair value based on the movement in the forward rates of foreign currency cash flows in which the hedging instrument is denominated. Interest rate swaps We determine the fair value by estimating the net present value of the expected cash flows based on market rates and the associated yield curves, adjusted for non-performance credit risk, as applicable. Contingent consideration associated with business combinations We determine the fair value by estimating the net present value of the expected cash flows based on the probability of expected payment. The carrying amounts of our cash and cash equivalents, accounts receivable, accounts payable and other current assets and liabilities approximate fair value as recorded due to the short-term nature of these instruments. Our non-financial assets, which primarily consist of property and equipment, operating lease right-of-use assets,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non-financial instruments are assessed for impairment and, if applicable, written down to and recorded at fair value. See Note 12. Goodwill Note 13. Intangible Assets The fair value of borrowings approximates the recorded borrowing value based upon market interest rates for similar facilities. See Note 21. Credit Facility Cash, Cash Equivalents, and Marketable Securities In some instances, we invest excess cash in money market funds not insured by the Federal Deposit Insurance Corporation. We believe the investments in money market funds are on deposit with credit-worthy financial institutions and the funds are highly liquid. These investments are reported at fair value and included in cash and cash equivalents. We record interest income within other income (expense), net in our Consolidated Statement of Operations. We classify investments with stated maturities of greater than three months at time of purchase as marketable securities. Concentrations of Credit Risk — We establish a reserve for credit losses based upon factors surrounding the credit risk of specific customers, historical trends, and other information. Accounts Receivable and Reserve for Credit Losses — Inventories projected unit sales for each product. Demand for our products can fluctuate significantly. A significant decrease in demand could result in an increase in the charges for excess inventory quantities on hand. Property and Equipment When depreciable assets are retired, or otherwise disposed of, the cost and related accumulated depreciation are removed from the accounts, and any related gains or losses are included in other income (expense), net, in our Consolidated Statements of Operations. Business Combinations Leases Right-of-use assets and operating lease liabilities are recognized at the present value of the future lease payments on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We have a centrally managed treasury function; therefore, we apply a portfolio approach for determining the incremental borrowing rate applicable to the lease term. Operating lease expense is recognized on a straight-line basis over the lease term. Intangible Assets, Goodwill, and Other Long-Lived Assets The estimation of useful lives and expected cash flows requires us to make judgments regarding future periods that are subject to some factors outside of our control. Changes in these estimates can result in revisions to our carrying value of these assets and may result in material charges to our results of operations. We conduct an annual goodwill impairment analysis using an assessment of qualitative factors in determining if it is more likely than not that goodwill is impaired. If this assessment indicates that it is more likely than not that goodwill is impaired, the next step of impairment testing compares the fair value of a reporting unit to its carrying value. Goodwill would be impaired if the resulting implied fair value of goodwill was less than the recorded carrying value of the goodwill. Debt Issuance Costs Note 21. Credit Facility Revenue Recognition We recognize substantially all revenue at a point in time when we satisfy our performance obligations. Typically, this occurs on shipment of goods because, at that point, we transfer control to our customer. The transaction price is based upon the standalone selling price. In most transactions, we have no obligations to our customers after the date products are shipped, other than pursuant to warranty obligations. Revenue is recognized net of any taxes collected from customers, which are subsequently remitted to governmental authorities. Surcharges, cost recoveries, and shipping and handling fees billed to customers, if any, are recognized as revenue. The related cost for shipping and handling fees is recognized in cost of sales. We expense the incremental costs of obtaining contracts when the amortization period of the costs is less than one year. These costs are included in selling, general, and administrative expenses in our Consolidated Statements of Operations. Payment terms for customers’ extended credit are typically net 30 days. Support services include warranty and non-warranty repair services, upgrades, and refurbishments on the products we sell. Repairs covered under our standard warranty do not generate revenue. We recognize substantially all non-warranty revenue upon completion of service because that is the point in time when we satisfy our performance obligation. As part of our ongoing service business, we satisfy our service obligations under preventative maintenance contracts and extended warranties, which had previously been offered on our discontinued inverter products. Any up-front fees received for extended warranties or maintenance plans are deferred. Revenue under these arrangements is recognized ratably over the underlying terms as we do not have historical information that would allow us to project the estimated service usage pattern at this time. Research and Development Expenses Warranty Costs five related to our standard inverter product warranties is now considered part of our discontinued operations and is recorded as such on our Consolidated Balance Sheets. See Note 4. Discontinued Operations Note 15. Warranties Stock-Based Compensation Fair value of the common stock We use the market closing price of our common stock, as reported on the NASDAQ Exchange. ​ Expected term The expected term is based on historical experience and represents the period we expect the stock option or ESPP purchase right to be outstanding. ​ Expected volatility We derive the expected volatility from the historical volatility of our common stock over a period equivalent to the expected term. ​ Risk -free interest rate We obtain the risk-free interest rate from the U.S. Treasury yield curve in effect at the time of grant for zero coupon U.S. Treasury notes with maturities approximately equal to the expected term of the stock-based award. ​ Expected dividend The expected dividend is based on the assumption that future dividend payments will follow recent historical practice. ​ We estimate the fair value of restricted stock units (“RSUs”) on the grant date. For RSUs that contain a time-based and/or performance-based vesting condition, we estimate fair value using the closing share price on the grant date. We record stock-based compensation expense for awards with time-based vesting conditions on a straight-line basis over the requisite service period. For awards with a performance-based vesting condition, we record stock-based compensation expense (based on management’s assessment of the probability of meeting the performance conditions) over the estimated period to achieve the performance conditions. Upon forfeiture or expiration of these awards, we reverse the stock-based compensation expense. Certain RSUs vest based on a market condition. We estimate the fair value and probability of achievement for each tranche of these awards using a Monte Carlo simulation. Because the probability of achievement is a factor in the Monte Carlo simulation, we recognize stock-based compensation expense over each tranche’s estimated achievement period even if some or all of the shares never vest. For all stock awards, we estimate forfeitures at the grant date and revise those estimates in subsequent periods if actual forfeitures differ from our estimates. Income Taxes We assess the recoverability of our net deferred tax assets and the need for a valuation allowance on a quarterly basis. Our assessment includes several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realize the benefits of these deductible differences. Accounting for income taxes requires a two-step approach to recognize and measure uncertain tax positions. In general, we are subject to regular examination of our income tax returns by the Internal Revenue Service and other tax authoritie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Under U.S. GAAP, an accounting policy election can be made to either recognize deferred taxes for temporary basis differences expected to reverse as global intangible low-tax income (“GILTI”) in future years, or to provide for the tax expense related to GILTI in the year that the tax is incurred as a period expense only. We have elected to account for GILTI in the year that the tax is incurred. Commitments and Contingencies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Adopted In October 2021, the FASB issued ASU 2021-08, “Business Combinations (Topic 806) Accounting for Contract Assets and Contract Liabilities from Contracts with Customers.” The amendments in ASU 2021-08 address diversity and inconsistency related to the recognition and measurement of contract assets and contract liabilities acquired in a business combination. ASU 2021-08 requires an acquirer to recognize and measure contract assets and contract liabilities acquired in a business combination in accordance with ASC 606, Revenue from Contracts with Customers. We adopted ASU 2021-08 on a prospective basis effective January 1, 2022. The adoption will impact business combinations subsequent to that date and require recognition and measurement of acquired contract assets and liabilities in accordance with ASC 606. Specifically, we will account for the related revenue contracts of the acquiree as if we originated the contracts. Adoption of ASU 2021-08 did not impact acquired contract assets or liabilities from prior business combinations. New Accounting Standards The FASB issued the following ASUs: ​ Issuance Date ASU Title March 2020 2020-04 Reference Rate Reform (Topic 848): Facilitation of the Effects of Reference Rate Reform on Financial Reporting ​ January 2021 2021-01 Reference Rate Reform (Topic 848): Scope ​ December 2022 ​ 2022-06 Reference Rate Reform (Topic 848): Deferral of the Sunset Date of Topic 848 ​ This collective guidance provides optional expedients and exceptions for applying U.S. GAAP to contract modifications and hedging relationships, subject to meeting certain criteria that reference LIBOR or another reference rate that is expected to be discontinued. The above accounting standards will be in effect through December 31, 2024. ​ Our Credit Facility (refer to Note 21. Credit Facility Note 8. Derivative Financial Instruments Note 21. Credit Facil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AND POSTRETIREMENT BENEFITS - Expected Future Payments (Details) $ in Thousands</t>
        </is>
      </c>
      <c r="B1" s="2" t="inlineStr">
        <is>
          <t>Dec. 31, 2022 USD ($)</t>
        </is>
      </c>
    </row>
    <row r="2">
      <c r="A2" s="3" t="inlineStr">
        <is>
          <t>EMPLOYEE RETIREMENT PLANS AND POSTRETIREMENT BENEFITS</t>
        </is>
      </c>
      <c r="B2" s="4" t="inlineStr">
        <is>
          <t xml:space="preserve"> </t>
        </is>
      </c>
    </row>
    <row r="3">
      <c r="A3" s="4" t="inlineStr">
        <is>
          <t>2023</t>
        </is>
      </c>
      <c r="B3" s="5" t="n">
        <v>1755</v>
      </c>
    </row>
    <row r="4">
      <c r="A4" s="4" t="inlineStr">
        <is>
          <t>2024</t>
        </is>
      </c>
      <c r="B4" s="6" t="n">
        <v>2771</v>
      </c>
    </row>
    <row r="5">
      <c r="A5" s="4" t="inlineStr">
        <is>
          <t>2025</t>
        </is>
      </c>
      <c r="B5" s="6" t="n">
        <v>2274</v>
      </c>
    </row>
    <row r="6">
      <c r="A6" s="4" t="inlineStr">
        <is>
          <t>2026</t>
        </is>
      </c>
      <c r="B6" s="6" t="n">
        <v>4698</v>
      </c>
    </row>
    <row r="7">
      <c r="A7" s="4" t="inlineStr">
        <is>
          <t>2027</t>
        </is>
      </c>
      <c r="B7" s="6" t="n">
        <v>3421</v>
      </c>
    </row>
    <row r="8">
      <c r="A8" s="4" t="inlineStr">
        <is>
          <t>2028 to 2032</t>
        </is>
      </c>
      <c r="B8" s="5" t="n">
        <v>200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TOCK-BASED COMPENSATION - Narrative (Details) $ / shares in Units, $ in Thousands</t>
        </is>
      </c>
      <c r="B1" s="2" t="inlineStr">
        <is>
          <t>12 Months Ended</t>
        </is>
      </c>
    </row>
    <row r="2">
      <c r="B2" s="2" t="inlineStr">
        <is>
          <t>Dec. 31, 2022 USD ($) plan $ / shares shares</t>
        </is>
      </c>
      <c r="C2" s="2" t="inlineStr">
        <is>
          <t>Dec. 31, 2021 USD ($)</t>
        </is>
      </c>
      <c r="D2" s="2" t="inlineStr">
        <is>
          <t>Dec. 31, 2020 USD ($)</t>
        </is>
      </c>
    </row>
    <row r="3">
      <c r="A3" s="4" t="inlineStr">
        <is>
          <t>Stock-based incentive compensation plans | plan</t>
        </is>
      </c>
      <c r="B3" s="6" t="n">
        <v>2</v>
      </c>
      <c r="C3" s="4" t="inlineStr">
        <is>
          <t xml:space="preserve"> </t>
        </is>
      </c>
      <c r="D3" s="4" t="inlineStr">
        <is>
          <t xml:space="preserve"> </t>
        </is>
      </c>
    </row>
    <row r="4">
      <c r="A4" s="4" t="inlineStr">
        <is>
          <t>Awards term</t>
        </is>
      </c>
      <c r="B4" s="4" t="inlineStr">
        <is>
          <t>10 years</t>
        </is>
      </c>
      <c r="C4" s="4" t="inlineStr">
        <is>
          <t xml:space="preserve"> </t>
        </is>
      </c>
      <c r="D4" s="4" t="inlineStr">
        <is>
          <t xml:space="preserve"> </t>
        </is>
      </c>
    </row>
    <row r="5">
      <c r="A5" s="4" t="inlineStr">
        <is>
          <t>Estimated Forfeiture rates for Share Based Compensation</t>
        </is>
      </c>
      <c r="B5" s="10" t="n">
        <v>0.09</v>
      </c>
      <c r="C5" s="10" t="n">
        <v>0.08</v>
      </c>
      <c r="D5" s="10" t="n">
        <v>0.05</v>
      </c>
    </row>
    <row r="6">
      <c r="A6" s="4" t="inlineStr">
        <is>
          <t>Employee Service Share-based Compensation, Nonvested Awards, Total Compensation Cost Not yet Recognized</t>
        </is>
      </c>
      <c r="B6" s="5" t="n">
        <v>1800</v>
      </c>
      <c r="C6" s="4" t="inlineStr">
        <is>
          <t xml:space="preserve"> </t>
        </is>
      </c>
      <c r="D6" s="4" t="inlineStr">
        <is>
          <t xml:space="preserve"> </t>
        </is>
      </c>
    </row>
    <row r="7">
      <c r="A7" s="4" t="inlineStr">
        <is>
          <t>Share-based Compensation Arrangement by Share-based Payment Award, Options, Exercises in Period, Total Intrinsic Value</t>
        </is>
      </c>
      <c r="B7" s="6" t="n">
        <v>2600</v>
      </c>
      <c r="C7" s="5" t="n">
        <v>2600</v>
      </c>
      <c r="D7" s="5" t="n">
        <v>1900</v>
      </c>
    </row>
    <row r="8">
      <c r="A8" s="4" t="inlineStr">
        <is>
          <t>Share-based Compensation Arrangement by Share-based Payment Award, Options, Outstanding, Intrinsic Value</t>
        </is>
      </c>
      <c r="B8" s="5" t="n">
        <v>4600</v>
      </c>
      <c r="C8" s="4" t="inlineStr">
        <is>
          <t xml:space="preserve"> </t>
        </is>
      </c>
      <c r="D8" s="4" t="inlineStr">
        <is>
          <t xml:space="preserve"> </t>
        </is>
      </c>
    </row>
    <row r="9">
      <c r="A9" s="4" t="inlineStr">
        <is>
          <t>Employee Service Share-based Compensation recognized remaining period</t>
        </is>
      </c>
      <c r="B9" s="4" t="inlineStr">
        <is>
          <t>2 years 2 months 12 days</t>
        </is>
      </c>
      <c r="C9" s="4" t="inlineStr">
        <is>
          <t xml:space="preserve"> </t>
        </is>
      </c>
      <c r="D9" s="4" t="inlineStr">
        <is>
          <t xml:space="preserve"> </t>
        </is>
      </c>
    </row>
    <row r="10">
      <c r="A10" s="4" t="inlineStr">
        <is>
          <t>Stock-based compensation expense</t>
        </is>
      </c>
      <c r="B10" s="5" t="n">
        <v>19849</v>
      </c>
      <c r="C10" s="6" t="n">
        <v>15739</v>
      </c>
      <c r="D10" s="6" t="n">
        <v>12272</v>
      </c>
    </row>
    <row r="11">
      <c r="A11" s="4" t="inlineStr">
        <is>
          <t>2017 OMNIBUS Incentive Plan</t>
        </is>
      </c>
      <c r="B11" s="4" t="inlineStr">
        <is>
          <t xml:space="preserve"> </t>
        </is>
      </c>
      <c r="C11" s="4" t="inlineStr">
        <is>
          <t xml:space="preserve"> </t>
        </is>
      </c>
      <c r="D11" s="4" t="inlineStr">
        <is>
          <t xml:space="preserve"> </t>
        </is>
      </c>
    </row>
    <row r="12">
      <c r="A12" s="4" t="inlineStr">
        <is>
          <t>Shares available for grant | shares</t>
        </is>
      </c>
      <c r="B12" s="6" t="n">
        <v>1475</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4" t="inlineStr">
        <is>
          <t>Employee stock purchase plan, award eligibility, employment hours per week</t>
        </is>
      </c>
      <c r="B14" s="6" t="n">
        <v>20</v>
      </c>
      <c r="C14" s="4" t="inlineStr">
        <is>
          <t xml:space="preserve"> </t>
        </is>
      </c>
      <c r="D14" s="4" t="inlineStr">
        <is>
          <t xml:space="preserve"> </t>
        </is>
      </c>
    </row>
    <row r="15">
      <c r="A15" s="4" t="inlineStr">
        <is>
          <t>Employee stock purchase plan, award eligibility, employment months per calendar year</t>
        </is>
      </c>
      <c r="B15" s="4" t="inlineStr">
        <is>
          <t>5 months</t>
        </is>
      </c>
      <c r="C15" s="4" t="inlineStr">
        <is>
          <t xml:space="preserve"> </t>
        </is>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4" t="inlineStr">
        <is>
          <t>Employee Service Share-based Compensation, Nonvested Awards, Total Compensation Cost Not yet Recognized</t>
        </is>
      </c>
      <c r="B17" s="5" t="n">
        <v>35300</v>
      </c>
      <c r="C17" s="4" t="inlineStr">
        <is>
          <t xml:space="preserve"> </t>
        </is>
      </c>
      <c r="D17" s="4" t="inlineStr">
        <is>
          <t xml:space="preserve"> </t>
        </is>
      </c>
    </row>
    <row r="18">
      <c r="A18" s="4" t="inlineStr">
        <is>
          <t>Share-based Compensation Arrangement by Share-based Payment Award, Options, Exercises in Period, Total Intrinsic Value</t>
        </is>
      </c>
      <c r="B18" s="5" t="n">
        <v>13600</v>
      </c>
      <c r="C18" s="5" t="n">
        <v>19200</v>
      </c>
      <c r="D18" s="5" t="n">
        <v>9200</v>
      </c>
    </row>
    <row r="19">
      <c r="A19" s="4" t="inlineStr">
        <is>
          <t>Share-based Compensation Arrangement by Share-based Payment Award, Equity Instruments Other than Options, Outstanding, Weighted Average Remaining Contractual Terms</t>
        </is>
      </c>
      <c r="B19" s="4" t="inlineStr">
        <is>
          <t>1 year 3 months 18 days</t>
        </is>
      </c>
      <c r="C19" s="4" t="inlineStr">
        <is>
          <t xml:space="preserve"> </t>
        </is>
      </c>
      <c r="D19" s="4" t="inlineStr">
        <is>
          <t xml:space="preserve"> </t>
        </is>
      </c>
    </row>
    <row r="20">
      <c r="A20" s="4" t="inlineStr">
        <is>
          <t>Share-based Compensation Arrangement by Share-based Payment Award, Options, Grants in Period, Weighted Average Grant Date Fair Value | $ / shares</t>
        </is>
      </c>
      <c r="B20" s="8" t="n">
        <v>74.62</v>
      </c>
      <c r="C20" s="4" t="inlineStr">
        <is>
          <t xml:space="preserve"> </t>
        </is>
      </c>
      <c r="D20" s="4" t="inlineStr">
        <is>
          <t xml:space="preserve"> </t>
        </is>
      </c>
    </row>
    <row r="21">
      <c r="A21" s="4" t="inlineStr">
        <is>
          <t>Employee Stock</t>
        </is>
      </c>
      <c r="B21" s="4" t="inlineStr">
        <is>
          <t xml:space="preserve"> </t>
        </is>
      </c>
      <c r="C21" s="4" t="inlineStr">
        <is>
          <t xml:space="preserve"> </t>
        </is>
      </c>
      <c r="D21" s="4" t="inlineStr">
        <is>
          <t xml:space="preserve"> </t>
        </is>
      </c>
    </row>
    <row r="22">
      <c r="A22" s="4" t="inlineStr">
        <is>
          <t>Shares available for grant | shares</t>
        </is>
      </c>
      <c r="B22" s="6" t="n">
        <v>619</v>
      </c>
      <c r="C22" s="4" t="inlineStr">
        <is>
          <t xml:space="preserve"> </t>
        </is>
      </c>
      <c r="D22" s="4" t="inlineStr">
        <is>
          <t xml:space="preserve"> </t>
        </is>
      </c>
    </row>
    <row r="23">
      <c r="A23" s="4" t="inlineStr">
        <is>
          <t>Employee Service Share-based Compensation, Nonvested Awards, Total Compensation Cost Not yet Recognized</t>
        </is>
      </c>
      <c r="B23" s="5" t="n">
        <v>500</v>
      </c>
      <c r="C23" s="4" t="inlineStr">
        <is>
          <t xml:space="preserve"> </t>
        </is>
      </c>
      <c r="D23" s="4" t="inlineStr">
        <is>
          <t xml:space="preserve"> </t>
        </is>
      </c>
    </row>
    <row r="24">
      <c r="A24" s="4" t="inlineStr">
        <is>
          <t>Employee Service Share-based Compensation recognized remaining period</t>
        </is>
      </c>
      <c r="B24" s="4" t="inlineStr">
        <is>
          <t>5 months</t>
        </is>
      </c>
      <c r="C24" s="4" t="inlineStr">
        <is>
          <t xml:space="preserve"> </t>
        </is>
      </c>
      <c r="D24" s="4" t="inlineStr">
        <is>
          <t xml:space="preserve"> </t>
        </is>
      </c>
    </row>
    <row r="25">
      <c r="A25" s="4" t="inlineStr">
        <is>
          <t>Share-based Compensation Arrangement by Share-based Payment Award, Number of Shares Authorized | shares</t>
        </is>
      </c>
      <c r="B25" s="6" t="n">
        <v>1500000</v>
      </c>
      <c r="C25" s="4" t="inlineStr">
        <is>
          <t xml:space="preserve"> </t>
        </is>
      </c>
      <c r="D25" s="4" t="inlineStr">
        <is>
          <t xml:space="preserve"> </t>
        </is>
      </c>
    </row>
    <row r="26">
      <c r="A26" s="4" t="inlineStr">
        <is>
          <t>Share-based Compensation Arrangement By Share-based Payment Award, Employee Contribution, Amount</t>
        </is>
      </c>
      <c r="B26" s="5" t="n">
        <v>5</v>
      </c>
      <c r="C26" s="4" t="inlineStr">
        <is>
          <t xml:space="preserve"> </t>
        </is>
      </c>
      <c r="D26" s="4" t="inlineStr">
        <is>
          <t xml:space="preserve"> </t>
        </is>
      </c>
    </row>
    <row r="27">
      <c r="A27" s="4" t="inlineStr">
        <is>
          <t>Share-based Compensation Arrangement by Share-based Payment Award, Discount from Market Price, Offering Date</t>
        </is>
      </c>
      <c r="B27" s="10" t="n">
        <v>0.85</v>
      </c>
      <c r="C27" s="4" t="inlineStr">
        <is>
          <t xml:space="preserve"> </t>
        </is>
      </c>
      <c r="D27" s="4" t="inlineStr">
        <is>
          <t xml:space="preserve"> </t>
        </is>
      </c>
    </row>
    <row r="28">
      <c r="A28" s="4" t="inlineStr">
        <is>
          <t>Share-based Compensation Arrangement by Share-based Payment Award, Discount from Market Price, Purchase Date</t>
        </is>
      </c>
      <c r="B28" s="10" t="n">
        <v>0.85</v>
      </c>
      <c r="C28" s="4" t="inlineStr">
        <is>
          <t xml:space="preserve"> </t>
        </is>
      </c>
      <c r="D28" s="4" t="inlineStr">
        <is>
          <t xml:space="preserve"> </t>
        </is>
      </c>
    </row>
    <row r="29">
      <c r="A29" s="4" t="inlineStr">
        <is>
          <t>Employee Stock | Minimum</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Employee Stock | Maximum</t>
        </is>
      </c>
      <c r="B31" s="4" t="inlineStr">
        <is>
          <t xml:space="preserve"> </t>
        </is>
      </c>
      <c r="C31" s="4" t="inlineStr">
        <is>
          <t xml:space="preserve"> </t>
        </is>
      </c>
      <c r="D31" s="4" t="inlineStr">
        <is>
          <t xml:space="preserve"> </t>
        </is>
      </c>
    </row>
    <row r="32">
      <c r="A32" s="4" t="inlineStr">
        <is>
          <t>Vesting period</t>
        </is>
      </c>
      <c r="B32" s="4" t="inlineStr">
        <is>
          <t>4 years</t>
        </is>
      </c>
      <c r="C32" s="4" t="inlineStr">
        <is>
          <t xml:space="preserve"> </t>
        </is>
      </c>
      <c r="D32" s="4" t="inlineStr">
        <is>
          <t xml:space="preserve"> </t>
        </is>
      </c>
    </row>
    <row r="33">
      <c r="A33" s="4" t="inlineStr">
        <is>
          <t>Share-based Compensation Arrangement By Share-based Payment Award, Employee Contribution, Percent</t>
        </is>
      </c>
      <c r="B33" s="10" t="n">
        <v>0.1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USD ($)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5" t="n">
        <v>19849</v>
      </c>
      <c r="C4" s="5" t="n">
        <v>15739</v>
      </c>
      <c r="D4" s="5" t="n">
        <v>122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Changes in RSUs (Details) - Restricted Stock Units (RSUs) shares in Thousands</t>
        </is>
      </c>
      <c r="B1" s="2" t="inlineStr">
        <is>
          <t>12 Months Ended</t>
        </is>
      </c>
    </row>
    <row r="2">
      <c r="B2" s="2" t="inlineStr">
        <is>
          <t>Dec. 31, 2022 $ / shares shares</t>
        </is>
      </c>
    </row>
    <row r="3">
      <c r="A3" s="4" t="inlineStr">
        <is>
          <t>Outstanding at the beginning of period | shares</t>
        </is>
      </c>
      <c r="B3" s="6" t="n">
        <v>627</v>
      </c>
    </row>
    <row r="4">
      <c r="A4" s="4" t="inlineStr">
        <is>
          <t>Granted | shares</t>
        </is>
      </c>
      <c r="B4" s="6" t="n">
        <v>593</v>
      </c>
    </row>
    <row r="5">
      <c r="A5" s="4" t="inlineStr">
        <is>
          <t>Vested | shares</t>
        </is>
      </c>
      <c r="B5" s="6" t="n">
        <v>-162</v>
      </c>
    </row>
    <row r="6">
      <c r="A6" s="4" t="inlineStr">
        <is>
          <t>Forfeited | shares</t>
        </is>
      </c>
      <c r="B6" s="6" t="n">
        <v>-255</v>
      </c>
    </row>
    <row r="7">
      <c r="A7" s="4" t="inlineStr">
        <is>
          <t>Outstanding at the end of period | shares</t>
        </is>
      </c>
      <c r="B7" s="6" t="n">
        <v>803</v>
      </c>
    </row>
    <row r="8">
      <c r="A8" s="4" t="inlineStr">
        <is>
          <t>Weighted Average Grant Date Fair Value, Beginning Balance | $ / shares</t>
        </is>
      </c>
      <c r="B8" s="8" t="n">
        <v>76.37</v>
      </c>
    </row>
    <row r="9">
      <c r="A9" s="4" t="inlineStr">
        <is>
          <t>Weighted average grant date fair value of options granted | $ / shares</t>
        </is>
      </c>
      <c r="B9" s="9" t="n">
        <v>74.62</v>
      </c>
    </row>
    <row r="10">
      <c r="A10" s="4" t="inlineStr">
        <is>
          <t>Weighted Average Grant Date Fair Value, Vested | $ / shares</t>
        </is>
      </c>
      <c r="B10" s="9" t="n">
        <v>83.16</v>
      </c>
    </row>
    <row r="11">
      <c r="A11" s="4" t="inlineStr">
        <is>
          <t>Weighted Average Grant Date Fair Value, Forfeited | $ / shares</t>
        </is>
      </c>
      <c r="B11" s="9" t="n">
        <v>61.39</v>
      </c>
    </row>
    <row r="12">
      <c r="A12" s="4" t="inlineStr">
        <is>
          <t>Weighted Average Grant Date Fair Value, Ending Balance | $ / shares</t>
        </is>
      </c>
      <c r="B12" s="8" t="n">
        <v>78.4599999999999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Changes in Stock Options (Details) - Time Based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outstanding at beginning of period | shares</t>
        </is>
      </c>
      <c r="B4" s="6" t="n">
        <v>112</v>
      </c>
    </row>
    <row r="5">
      <c r="A5" s="4" t="inlineStr">
        <is>
          <t>Options granted | shares</t>
        </is>
      </c>
      <c r="B5" s="6" t="n">
        <v>76</v>
      </c>
    </row>
    <row r="6">
      <c r="A6" s="4" t="inlineStr">
        <is>
          <t>Options exercised | shares</t>
        </is>
      </c>
      <c r="B6" s="6" t="n">
        <v>-37</v>
      </c>
    </row>
    <row r="7">
      <c r="A7" s="4" t="inlineStr">
        <is>
          <t>Options outstanding at ending of period | shares</t>
        </is>
      </c>
      <c r="B7" s="6" t="n">
        <v>151</v>
      </c>
    </row>
    <row r="8">
      <c r="A8" s="4" t="inlineStr">
        <is>
          <t>Options outstanding, Vested | shares</t>
        </is>
      </c>
      <c r="B8" s="6" t="n">
        <v>75</v>
      </c>
    </row>
    <row r="9">
      <c r="A9" s="4" t="inlineStr">
        <is>
          <t>Weighted-Average Exercise Price per Share, Options outstanding at beginning of period | $ / shares</t>
        </is>
      </c>
      <c r="B9" s="8" t="n">
        <v>24.41</v>
      </c>
    </row>
    <row r="10">
      <c r="A10" s="4" t="inlineStr">
        <is>
          <t>Weighted-Average Exercise Price per Share, Options granted | $ / shares</t>
        </is>
      </c>
      <c r="B10" s="9" t="n">
        <v>85.97</v>
      </c>
    </row>
    <row r="11">
      <c r="A11" s="4" t="inlineStr">
        <is>
          <t>Weighted-Average Exercise Price per Share, Options exercised | $ / shares</t>
        </is>
      </c>
      <c r="B11" s="9" t="n">
        <v>23.26</v>
      </c>
    </row>
    <row r="12">
      <c r="A12" s="4" t="inlineStr">
        <is>
          <t>Weighted-Average Exercise Price per Share, Options outstanding at end of period | $ / shares</t>
        </is>
      </c>
      <c r="B12" s="9" t="n">
        <v>55.48</v>
      </c>
    </row>
    <row r="13">
      <c r="A13" s="4" t="inlineStr">
        <is>
          <t>Weighted-Average Exercise Price per Share, Vested | $ / shares</t>
        </is>
      </c>
      <c r="B13" s="8" t="n">
        <v>24.97</v>
      </c>
    </row>
    <row r="14">
      <c r="A14" s="4" t="inlineStr">
        <is>
          <t>Weighted-Average Remaining Contractual Life</t>
        </is>
      </c>
      <c r="B14" s="4" t="inlineStr">
        <is>
          <t>5 years 7 months 17 days</t>
        </is>
      </c>
    </row>
    <row r="15">
      <c r="A15" s="4" t="inlineStr">
        <is>
          <t>Weighted-Average Remaining Contractual Life, Vested</t>
        </is>
      </c>
      <c r="B15" s="4" t="inlineStr">
        <is>
          <t>2 years 14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STOCK-BASED COMPENSATION - Fair Value Assumptions (Details) - $ / shares</t>
        </is>
      </c>
      <c r="B1" s="2" t="inlineStr">
        <is>
          <t>12 Months Ended</t>
        </is>
      </c>
    </row>
    <row r="2">
      <c r="B2" s="2" t="inlineStr">
        <is>
          <t>Dec. 31, 2022</t>
        </is>
      </c>
      <c r="C2" s="2" t="inlineStr">
        <is>
          <t>Dec. 31, 2021</t>
        </is>
      </c>
      <c r="D2" s="2" t="inlineStr">
        <is>
          <t>Dec. 31, 2020</t>
        </is>
      </c>
    </row>
    <row r="3">
      <c r="A3" s="4" t="inlineStr">
        <is>
          <t>Stock Option</t>
        </is>
      </c>
      <c r="B3" s="4" t="inlineStr">
        <is>
          <t xml:space="preserve"> </t>
        </is>
      </c>
      <c r="C3" s="4" t="inlineStr">
        <is>
          <t xml:space="preserve"> </t>
        </is>
      </c>
      <c r="D3" s="4" t="inlineStr">
        <is>
          <t xml:space="preserve"> </t>
        </is>
      </c>
    </row>
    <row r="4">
      <c r="A4" s="4" t="inlineStr">
        <is>
          <t>Risk-free interest rates</t>
        </is>
      </c>
      <c r="B4" s="12" t="n">
        <v>0.0218</v>
      </c>
      <c r="C4" s="4" t="inlineStr">
        <is>
          <t xml:space="preserve"> </t>
        </is>
      </c>
      <c r="D4" s="4" t="inlineStr">
        <is>
          <t xml:space="preserve"> </t>
        </is>
      </c>
    </row>
    <row r="5">
      <c r="A5" s="4" t="inlineStr">
        <is>
          <t>Expected dividend yield rates</t>
        </is>
      </c>
      <c r="B5" s="12" t="n">
        <v>0.005</v>
      </c>
      <c r="C5" s="4" t="inlineStr">
        <is>
          <t xml:space="preserve"> </t>
        </is>
      </c>
      <c r="D5" s="4" t="inlineStr">
        <is>
          <t xml:space="preserve"> </t>
        </is>
      </c>
    </row>
    <row r="6">
      <c r="A6" s="4" t="inlineStr">
        <is>
          <t>Expected term</t>
        </is>
      </c>
      <c r="B6" s="4" t="inlineStr">
        <is>
          <t>4 years 8 months 12 days</t>
        </is>
      </c>
      <c r="C6" s="4" t="inlineStr">
        <is>
          <t xml:space="preserve"> </t>
        </is>
      </c>
      <c r="D6" s="4" t="inlineStr">
        <is>
          <t xml:space="preserve"> </t>
        </is>
      </c>
    </row>
    <row r="7">
      <c r="A7" s="4" t="inlineStr">
        <is>
          <t>Expected volatility</t>
        </is>
      </c>
      <c r="B7" s="12" t="n">
        <v>0.486</v>
      </c>
      <c r="C7" s="4" t="inlineStr">
        <is>
          <t xml:space="preserve"> </t>
        </is>
      </c>
      <c r="D7" s="4" t="inlineStr">
        <is>
          <t xml:space="preserve"> </t>
        </is>
      </c>
    </row>
    <row r="8">
      <c r="A8" s="4" t="inlineStr">
        <is>
          <t>Weighted average grant date fair value of options granted</t>
        </is>
      </c>
      <c r="B8" s="8" t="n">
        <v>35.84</v>
      </c>
      <c r="C8" s="4" t="inlineStr">
        <is>
          <t xml:space="preserve"> </t>
        </is>
      </c>
      <c r="D8" s="4" t="inlineStr">
        <is>
          <t xml:space="preserve"> </t>
        </is>
      </c>
    </row>
    <row r="9">
      <c r="A9" s="4" t="inlineStr">
        <is>
          <t>Employee Stock</t>
        </is>
      </c>
      <c r="B9" s="4" t="inlineStr">
        <is>
          <t xml:space="preserve"> </t>
        </is>
      </c>
      <c r="C9" s="4" t="inlineStr">
        <is>
          <t xml:space="preserve"> </t>
        </is>
      </c>
      <c r="D9" s="4" t="inlineStr">
        <is>
          <t xml:space="preserve"> </t>
        </is>
      </c>
    </row>
    <row r="10">
      <c r="A10" s="4" t="inlineStr">
        <is>
          <t>Expected dividend yield rates</t>
        </is>
      </c>
      <c r="B10" s="12" t="n">
        <v>0.001</v>
      </c>
      <c r="C10" s="10" t="n">
        <v>0</v>
      </c>
      <c r="D10" s="10" t="n">
        <v>0</v>
      </c>
    </row>
    <row r="11">
      <c r="A11" s="4" t="inlineStr">
        <is>
          <t>Expected term</t>
        </is>
      </c>
      <c r="B11" s="4" t="inlineStr">
        <is>
          <t>6 months</t>
        </is>
      </c>
      <c r="C11" s="4" t="inlineStr">
        <is>
          <t>6 months</t>
        </is>
      </c>
      <c r="D11" s="4" t="inlineStr">
        <is>
          <t>6 months</t>
        </is>
      </c>
    </row>
    <row r="12">
      <c r="A12" s="4" t="inlineStr">
        <is>
          <t>Expected volatility</t>
        </is>
      </c>
      <c r="B12" s="12" t="n">
        <v>0.437</v>
      </c>
      <c r="C12" s="12" t="n">
        <v>0.427</v>
      </c>
      <c r="D12" s="12" t="n">
        <v>0.701</v>
      </c>
    </row>
    <row r="13">
      <c r="A13" s="4" t="inlineStr">
        <is>
          <t>Minimum | Employee Stock</t>
        </is>
      </c>
      <c r="B13" s="4" t="inlineStr">
        <is>
          <t xml:space="preserve"> </t>
        </is>
      </c>
      <c r="C13" s="4" t="inlineStr">
        <is>
          <t xml:space="preserve"> </t>
        </is>
      </c>
      <c r="D13" s="4" t="inlineStr">
        <is>
          <t xml:space="preserve"> </t>
        </is>
      </c>
    </row>
    <row r="14">
      <c r="A14" s="4" t="inlineStr">
        <is>
          <t>Risk-free interest rates</t>
        </is>
      </c>
      <c r="B14" s="12" t="n">
        <v>0.0163</v>
      </c>
      <c r="C14" s="12" t="n">
        <v>0.0004</v>
      </c>
      <c r="D14" s="12" t="n">
        <v>0.001</v>
      </c>
    </row>
    <row r="15">
      <c r="A15" s="4" t="inlineStr">
        <is>
          <t>Maximum | Employee Stock</t>
        </is>
      </c>
      <c r="B15" s="4" t="inlineStr">
        <is>
          <t xml:space="preserve"> </t>
        </is>
      </c>
      <c r="C15" s="4" t="inlineStr">
        <is>
          <t xml:space="preserve"> </t>
        </is>
      </c>
      <c r="D15" s="4" t="inlineStr">
        <is>
          <t xml:space="preserve"> </t>
        </is>
      </c>
    </row>
    <row r="16">
      <c r="A16" s="4" t="inlineStr">
        <is>
          <t>Risk-free interest rates</t>
        </is>
      </c>
      <c r="B16" s="12" t="n">
        <v>0.0465</v>
      </c>
      <c r="C16" s="12" t="n">
        <v>0.001</v>
      </c>
      <c r="D16" s="12" t="n">
        <v>0.00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IGNIFICANT CUSTOMER INFORMATION (Details) - Customer Concentration Risk</t>
        </is>
      </c>
      <c r="B1" s="2" t="inlineStr">
        <is>
          <t>12 Months Ended</t>
        </is>
      </c>
    </row>
    <row r="2">
      <c r="B2" s="2" t="inlineStr">
        <is>
          <t>Dec. 31, 2022</t>
        </is>
      </c>
      <c r="C2" s="2" t="inlineStr">
        <is>
          <t>Dec. 31, 2021</t>
        </is>
      </c>
      <c r="D2" s="2" t="inlineStr">
        <is>
          <t>Dec. 31, 2020</t>
        </is>
      </c>
    </row>
    <row r="3">
      <c r="A3" s="4" t="inlineStr">
        <is>
          <t>Revenue benchmark | Applied Materials, Inc.</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Significant concentration risk, 10% or more of total balance</t>
        </is>
      </c>
      <c r="B5" s="10" t="n">
        <v>0.2</v>
      </c>
      <c r="C5" s="10" t="n">
        <v>0.2</v>
      </c>
      <c r="D5" s="10" t="n">
        <v>0.18</v>
      </c>
    </row>
    <row r="6">
      <c r="A6" s="4" t="inlineStr">
        <is>
          <t>Revenue benchmark | Lam Research Corporation</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Significant concentration risk, 10% or more of total balance</t>
        </is>
      </c>
      <c r="B8" s="10" t="n">
        <v>0.14</v>
      </c>
      <c r="C8" s="10" t="n">
        <v>0.1</v>
      </c>
      <c r="D8" s="10" t="n">
        <v>0.1</v>
      </c>
    </row>
    <row r="9">
      <c r="A9" s="4" t="inlineStr">
        <is>
          <t>Accounts Receivable | Applied Materials, Inc.</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Significant concentration risk, 10% or more of total balance</t>
        </is>
      </c>
      <c r="B11" s="10" t="n">
        <v>0.1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CREDIT FACILITY (Details) - USD ($) $ in Thousands</t>
        </is>
      </c>
      <c r="B1" s="2" t="inlineStr">
        <is>
          <t>1 Months Ended</t>
        </is>
      </c>
      <c r="C1" s="2" t="inlineStr">
        <is>
          <t>12 Months Ended</t>
        </is>
      </c>
    </row>
    <row r="2">
      <c r="B2" s="2" t="inlineStr">
        <is>
          <t>Sep. 30, 2021</t>
        </is>
      </c>
      <c r="C2" s="2" t="inlineStr">
        <is>
          <t>Dec. 31, 2022</t>
        </is>
      </c>
      <c r="D2" s="2" t="inlineStr">
        <is>
          <t>Dec. 31, 2021</t>
        </is>
      </c>
      <c r="E2" s="2" t="inlineStr">
        <is>
          <t>Sep. 30,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borrowing capacity</t>
        </is>
      </c>
      <c r="B4" s="4" t="inlineStr">
        <is>
          <t xml:space="preserve"> </t>
        </is>
      </c>
      <c r="C4" s="4" t="inlineStr">
        <is>
          <t xml:space="preserve"> </t>
        </is>
      </c>
      <c r="D4" s="4" t="inlineStr">
        <is>
          <t xml:space="preserve"> </t>
        </is>
      </c>
      <c r="E4" s="5" t="n">
        <v>500000</v>
      </c>
    </row>
    <row r="5">
      <c r="A5" s="4" t="inlineStr">
        <is>
          <t>Additional borrowings</t>
        </is>
      </c>
      <c r="B5" s="5" t="n">
        <v>85000</v>
      </c>
      <c r="C5" s="4" t="inlineStr">
        <is>
          <t xml:space="preserve"> </t>
        </is>
      </c>
      <c r="D5" s="4" t="inlineStr">
        <is>
          <t xml:space="preserve"> </t>
        </is>
      </c>
      <c r="E5" s="4" t="inlineStr">
        <is>
          <t xml:space="preserve"> </t>
        </is>
      </c>
    </row>
    <row r="6">
      <c r="A6" s="4" t="inlineStr">
        <is>
          <t>Balance</t>
        </is>
      </c>
      <c r="B6" s="6" t="n">
        <v>400000</v>
      </c>
      <c r="C6" s="5" t="n">
        <v>375000</v>
      </c>
      <c r="D6" s="5" t="n">
        <v>395000</v>
      </c>
      <c r="E6" s="4" t="inlineStr">
        <is>
          <t xml:space="preserve"> </t>
        </is>
      </c>
    </row>
    <row r="7">
      <c r="A7" s="4" t="inlineStr">
        <is>
          <t>Fair value of long-term debt</t>
        </is>
      </c>
      <c r="B7" s="4" t="inlineStr">
        <is>
          <t xml:space="preserve"> </t>
        </is>
      </c>
      <c r="C7" s="6" t="n">
        <v>375000</v>
      </c>
      <c r="D7" s="4" t="inlineStr">
        <is>
          <t xml:space="preserve"> </t>
        </is>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Increase in borrowing capacity</t>
        </is>
      </c>
      <c r="B10" s="4" t="inlineStr">
        <is>
          <t xml:space="preserve"> </t>
        </is>
      </c>
      <c r="C10" s="6" t="n">
        <v>250000</v>
      </c>
      <c r="D10" s="4" t="inlineStr">
        <is>
          <t xml:space="preserve"> </t>
        </is>
      </c>
      <c r="E10" s="4" t="inlineStr">
        <is>
          <t xml:space="preserve"> </t>
        </is>
      </c>
    </row>
    <row r="11">
      <c r="A11" s="4" t="inlineStr">
        <is>
          <t>Available capacity</t>
        </is>
      </c>
      <c r="B11" s="4" t="inlineStr">
        <is>
          <t xml:space="preserve"> </t>
        </is>
      </c>
      <c r="C11" s="6" t="n">
        <v>200000</v>
      </c>
      <c r="D11" s="5" t="n">
        <v>200000</v>
      </c>
      <c r="E11" s="4" t="inlineStr">
        <is>
          <t xml:space="preserve"> </t>
        </is>
      </c>
    </row>
    <row r="12">
      <c r="A12" s="4" t="inlineStr">
        <is>
          <t>Term Loan Facility</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Line of credit facility, borrowing capacity</t>
        </is>
      </c>
      <c r="B14" s="4" t="inlineStr">
        <is>
          <t xml:space="preserve"> </t>
        </is>
      </c>
      <c r="C14" s="4" t="inlineStr">
        <is>
          <t xml:space="preserve"> </t>
        </is>
      </c>
      <c r="D14" s="4" t="inlineStr">
        <is>
          <t xml:space="preserve"> </t>
        </is>
      </c>
      <c r="E14" s="6" t="n">
        <v>350000</v>
      </c>
    </row>
    <row r="15">
      <c r="A15" s="4" t="inlineStr">
        <is>
          <t>Unsecured Revolving Facility</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Line of credit facility, borrowing capacity</t>
        </is>
      </c>
      <c r="B17" s="6" t="n">
        <v>200000</v>
      </c>
      <c r="C17" s="4" t="inlineStr">
        <is>
          <t xml:space="preserve"> </t>
        </is>
      </c>
      <c r="D17" s="4" t="inlineStr">
        <is>
          <t xml:space="preserve"> </t>
        </is>
      </c>
      <c r="E17" s="5" t="n">
        <v>150000</v>
      </c>
    </row>
    <row r="18">
      <c r="A18" s="4" t="inlineStr">
        <is>
          <t>Increase in borrowing capacity</t>
        </is>
      </c>
      <c r="B18" s="5" t="n">
        <v>50000</v>
      </c>
      <c r="C18" s="4" t="inlineStr">
        <is>
          <t xml:space="preserve"> </t>
        </is>
      </c>
      <c r="D18" s="4" t="inlineStr">
        <is>
          <t xml:space="preserve"> </t>
        </is>
      </c>
      <c r="E18" s="4" t="inlineStr">
        <is>
          <t xml:space="preserve"> </t>
        </is>
      </c>
    </row>
    <row r="19">
      <c r="A19" s="4" t="inlineStr">
        <is>
          <t>Term Loan, Fixed Interest Rat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lance</t>
        </is>
      </c>
      <c r="B21" s="4" t="inlineStr">
        <is>
          <t xml:space="preserve"> </t>
        </is>
      </c>
      <c r="C21" s="5" t="n">
        <v>238219</v>
      </c>
      <c r="D21" s="4" t="inlineStr">
        <is>
          <t xml:space="preserve"> </t>
        </is>
      </c>
      <c r="E21" s="4" t="inlineStr">
        <is>
          <t xml:space="preserve"> </t>
        </is>
      </c>
    </row>
    <row r="22">
      <c r="A22" s="4" t="inlineStr">
        <is>
          <t>Interest Rate</t>
        </is>
      </c>
      <c r="B22" s="4" t="inlineStr">
        <is>
          <t xml:space="preserve"> </t>
        </is>
      </c>
      <c r="C22" s="13" t="n">
        <v>0.01271</v>
      </c>
      <c r="D22" s="4" t="inlineStr">
        <is>
          <t xml:space="preserve"> </t>
        </is>
      </c>
      <c r="E22" s="4" t="inlineStr">
        <is>
          <t xml:space="preserve"> </t>
        </is>
      </c>
    </row>
    <row r="23">
      <c r="A23" s="4" t="inlineStr">
        <is>
          <t>Term Loan, Variable Interest Rate</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lance</t>
        </is>
      </c>
      <c r="B25" s="4" t="inlineStr">
        <is>
          <t xml:space="preserve"> </t>
        </is>
      </c>
      <c r="C25" s="5" t="n">
        <v>136781</v>
      </c>
      <c r="D25" s="4" t="inlineStr">
        <is>
          <t xml:space="preserve"> </t>
        </is>
      </c>
      <c r="E25" s="4" t="inlineStr">
        <is>
          <t xml:space="preserve"> </t>
        </is>
      </c>
    </row>
    <row r="26">
      <c r="A26" s="4" t="inlineStr">
        <is>
          <t>Interest Rate</t>
        </is>
      </c>
      <c r="B26" s="4" t="inlineStr">
        <is>
          <t xml:space="preserve"> </t>
        </is>
      </c>
      <c r="C26" s="13" t="n">
        <v>0.05134</v>
      </c>
      <c r="D26" s="4" t="inlineStr">
        <is>
          <t xml:space="preserve"> </t>
        </is>
      </c>
      <c r="E26" s="4" t="inlineStr">
        <is>
          <t xml:space="preserve"> </t>
        </is>
      </c>
    </row>
    <row r="27">
      <c r="A27" s="4" t="inlineStr">
        <is>
          <t>Revolving Facility, Variable Interest Rate</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4" t="inlineStr">
        <is>
          <t xml:space="preserve"> </t>
        </is>
      </c>
      <c r="C29" s="13" t="n">
        <v>0.05134</v>
      </c>
      <c r="D29" s="4" t="inlineStr">
        <is>
          <t xml:space="preserve"> </t>
        </is>
      </c>
      <c r="E29" s="4" t="inlineStr">
        <is>
          <t xml:space="preserve"> </t>
        </is>
      </c>
    </row>
    <row r="30">
      <c r="A30" s="4" t="inlineStr">
        <is>
          <t>Unused Line Fee</t>
        </is>
      </c>
      <c r="B30" s="4" t="inlineStr">
        <is>
          <t xml:space="preserve"> </t>
        </is>
      </c>
      <c r="C30" s="12" t="n">
        <v>0.001</v>
      </c>
      <c r="D30" s="4" t="inlineStr">
        <is>
          <t xml:space="preserve"> </t>
        </is>
      </c>
      <c r="E3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REDIT FACILITY - Debt Obligation (Details) - USD ($) $ in Thousands</t>
        </is>
      </c>
      <c r="B1" s="2" t="inlineStr">
        <is>
          <t>Dec. 31, 2022</t>
        </is>
      </c>
      <c r="C1" s="2" t="inlineStr">
        <is>
          <t>Dec. 31, 2021</t>
        </is>
      </c>
      <c r="D1" s="2" t="inlineStr">
        <is>
          <t>Sep. 30, 2021</t>
        </is>
      </c>
    </row>
    <row r="2">
      <c r="A2" s="3" t="inlineStr">
        <is>
          <t>Debt:</t>
        </is>
      </c>
      <c r="B2" s="4" t="inlineStr">
        <is>
          <t xml:space="preserve"> </t>
        </is>
      </c>
      <c r="C2" s="4" t="inlineStr">
        <is>
          <t xml:space="preserve"> </t>
        </is>
      </c>
      <c r="D2" s="4" t="inlineStr">
        <is>
          <t xml:space="preserve"> </t>
        </is>
      </c>
    </row>
    <row r="3">
      <c r="A3" s="4" t="inlineStr">
        <is>
          <t>Term Loan Facility</t>
        </is>
      </c>
      <c r="B3" s="5" t="n">
        <v>375000</v>
      </c>
      <c r="C3" s="5" t="n">
        <v>395000</v>
      </c>
      <c r="D3" s="5" t="n">
        <v>400000</v>
      </c>
    </row>
    <row r="4">
      <c r="A4" s="4" t="inlineStr">
        <is>
          <t>Less: debt discount</t>
        </is>
      </c>
      <c r="B4" s="6" t="n">
        <v>-1738</v>
      </c>
      <c r="C4" s="6" t="n">
        <v>-2267</v>
      </c>
      <c r="D4" s="4" t="inlineStr">
        <is>
          <t xml:space="preserve"> </t>
        </is>
      </c>
    </row>
    <row r="5">
      <c r="A5" s="4" t="inlineStr">
        <is>
          <t>Total debt</t>
        </is>
      </c>
      <c r="B5" s="6" t="n">
        <v>373262</v>
      </c>
      <c r="C5" s="6" t="n">
        <v>392733</v>
      </c>
      <c r="D5" s="4" t="inlineStr">
        <is>
          <t xml:space="preserve"> </t>
        </is>
      </c>
    </row>
    <row r="6">
      <c r="A6" s="4" t="inlineStr">
        <is>
          <t>Less current portion of long-term debt</t>
        </is>
      </c>
      <c r="B6" s="6" t="n">
        <v>-20000</v>
      </c>
      <c r="C6" s="6" t="n">
        <v>-20000</v>
      </c>
      <c r="D6" s="4" t="inlineStr">
        <is>
          <t xml:space="preserve"> </t>
        </is>
      </c>
    </row>
    <row r="7">
      <c r="A7" s="4" t="inlineStr">
        <is>
          <t>Total long-term debt</t>
        </is>
      </c>
      <c r="B7" s="5" t="n">
        <v>353262</v>
      </c>
      <c r="C7" s="5" t="n">
        <v>372733</v>
      </c>
      <c r="D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REDIT FACILITY - Contractual Maturities (Details) - USD ($) $ in Thousands</t>
        </is>
      </c>
      <c r="B1" s="2" t="inlineStr">
        <is>
          <t>Dec. 31, 2022</t>
        </is>
      </c>
      <c r="C1" s="2" t="inlineStr">
        <is>
          <t>Dec. 31, 2021</t>
        </is>
      </c>
      <c r="D1" s="2" t="inlineStr">
        <is>
          <t>Sep. 30, 2021</t>
        </is>
      </c>
    </row>
    <row r="2">
      <c r="A2" s="3" t="inlineStr">
        <is>
          <t>CREDIT FACILITY</t>
        </is>
      </c>
      <c r="B2" s="4" t="inlineStr">
        <is>
          <t xml:space="preserve"> </t>
        </is>
      </c>
      <c r="C2" s="4" t="inlineStr">
        <is>
          <t xml:space="preserve"> </t>
        </is>
      </c>
      <c r="D2" s="4" t="inlineStr">
        <is>
          <t xml:space="preserve"> </t>
        </is>
      </c>
    </row>
    <row r="3">
      <c r="A3" s="4" t="inlineStr">
        <is>
          <t>2023</t>
        </is>
      </c>
      <c r="B3" s="5" t="n">
        <v>20000</v>
      </c>
      <c r="C3" s="4" t="inlineStr">
        <is>
          <t xml:space="preserve"> </t>
        </is>
      </c>
      <c r="D3" s="4" t="inlineStr">
        <is>
          <t xml:space="preserve"> </t>
        </is>
      </c>
    </row>
    <row r="4">
      <c r="A4" s="4" t="inlineStr">
        <is>
          <t>2024</t>
        </is>
      </c>
      <c r="B4" s="6" t="n">
        <v>20000</v>
      </c>
      <c r="C4" s="4" t="inlineStr">
        <is>
          <t xml:space="preserve"> </t>
        </is>
      </c>
      <c r="D4" s="4" t="inlineStr">
        <is>
          <t xml:space="preserve"> </t>
        </is>
      </c>
    </row>
    <row r="5">
      <c r="A5" s="4" t="inlineStr">
        <is>
          <t>2025</t>
        </is>
      </c>
      <c r="B5" s="6" t="n">
        <v>20000</v>
      </c>
      <c r="C5" s="4" t="inlineStr">
        <is>
          <t xml:space="preserve"> </t>
        </is>
      </c>
      <c r="D5" s="4" t="inlineStr">
        <is>
          <t xml:space="preserve"> </t>
        </is>
      </c>
    </row>
    <row r="6">
      <c r="A6" s="4" t="inlineStr">
        <is>
          <t>2026</t>
        </is>
      </c>
      <c r="B6" s="6" t="n">
        <v>315000</v>
      </c>
      <c r="C6" s="4" t="inlineStr">
        <is>
          <t xml:space="preserve"> </t>
        </is>
      </c>
      <c r="D6" s="4" t="inlineStr">
        <is>
          <t xml:space="preserve"> </t>
        </is>
      </c>
    </row>
    <row r="7">
      <c r="A7" s="4" t="inlineStr">
        <is>
          <t>Total</t>
        </is>
      </c>
      <c r="B7" s="5" t="n">
        <v>375000</v>
      </c>
      <c r="C7" s="5" t="n">
        <v>395000</v>
      </c>
      <c r="D7" s="5" t="n">
        <v>4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6:39:49Z</dcterms:created>
  <dcterms:modified xmlns:dcterms="http://purl.org/dc/terms/" xmlns:xsi="http://www.w3.org/2001/XMLSchema-instance" xsi:type="dcterms:W3CDTF">2023-02-17T16:39:49Z</dcterms:modified>
</cp:coreProperties>
</file>